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Business Combinations" sheetId="18" state="visible" r:id="rId18"/>
    <sheet xmlns:r="http://schemas.openxmlformats.org/officeDocument/2006/relationships" name="Information about Segments of G" sheetId="19" state="visible" r:id="rId19"/>
    <sheet xmlns:r="http://schemas.openxmlformats.org/officeDocument/2006/relationships" name="Foreign Exchange Forward Contra" sheetId="20" state="visible" r:id="rId20"/>
    <sheet xmlns:r="http://schemas.openxmlformats.org/officeDocument/2006/relationships" name="Restructuring and Related Charg"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mployee Benefit Plans (Tables)" sheetId="33" state="visible" r:id="rId33"/>
    <sheet xmlns:r="http://schemas.openxmlformats.org/officeDocument/2006/relationships" name="Business Combinations (Tables)" sheetId="34" state="visible" r:id="rId34"/>
    <sheet xmlns:r="http://schemas.openxmlformats.org/officeDocument/2006/relationships" name="Information about Segments of_2" sheetId="35" state="visible" r:id="rId35"/>
    <sheet xmlns:r="http://schemas.openxmlformats.org/officeDocument/2006/relationships" name="Restructuring and Related Cha_2"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ummary of Significant Accoun_3" sheetId="39" state="visible" r:id="rId39"/>
    <sheet xmlns:r="http://schemas.openxmlformats.org/officeDocument/2006/relationships" name="Revenues (Narratives) (Details)" sheetId="40" state="visible" r:id="rId40"/>
    <sheet xmlns:r="http://schemas.openxmlformats.org/officeDocument/2006/relationships" name="Revenues (Narratives) (Details " sheetId="41" state="visible" r:id="rId41"/>
    <sheet xmlns:r="http://schemas.openxmlformats.org/officeDocument/2006/relationships" name="Revenues (Schedule of Revenue D" sheetId="42" state="visible" r:id="rId42"/>
    <sheet xmlns:r="http://schemas.openxmlformats.org/officeDocument/2006/relationships" name="Revenues (Schedule of Major Cus" sheetId="43" state="visible" r:id="rId43"/>
    <sheet xmlns:r="http://schemas.openxmlformats.org/officeDocument/2006/relationships" name="Balance Sheet Components (Summa" sheetId="44" state="visible" r:id="rId44"/>
    <sheet xmlns:r="http://schemas.openxmlformats.org/officeDocument/2006/relationships" name="Balance Sheet Components (Sum_2" sheetId="45" state="visible" r:id="rId45"/>
    <sheet xmlns:r="http://schemas.openxmlformats.org/officeDocument/2006/relationships" name="Balance Sheet Components (Allow" sheetId="46" state="visible" r:id="rId46"/>
    <sheet xmlns:r="http://schemas.openxmlformats.org/officeDocument/2006/relationships" name="Balance Sheet Components (All_2" sheetId="47" state="visible" r:id="rId47"/>
    <sheet xmlns:r="http://schemas.openxmlformats.org/officeDocument/2006/relationships" name="Balance Sheet Components (Sched" sheetId="48" state="visible" r:id="rId48"/>
    <sheet xmlns:r="http://schemas.openxmlformats.org/officeDocument/2006/relationships" name="Balance Sheet Components (Compo" sheetId="49" state="visible" r:id="rId49"/>
    <sheet xmlns:r="http://schemas.openxmlformats.org/officeDocument/2006/relationships" name="Balance Sheet Components (Narra" sheetId="50" state="visible" r:id="rId50"/>
    <sheet xmlns:r="http://schemas.openxmlformats.org/officeDocument/2006/relationships" name="Balance Sheet Components (Sum_3" sheetId="51" state="visible" r:id="rId51"/>
    <sheet xmlns:r="http://schemas.openxmlformats.org/officeDocument/2006/relationships" name="Balance Sheet Components (Sum_4" sheetId="52" state="visible" r:id="rId52"/>
    <sheet xmlns:r="http://schemas.openxmlformats.org/officeDocument/2006/relationships" name="Balance Sheet Components (Sum_5" sheetId="53" state="visible" r:id="rId53"/>
    <sheet xmlns:r="http://schemas.openxmlformats.org/officeDocument/2006/relationships" name="Fair Value Measurements (Schedu" sheetId="54" state="visible" r:id="rId54"/>
    <sheet xmlns:r="http://schemas.openxmlformats.org/officeDocument/2006/relationships" name="Fair Value Measurements (Narrat" sheetId="55" state="visible" r:id="rId55"/>
    <sheet xmlns:r="http://schemas.openxmlformats.org/officeDocument/2006/relationships" name="Fair Value Measurements (Sche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Debt (Components of Debt) (Deta" sheetId="61" state="visible" r:id="rId61"/>
    <sheet xmlns:r="http://schemas.openxmlformats.org/officeDocument/2006/relationships" name="Debt (Narratives) (Details)" sheetId="62" state="visible" r:id="rId62"/>
    <sheet xmlns:r="http://schemas.openxmlformats.org/officeDocument/2006/relationships" name="Debt (Schedule of Debt Maturiti"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tockholders' Equity (Narrative" sheetId="66" state="visible" r:id="rId66"/>
    <sheet xmlns:r="http://schemas.openxmlformats.org/officeDocument/2006/relationships" name="Stockholders' Equity (Summary o" sheetId="67" state="visible" r:id="rId67"/>
    <sheet xmlns:r="http://schemas.openxmlformats.org/officeDocument/2006/relationships" name="Employee Benefit Plans (Narrati" sheetId="68" state="visible" r:id="rId68"/>
    <sheet xmlns:r="http://schemas.openxmlformats.org/officeDocument/2006/relationships" name="Employee Benefit Plans (Shares " sheetId="69" state="visible" r:id="rId69"/>
    <sheet xmlns:r="http://schemas.openxmlformats.org/officeDocument/2006/relationships" name="Employee Benefit Plans (Summary" sheetId="70" state="visible" r:id="rId70"/>
    <sheet xmlns:r="http://schemas.openxmlformats.org/officeDocument/2006/relationships" name="Employee Benefit Plans (Summa_2" sheetId="71" state="visible" r:id="rId71"/>
    <sheet xmlns:r="http://schemas.openxmlformats.org/officeDocument/2006/relationships" name="Employee Benefit Plans (Schedul" sheetId="72" state="visible" r:id="rId72"/>
    <sheet xmlns:r="http://schemas.openxmlformats.org/officeDocument/2006/relationships" name="Employee Benefit Plans (Sched_2" sheetId="73" state="visible" r:id="rId73"/>
    <sheet xmlns:r="http://schemas.openxmlformats.org/officeDocument/2006/relationships" name="Employee Benefit Plans (Sched_3" sheetId="74" state="visible" r:id="rId74"/>
    <sheet xmlns:r="http://schemas.openxmlformats.org/officeDocument/2006/relationships" name="Employee Benefit Plans (Summa_3" sheetId="75" state="visible" r:id="rId75"/>
    <sheet xmlns:r="http://schemas.openxmlformats.org/officeDocument/2006/relationships" name="Employee Benefit Plans (Sched_4" sheetId="76" state="visible" r:id="rId76"/>
    <sheet xmlns:r="http://schemas.openxmlformats.org/officeDocument/2006/relationships" name="Employee Benefit Plans (Sched_5" sheetId="77" state="visible" r:id="rId77"/>
    <sheet xmlns:r="http://schemas.openxmlformats.org/officeDocument/2006/relationships" name="Business Combinations (Narrativ" sheetId="78" state="visible" r:id="rId78"/>
    <sheet xmlns:r="http://schemas.openxmlformats.org/officeDocument/2006/relationships" name="Business Combinations (Summary " sheetId="79" state="visible" r:id="rId79"/>
    <sheet xmlns:r="http://schemas.openxmlformats.org/officeDocument/2006/relationships" name="Business Combinations (Summar_2" sheetId="80" state="visible" r:id="rId80"/>
    <sheet xmlns:r="http://schemas.openxmlformats.org/officeDocument/2006/relationships" name="Business Combinations (Summar_3" sheetId="81" state="visible" r:id="rId81"/>
    <sheet xmlns:r="http://schemas.openxmlformats.org/officeDocument/2006/relationships" name="Information about Segments of_3" sheetId="82" state="visible" r:id="rId82"/>
    <sheet xmlns:r="http://schemas.openxmlformats.org/officeDocument/2006/relationships" name="Information about Segments of_4" sheetId="83" state="visible" r:id="rId83"/>
    <sheet xmlns:r="http://schemas.openxmlformats.org/officeDocument/2006/relationships" name="Foreign Exchange Forward Cont_2" sheetId="84" state="visible" r:id="rId84"/>
    <sheet xmlns:r="http://schemas.openxmlformats.org/officeDocument/2006/relationships" name="Restructuring and Related Cha_3" sheetId="85" state="visible" r:id="rId85"/>
    <sheet xmlns:r="http://schemas.openxmlformats.org/officeDocument/2006/relationships" name="Restructuring and Related Cha_4" sheetId="86" state="visible" r:id="rId86"/>
    <sheet xmlns:r="http://schemas.openxmlformats.org/officeDocument/2006/relationships" name="Income Taxes (Schedule of Incom" sheetId="87" state="visible" r:id="rId87"/>
    <sheet xmlns:r="http://schemas.openxmlformats.org/officeDocument/2006/relationships" name="Income Taxes (Schedule of Compo" sheetId="88" state="visible" r:id="rId88"/>
    <sheet xmlns:r="http://schemas.openxmlformats.org/officeDocument/2006/relationships" name="Income Taxes (Schedule of Effec" sheetId="89" state="visible" r:id="rId89"/>
    <sheet xmlns:r="http://schemas.openxmlformats.org/officeDocument/2006/relationships" name="Income Taxes (Schedule of Defer" sheetId="90" state="visible" r:id="rId90"/>
    <sheet xmlns:r="http://schemas.openxmlformats.org/officeDocument/2006/relationships" name="Income Taxes (Narratives) (Deta" sheetId="91" state="visible" r:id="rId91"/>
    <sheet xmlns:r="http://schemas.openxmlformats.org/officeDocument/2006/relationships" name="Income Taxes (Schedule of Unrec" sheetId="92" state="visible" r:id="rId92"/>
    <sheet xmlns:r="http://schemas.openxmlformats.org/officeDocument/2006/relationships" name="Net Loss Per Share (Schedule of" sheetId="93" state="visible" r:id="rId93"/>
    <sheet xmlns:r="http://schemas.openxmlformats.org/officeDocument/2006/relationships" name="Net Loss Per Share (Schedule _2" sheetId="94" state="visible" r:id="rId94"/>
    <sheet xmlns:r="http://schemas.openxmlformats.org/officeDocument/2006/relationships" name="Subsequent Event - (Narratives)" sheetId="95" state="visible" r:id="rId95"/>
  </sheets>
  <definedNames/>
  <calcPr calcId="124519" fullCalcOnLoad="1"/>
</workbook>
</file>

<file path=xl/sharedStrings.xml><?xml version="1.0" encoding="utf-8"?>
<sst xmlns="http://schemas.openxmlformats.org/spreadsheetml/2006/main" uniqueCount="1110">
  <si>
    <t>Document and Entity Information - USD ($) $ in Billions</t>
  </si>
  <si>
    <t>12 Months Ended</t>
  </si>
  <si>
    <t>Jun. 30, 2019</t>
  </si>
  <si>
    <t>Aug. 23, 2019</t>
  </si>
  <si>
    <t>Dec. 31, 2018</t>
  </si>
  <si>
    <t>Document And Entity Information [Abstract]</t>
  </si>
  <si>
    <t>Entity Registrant Name</t>
  </si>
  <si>
    <t>EXTREME NETWORKS INC</t>
  </si>
  <si>
    <t>Entity Central Index Key</t>
  </si>
  <si>
    <t>0001078271</t>
  </si>
  <si>
    <t>Current Fiscal Year End Date</t>
  </si>
  <si>
    <t>--06-30</t>
  </si>
  <si>
    <t>Entity Filer Category</t>
  </si>
  <si>
    <t>Large Accelerated Filer</t>
  </si>
  <si>
    <t>Entity Shell Company</t>
  </si>
  <si>
    <t>false</t>
  </si>
  <si>
    <t>Entity Small Business</t>
  </si>
  <si>
    <t>Entity Emerging Growth Company</t>
  </si>
  <si>
    <t>Document Type</t>
  </si>
  <si>
    <t>10-K</t>
  </si>
  <si>
    <t>Document Period End Date</t>
  </si>
  <si>
    <t>Jun. 30,
		2019</t>
  </si>
  <si>
    <t>Document Fiscal Year Focus</t>
  </si>
  <si>
    <t>2019</t>
  </si>
  <si>
    <t>Document Fiscal Period Focus</t>
  </si>
  <si>
    <t>FY</t>
  </si>
  <si>
    <t>Trading Symbol</t>
  </si>
  <si>
    <t>EXTR</t>
  </si>
  <si>
    <t>Amendment Flag</t>
  </si>
  <si>
    <t>Entity Common Stock, Shares Outstanding</t>
  </si>
  <si>
    <t>Entity Current Reporting Status</t>
  </si>
  <si>
    <t>Yes</t>
  </si>
  <si>
    <t>Entity Well-known Seasoned Issuer</t>
  </si>
  <si>
    <t>No</t>
  </si>
  <si>
    <t>Entity Voluntary Filers</t>
  </si>
  <si>
    <t>Entity Public Float</t>
  </si>
  <si>
    <t>Entity Address, State or Province</t>
  </si>
  <si>
    <t>California</t>
  </si>
  <si>
    <t>Entity File Number</t>
  </si>
  <si>
    <t>000-25711</t>
  </si>
  <si>
    <t>Entity Tax Identification Number</t>
  </si>
  <si>
    <t>770430270</t>
  </si>
  <si>
    <t>Entity Address, Address Line One</t>
  </si>
  <si>
    <t>6480 Via del Oro</t>
  </si>
  <si>
    <t>Entity Address, City or Town</t>
  </si>
  <si>
    <t>San Jose</t>
  </si>
  <si>
    <t>Entity Address, Postal Zip Code</t>
  </si>
  <si>
    <t>95119</t>
  </si>
  <si>
    <t>City Area Code</t>
  </si>
  <si>
    <t>408</t>
  </si>
  <si>
    <t>Local Phone Number</t>
  </si>
  <si>
    <t>579-2800</t>
  </si>
  <si>
    <t>Consolidated Balance Sheets - USD ($) $ in Thousands</t>
  </si>
  <si>
    <t>Jun. 30, 2018</t>
  </si>
  <si>
    <t>Current assets:</t>
  </si>
  <si>
    <t>Cash</t>
  </si>
  <si>
    <t>Accounts receivable, net of allowance for doubtful accounts of $1,054 and $1,478, respectively</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Current portion of deferred revenue</t>
  </si>
  <si>
    <t>Other accrued liabilities</t>
  </si>
  <si>
    <t>Total current liabilities</t>
  </si>
  <si>
    <t>Deferred revenue, less current portion</t>
  </si>
  <si>
    <t>Long-term debt, less current portion</t>
  </si>
  <si>
    <t>Deferred income taxes</t>
  </si>
  <si>
    <t>Other long-term liabilities</t>
  </si>
  <si>
    <t>Commitments and contingencies (Note 8)</t>
  </si>
  <si>
    <t xml:space="preserve"> </t>
  </si>
  <si>
    <t>Stockholders’ equity:</t>
  </si>
  <si>
    <t>Convertible preferred stock, $.001 par value, issuable in series, 2,000 shares authorized; none issued</t>
  </si>
  <si>
    <t>Common stock, $.001 par value, 750,000 shares authorized; 121,538 and 116,123 shares issued, respectively; 119,172 and 116,123 shares outstanding, respectively</t>
  </si>
  <si>
    <t>Additional paid-in-capital</t>
  </si>
  <si>
    <t>Accumulated other comprehensive loss</t>
  </si>
  <si>
    <t>Accumulated deficit</t>
  </si>
  <si>
    <t>Treasury stock at cost: 2,366 and 0 shares, respectively</t>
  </si>
  <si>
    <t>Total stockholders’ equity</t>
  </si>
  <si>
    <t>Total liabilities and stockholders’ equity</t>
  </si>
  <si>
    <t>Consolidated Balance Sheets (Parenthetical) - USD ($)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Jun. 30, 2017</t>
  </si>
  <si>
    <t>Net revenues:</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 net of bargain purchase gain</t>
  </si>
  <si>
    <t>Restructuring and related charges, net of reversals</t>
  </si>
  <si>
    <t>Amortization of intangibles</t>
  </si>
  <si>
    <t>Total operating expenses</t>
  </si>
  <si>
    <t>Operating (loss) income</t>
  </si>
  <si>
    <t>Interest income</t>
  </si>
  <si>
    <t>Interest expense</t>
  </si>
  <si>
    <t>Other (expense) income, net</t>
  </si>
  <si>
    <t>(Loss) income before income taxes</t>
  </si>
  <si>
    <t>(Benefit) provision for income taxes</t>
  </si>
  <si>
    <t>Net loss</t>
  </si>
  <si>
    <t>Basic and diluted net loss per share:</t>
  </si>
  <si>
    <t>Net loss per share - basic</t>
  </si>
  <si>
    <t>Net loss per share - diluted</t>
  </si>
  <si>
    <t>Shares used in per share calculation - basic</t>
  </si>
  <si>
    <t>Shares used in per share calculation - diluted</t>
  </si>
  <si>
    <t>Product</t>
  </si>
  <si>
    <t>Service</t>
  </si>
  <si>
    <t>Consolidated Statements of Comprehensive Loss - USD ($) $ in Thousands</t>
  </si>
  <si>
    <t>Statement Of Income And Comprehensive Income [Abstract]</t>
  </si>
  <si>
    <t>Available for sale securities:</t>
  </si>
  <si>
    <t>Change in unrealized gains on available for sale securities</t>
  </si>
  <si>
    <t>Net change in foreign currency translation adjustments</t>
  </si>
  <si>
    <t>Other comprehensive income (loss), net of tax:</t>
  </si>
  <si>
    <t>Total comprehensive loss</t>
  </si>
  <si>
    <t>Consolidated Statements of Stockholders' Equity - USD ($) shares in Thousands, $ in Thousands</t>
  </si>
  <si>
    <t>Total</t>
  </si>
  <si>
    <t>Common Stock</t>
  </si>
  <si>
    <t>Additional Paid-In-Capital</t>
  </si>
  <si>
    <t>Accumulated Other Comprehensive Loss</t>
  </si>
  <si>
    <t>Treasury Stock</t>
  </si>
  <si>
    <t>Accumulated Deficit</t>
  </si>
  <si>
    <t>Balance at Jun. 30, 2016</t>
  </si>
  <si>
    <t>Balance, common stock, shares at Jun. 30, 2016</t>
  </si>
  <si>
    <t>Other comprehensive income</t>
  </si>
  <si>
    <t>Issuance of common stock from equity incentive plans, net of tax</t>
  </si>
  <si>
    <t>Issuance of common stock from equity incentive plans, net of tax, shares</t>
  </si>
  <si>
    <t>Stock-based compensation</t>
  </si>
  <si>
    <t>Balance at Jun. 30, 2017</t>
  </si>
  <si>
    <t>Balance, common stock, shares at Jun. 30, 2017</t>
  </si>
  <si>
    <t>Stock awards granted in connection with acquisition</t>
  </si>
  <si>
    <t>Balance at Jun. 30, 2018</t>
  </si>
  <si>
    <t>Balance, common stock, shares at Jun. 30, 2018</t>
  </si>
  <si>
    <t>Treasury stock, shares at Jun. 30, 2018</t>
  </si>
  <si>
    <t>Cumulative effect of adopting ASU 2016-01</t>
  </si>
  <si>
    <t>Repurchase of stock, value</t>
  </si>
  <si>
    <t>Repurchase of stock, shares</t>
  </si>
  <si>
    <t>Balance at Jun. 30, 2019</t>
  </si>
  <si>
    <t>Balance, common stock, shares at Jun. 30, 2019</t>
  </si>
  <si>
    <t>Treasury stock, shares at Jun. 30, 2019</t>
  </si>
  <si>
    <t>Treasury stock, value at Jun. 30, 2019</t>
  </si>
  <si>
    <t>Consolidated Statements of Cash Flows - USD ($) $ in Thousands</t>
  </si>
  <si>
    <t>Cash flows from operating activities:</t>
  </si>
  <si>
    <t>Adjustments to reconcile net loss to net cash provided by provided by operating activities:</t>
  </si>
  <si>
    <t>Depreciation</t>
  </si>
  <si>
    <t>Amortization of intangible assets</t>
  </si>
  <si>
    <t>Provision for doubtful accounts</t>
  </si>
  <si>
    <t>Non-cash restructuring and related charges</t>
  </si>
  <si>
    <t>Unrealized/realized loss (gain) on equity investment</t>
  </si>
  <si>
    <t>Realized gain on bargain purchase</t>
  </si>
  <si>
    <t>Loss on extinguishment of debt</t>
  </si>
  <si>
    <t>Non-cash interest expense</t>
  </si>
  <si>
    <t>Other</t>
  </si>
  <si>
    <t>Changes in operating assets and liabilities, net of acquisitions</t>
  </si>
  <si>
    <t>Accounts receivable</t>
  </si>
  <si>
    <t>Prepaid expenses and other assets</t>
  </si>
  <si>
    <t>Deferred revenue</t>
  </si>
  <si>
    <t>Other current and long-term liabilities</t>
  </si>
  <si>
    <t>Net cash provided by operating activities</t>
  </si>
  <si>
    <t>Cash flows from investing activities:</t>
  </si>
  <si>
    <t>Capital expenditures</t>
  </si>
  <si>
    <t>Business acquisitions</t>
  </si>
  <si>
    <t>Deposits related to an acquisition</t>
  </si>
  <si>
    <t>Proceeds from sale of investment</t>
  </si>
  <si>
    <t>Net cash used in investing activities</t>
  </si>
  <si>
    <t>Cash flows from financing activities:</t>
  </si>
  <si>
    <t>Borrowings under Revolving Facility</t>
  </si>
  <si>
    <t>Borrowings under Term Loan</t>
  </si>
  <si>
    <t>Repayments of debt</t>
  </si>
  <si>
    <t>Loan fees on borrowings</t>
  </si>
  <si>
    <t>Repurchase of stock</t>
  </si>
  <si>
    <t>Proceeds from issuance of common stock, net of tax withholding</t>
  </si>
  <si>
    <t>Contingent consideration obligations</t>
  </si>
  <si>
    <t>Deferred payments on an acquisition</t>
  </si>
  <si>
    <t>Net cash (used in) provided by financing activities</t>
  </si>
  <si>
    <t>Foreign currency effect on cash</t>
  </si>
  <si>
    <t>Net increase (decrease) in cash</t>
  </si>
  <si>
    <t>Cash at beginning of period</t>
  </si>
  <si>
    <t>Cash at end of period</t>
  </si>
  <si>
    <t>Supplemental disclosure of cash flow information:</t>
  </si>
  <si>
    <t>Cash paid for interest</t>
  </si>
  <si>
    <t>Cash paid for taxes, net</t>
  </si>
  <si>
    <t>Non-cash investing activities:</t>
  </si>
  <si>
    <t>Unpaid capital expenditures</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Fiscal Year The Company uses a fiscal calendar year ending on June 30. All references herein to “fiscal year ended 2019” or “2019”; “fiscal 2018” or “2018”; “fiscal 2017” or “2017” represent the fiscal years ending, respectively. 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U.S. generally accepted accounting principles requires management to make estimates and assumptions that affect the amounts reported in the financial statements and accompanying notes. Actual results could differ materially from these estimates.</t>
  </si>
  <si>
    <t>Summary of Significant Accounting Policies</t>
  </si>
  <si>
    <t>Accounting Policies [Abstract]</t>
  </si>
  <si>
    <t xml:space="preserve">2. Summary of Significant Accounting Policies Revenue Recognition The Company derives revenues primarily from sales of its networking equipment, with the remaining revenue generated from service fees relating to maintenance contracts, professional services, and training for the products. The Company recognizes revenues when control of promised goods or services is transferred to its customers, in an amount that reflects the consideration the Company expects to be entitled to in exchange for those goods or services. See Note 3. Revenues, for further discussion. Cash, Cash Equivalents and Marketable Securities The Company considers highly liquid investments with maturities of three months or less at the date of purchase to be cash equivalents. Marketable securities are recorded in “Prepaid expense and other current assets” in the accompanying consolidated balance sheet as these are publicly-traded equity securities with maturities of greater than three months, but less than one year at the balance sheet date. Marketable securities are classified as available-for-sale and reported at fair value with unrealized gains and losses included, net of tax, in accumulated other comprehensiv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Allowance for Product Returns The Company provides an allowance for product returns based on its historical returns, analysis of credit memo data and its return policies. The allowance includes the estimates for product allowances from end customers as well as stock rotations and other returns from the Company’s stocking distributors. The allowance for product returns is a reduction of accounts receivable. If the historical data that the Company uses to calculate the estimated product returns and allowances does not properly reflect actual levels of product returns, these estimates will be revised, resulting in an impact on net revenue. The allowance for product returns estimate is also impacted by the timing of the actual product return from the customer. Allowance for Doubtful Accounts The Company maintains an allowance for doubtful accounts which reflects its best estimate of potentially uncollectible trade receivables. The allowance consists of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 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is obsolete or may be in excess of anticipated demand based upon assumptions about future demand. At the point of the loss recognition, a new, lower-cost basis for that inventory is established, and subsequent changes in facts and circumstances do not result in the restoration or increase in that newly established cost basis. Previously written down or obsolete inventory subsequently sold has not had a material impact on gross margin for any of the periods presented. Long-Lived Assets Long-lived assets include (a) property and equipment, (b) goodwill and intangible assets, and (c) other assets. Property and equipment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 (b) Goodwill and Intangible Assets Goodwill and intangible assets are generated as a result of business combinations and are comprised of, among other things, developed technology, customer relationships, trade names, and licensing agreements. The Company reevaluates the estimated remaining useful life of acquired definite-lived intangible assets whenever events or changes in circumstances indicate a revision to the remaining period of amortization might be necessary. The carrying amounts of these assets are reviewed for impairment whenever events or changes in circumstances indicate that the carrying value of these assets may not be recoverable. Goodwill is calculated as the excess of the purchase price over the fair value of net tangible and identifiable intangible assets acquired. Goodwill is not amortized, but rather is tested for impairment at least annually or more frequently if indicators of impairment are present. The Company performs its annual goodwill impairment analysis as of the first day of the fourth quarter of each year. The Company adopted ASU 2017-04, Intangibles—Goodwill and Other (Topic 350): Simplifying the Test for Goodwill Impairment (c) Other Assets Other assets consist primarily of service parts and long-term deposits. The Company holds service parts to support customers who have purchased service contracts with a hardware replacement element, as well as to support its warranty program. The Company reduces the carrying value of service parts to net realizable value based on expected quantities needed to satisfy contractual service requirements of customers. 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useful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If the fair value of net assets acquired exceeds the fair value of the purchase price, a gain on bargain purchase is recognized within the consolidated statements of operations. Deferred Revenue Deferred revenue represents amounts for (i) deferred maintenance and support revenue and (ii) other deferred revenue including professional services and training when the revenue recognition criteria have not been met. Product Warranties and Guarantees Networking products may contain undetected hardware or software errors when new products or new versions or updates of existing products are released to the marketplace. The majority of the Company’s hardware products are shipped with either a one-year warranty or a limited lifetime warranty, and software products receive a 90-day warranty for media only. Upon shipment of products to its customers, the Company estimates expenses for the cost to repair or replace products that may be returned under warranty and accrues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Stock-based Compensation The Company recognizes compensation expense related to stock-based awards, including stock options, restricted stock units (“RSUs”) and employee stock purchases related to its 2014 Employee Stock Purchase Plan (the “2014 ESPP”), based on the estimated fair value of the award on the grant date, over the requisite service period. The Company accounts for forfeitures as they occur. The Company calculates the fair value of stock options and share purchase options under the 2014 ESPP using the Black-Scholes-Merton option valuation model. The fair value of RSUs is based on the closing stock price of the Company’s common stock on the grant date. The Company grants certain employees performance-based stock options and RSUs. The performance metrics include company-wide financial performance and/or market conditions. For awards that include performance conditions, no compensation cost is recognized until , at which time the cumulative compensation expense from the service inception date would be recognized Advertising Advertising costs are expensed as incurred. Advertising expenses were $0.3 million, $0.5 million and $0.4 million in fiscal years 2019, 2018 and 2017 respectively. Income Taxes The Company accounts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A valuation allowance is recognized to the extent that it is more likely than not that the tax benefits will not be realized. The Company accounts for uncertainty in income taxes using a two-step approach to recognize and measure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5. Income Taxes. Recently Issued Accounting Pronouncements In February 2016, the Financial Accounting Standards Board (“FASB”) Leases (Topic 842) (“ROU”) In addition, Topic 842 was subsequently amended by ASU No 2018-10, Codification Improvements; ASU 2018-11, Targeted Improvements; ASU 2018-20 Narrow Scope Improvements; and ASU 2019-01 Codification Improvements. This guidance will become effective for the Company and the Company will adopt the new standards beginning with its fiscal year 2020, beginning on July 1, 2019.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The new standard also provides practical expedients for ongoing accounting. The Company also currently expects to elect the short-term lease recognition exemption for all leases that qualify. This means, for those leases that qualify, the Company will not recognize right-of-use assets or lease liabilities, and this includes not recognizing ROU assets or lease liabilities for existing short-term leases of those assets in transition. In addition, the Company currently does not expect to elect the practical expedient to separate lease and non-lease components for leases. The Company expects that these new standards will have a material impact to the Company’s financial position. The Company expects to recognize ROU assets and lease liabilities on the consolidated balance sheets with corresponding ROU assets of approximately $68 to $78 million and lease liabilities of approximately $82 to $92 million based on the present value of the remaining minimum rental payments under current leasing standards for existing operating leases. The Company does not expect that the adoption of Topic 842 will have a material effect on operating income (loss) and net cash flows, however it will impact the classification between cash flows from operations and cash flows from financing activities. In August 2017, the FASB issued ASU 2017-12, Derivatives and Hedging (Topic 815): Targeted Improvements to Accounting for Hedging Activities , which is intended to allow companies to better align risk management activities and financial reporting for hedging relationships through changes to both the designation and measurement guidance for qualifying hedging relationships and the presentation of hedge results by expanding and refining hedge accounting for both nonfinancial and financial risk components and aligning the recognition and presentation of the effects of the hedging instrument and the hedged item in the financial statements. In addition, in October 2018, the FASB issued ASU 2018-16, Derivatives and Hedging ( Topic 815 ), which amends Topic 815 to add the overnight index swap (OIS) rate based on the secured overnight financing rate as a fifth U.S. benchmark interest rate. These standards are effective for interim and annual reporting periods beginning after December 15, 2018. The Company does not believe it will have a material impact on the Company’s financial statements upon adoption. This guidance is effective for the Company beginning with its fiscal year 2020, beginning on July 1, 2019 . In addition, Topic 815 was subsequently amended by ASU 2019-04, Codification Improvements. In February 2018, the FASB issued ASU 2018-02, Income Statement - Reporting Comprehensive Income (Topic 220) In August 2018, the FASB issued ASU 2018-13, Fair Value Measurement (Topic 820), In August 2018, the FASB issued ASU 2018-15, Intangibles - Goodwill and Other - Internal-Use Software (Subtopic 350-40 Recently Adopted Accounting Pronouncements In January 2016, the FASB issued ASU No. 2016-01, Recognition and Measurement of Financial Assets and Financial Liabilities In August 2016, the FASB issued ASU 2016-15, Classification of Certain Cash Receipts and Cash Payments In October 2016, the FASB issued ASU 2016-16, Income Taxes (Topic 740) - Intra-Entity Transfers of Assets Other Than Inventory not have a material effect on the Company’s financial statements. In May 2017, the FASB issued ASU 2017-09, Compensation—Stock Compensation (Topic 718): 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The Company adopted this guidance effective July 1, 2018, on a prospective basis. The adoption of this guidance did not have a material effect on the Company’s financial statements. </t>
  </si>
  <si>
    <t>Revenues</t>
  </si>
  <si>
    <t>Revenue From Contract With Customer [Abstract]</t>
  </si>
  <si>
    <t xml:space="preserve">3. Revenues Revenue Recognition The Company accounts for revenue in accordance with ASU 2014-09 Revenue from Contracts with Customers The Company considers customer purchase orders, which in some cases are governed by master sales agreements, to be the contracts with a customer. For each contract, the Company considers the promise to transfer products and services, each of which are distinct, to be the identified performance obligations. In determining the transaction price, the Company evaluates whether the price is subject to refund or adjustment to determine the net consideration to which the Company expects to be entitled. For all of the Company’s sales and distribution channels, revenue is recognized when control of the product is transferred to the customer (i.e., when the Company’s performance obligation is satisfied), which typically occurs at shipment for product sales. Revenue from maintenance contracts is recognized over time as the Company’s performance obligations are satisfied. This is typically the contractual service period, which ranges from one to three years. For product sales to value-added resellers of the Company, non-stocking distributors and end-user customers, the Company generally does not grant return privileges, except for defective products during the warranty period, nor does the Company grant pricing credits. Sales taxes collected from customers are excluded from revenues. Shipping costs are included in cost of product revenues. Sales incentives and other programs that the Company may make available to these customers are considered to be a form of variable consideration and the Company maintains estimated accruals and allowances using the expected value method. There were no material changes in the current period to the estimated transaction price for performance obligations which were satisfied or partially satisfied during previous periods. Sales to stocking distributors are made under terms allowing certain price adjustments and limited rights of return (known as “stock rotation”) of the Company’s products held in their inventory. Stock rotation rights grant the distributor the ability to return certain specified amounts of inventory. Stock rotation adjustments are an additional form of variable consideration and are estimated using the expected value method based on historical return rates. Frequently, distributors need to sell at a price lower than the contractual distribution price in order to win business and submit rebate requests for the Company’s pre-approval prior to selling the product to a customer at the discounted price. At the time the distributor invoices its customer or soon thereafter, the distributor submits a rebate claim to the Company to adjust the distributor’s cost from the contractual price to the pre-approved lower price. After the Company verifies that the claim was pre-approved, a credit memo is issued to the distributor for the rebate claim. In determining the transaction price, the Company considers these rebate adjustments to be variable consideration. Such price adjustments are estimated using the expected value method based on an analysis of actual claims, at the distributor level over a period of time considered adequate to account for current pricing and business trends. There were no material changes in the current period to the estimated variable consideration for performance obligations which were satisfied or partially satisfied during previous period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revenues as reflected on the consolidated statements of operations for the years ended 2019, 2018 and 2017 are recognized at a point in time. Substantially all of the Company’s service revenue is recognized over time. For revenue recognized over time, the Company uses an input measure, days elapsed, to measure progress. At June 30, 2019, the Company had $203.2 million of remaining performance obligations, which is comprised of deferred maintenance revenue and services not yet delivered. The Company expects to recognize approximately 71 percent of its remaining performance obligations as revenue in fiscal 2020, an additional 16 percent by fiscal 2021 and 13 percent of the balance thereafter. Contract Balances. The timing of revenue recognition, billings and cash collections results in billed accounts receivable and deferred revenue in the consolidated balance sheets. Services provided under renewable support arrangements of the Company are billed in accordance with agreed-upon contractual terms, which are typically at periodic intervals (e.g., quarterly or annually) with the corresponding revenue recognized over time throughout the contractual service period. The Company sometimes receives payments from its customers in advance of other services being provided, resulting in deferred revenues until the underlying performance obligations are satisfied. These liabilities are reported on the consolidated balance sheets on a contract-by-contract basis at the end of each reporting period. See Note 4 for contract balance information for accounts receivable and deferred revenue. Revenue recognized for the years ended June 30, 2019 and 2018, that was included in the deferred revenue balance at the beginning of each period was $126.7 million and $76.6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in excess of one year, are recoverable and therefore the Company capitalized them as contract costs in the amount of $6.5 million and $4.3 million at June 30, 2019 and 2018, respectively, in “Other assets” in the accompanying consolidated balance sheets. Capitalized commission fees are amortized on a straight-line basis over the average period of service contracts of approximately three years, and are included in “Sales and marketing” in the accompanying consolidated statements of operations. Amortization recognized during the years ended 2019, 2018 and 2017 was $3.0 million, $2.1 million and $1.5 million, respectively. Revenue by Category: The following tables set forth the Company’s revenue disaggregated by sales channel and geographic region based on the billing addresses of its customers (in thousands):
Year Ended June 30, 2019
Net Revenues
Distributor
Direct
Total
Americas:
United States
$
259,873
$
238,832
$
498,705
Other
22,264
20,632
42,896
Total Americas
282,137
259,464
541,601
EMEA:
229,223
129,104
358,327
APAC:
14,598
81,263
95,861
Total net revenues
$
525,958
$
469,831
$
995,789
Year Ended June 30, 2018
Net Revenues
Distributor
Direct
Total
Americas:
United States
$
271,975
$
219,642
$
491,617
Other
19,414
25,274
44,688
Total Americas
291,389
244,916
536,305
EMEA:
218,682
136,064
354,746
APAC:
15,621
76,470
92,091
Total net revenues
$
525,692
$
457,450
$
983,142
Year Ended June 30, 2017
Net Revenues
Distributor
Direct
Total
Americas:
United States
$
146,805
$
161,175
$
307,980
Other
11,861
13,022
24,883
Total Americas
158,666
174,197
332,863
EMEA:
135,414
84,658
220,072
APAC:
8,953
45,196
54,149
Total net revenues
$
303,033
$
304,051
$
607,084
Concentrations The Company may be subject to concentration of credit risk as a result of certain financial instruments consisting of accounts receivable and short-term investments. The Company performs ongoing credit evaluations of its customers and generally does not require collateral in exchange for credit. The following table sets forth major customers accounting for 10% or more of the Company’s net revenue:
Year Ended
June 30, 2019
June 30, 2018
June 30, 2017
Tech Data Corporation
18%
14%
16%
Jenne Corporation
17%
13%
15%
Westcon Group Inc.
12%
13%
12%
The following table sets forth major customers accounting for 10% or more of the Company’s accounts receivable balance:
June 30, 2019
June 30, 2018
Tech Data Corporation
12
%
17
%
Jenne Corporation
35
%
13
% </t>
  </si>
  <si>
    <t>Balance Sheet Components</t>
  </si>
  <si>
    <t>4. Balance Sheet Components Cash, Cash Equivalents and Marketable Securities The following is a summary of cash and marketable securities (in thousands):
June 30, 2019
June 30, 2018
Cash
$169,607
$121,139
Marketable securities (consisting of available-for-sale securities)
—
1,459
Total cash and marketable securities
$169,607
$122,598 Marketable securities are recorded in “Prepaid expenses and other current assets” in the accompanying consolidated balance sheets. Accounts Receivable The following is a summary of Accounts receivable (in thousands):
June 30, 2019
June 30, 2018
Accounts receivable
$
201,365
$
225,167
Allowance for doubtful accounts
(1,054
)
(1,478
)
Allowance for product returns
(25,897
)
(11,266
)
Accounts receivable, net
$
174,414
$
212,423
Accounts receivable, net decreased primarily due to strong collections during fiscal year 2019. The following table is a summary of the allowance for doubtful accounts (in thousands):
Description
Balance at beginning of period
Charges to bad debt expenses
Deductions (1)
Balance at end of period
Year Ended June 30, 2019:
Allowance for doubtful accounts
$1,478
$1,407
$(1,831)
$1,054
Year Ended June 30, 2018:
Allowance for doubtful accounts
$1,190
$1,687
$(1,399)
$1,478
Year Ended June 30, 2017:
Allowance for doubtful accounts
$1,648
$323
$(781)
$1,190
(1)
Uncollectible accounts written off, net of recoveries The following table is a summary of the Company’s allowance for product returns (in thousands):
Description
Balance at beginning of period
Additions
Deductions
Balance at end of period
Year Ended June 30, 2019:
Allowance for product returns
$11,266
$85,190
$(70,559)
$25,897
Year Ended June 30, 2018:
Allowance for product returns
$7,296
$38,103
$(34,133)
$11,266
Year Ended June 30, 2017:
Allowance for product returns
$3,123
$31,034
$(26,861)
$7,296 Inventories The following is a summary of the Company’s inventory by category (in thousands):
June 30, 2019
June 30, 2018
Finished goods
$
49,492
$
49,393
Raw materials
14,097
14,474
Total Inventories
$
63,589
$
63,867
Property and Equipment, Net
June 30, 2019
June 30, 2018
Computers and equipment
$
72,309
$
60,677
Purchased software
29,126
21,389
Office equipment, furniture and fixtures
10,815
14,980
Leasehold improvements
51,245
50,070
Total property and equipment
163,495
147,116
Less: accumulated depreciation and amortization
(89,941
)
(68,597
)
Property and equipment, net
$
73,554
$
78,519
The Company recognized depreciation expense of $26.9 million, $23.5 million, and $10.6 million related to property and equipment during the years ended 2019, 2018 and 2017, respectively. Deferred Revenue The following table summarizes contract liabilities which are shown as deferred revenue (in thousands):
June 30, 2019
June 30, 2018
Deferred maintenance
$
192,955
$
164,986
Other deferred revenue
10,287
9,539
Total deferred revenue, net
203,242
174,525
Less: current portion
144,230
130,865
Non-current deferred revenue, net
$
59,012
$
43,660
Total deferred revenue increased primarily due to the extended duration period of new maintenance contracts during fiscal year 2019. Accrued Warranty The following table summarizes the activity related to the Company’s product warranty liability during the following periods (in thousands):
Year Ended
June 30, 2019
June 30, 2018
Balance beginning of period
$
12,807
$
10,584
Warranties assumed due to acquisitions
—
3,682
New warranties issued
22,919
10,491
Warranty expenditures
(20,947
)
(11,950
)
Balance end of period
$
14,779
$
12,807
Other Long-term Liabilities The following is a summary of long-term liabilities (in thousands):
June 30, 2019
June 30, 2018
Acquisition related deferred payments, less current portion
$
9,604
$
13,251
Contingent consideration obligations, less current portion
2,688
4,898
Other contractual obligations, less current portion
26,261
31,200
Other
15,597
9,751
Total other long-term liabilities
$
54,150
$
59,100</t>
  </si>
  <si>
    <t>Fair Value Measurements</t>
  </si>
  <si>
    <t>Fair Value Disclosures [Abstract]</t>
  </si>
  <si>
    <t>5.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in thousands):
June 30, 2019
Level 1
Level 2
Level 3
Total
Assets
Investments:
Marketable securities
$
—
$
—
$
—
$
—
Total assets measured at fair value
$
—
$
—
$
—
$
—
Liabilities
Acquisition-related contingent consideration obligations
$
—
$
—
$
6,298
$
6,298
Total liabilities measured at fair value
$
—
$
—
$
6,298
$
6,298
June 30, 2018
Level 1
Level 2
Level 3
Total
Assets
Investments:
Marketable securities
$
1,459
$
—
$
—
$
1,459
Total assets measured at fair value
$
1,459
$
—
$
—
$
1,459
Liabilities
Acquisition-related contingent consideration obligations
$
—
$
—
$
12,749
$
12,749
Total liabilities measured at fair value
$
—
$
—
$
12,749
$
12,749
Level 1 investments : The Company holds an investment in marketable equity securities at Level 1 as the investment has readily determinable fair value (see below, Level 3 investments). An unrealized holding gain on the investment of $0.5 million as of June 30, 2018 was reclassified from accumulated other comprehensive loss to accumulated deficit on July 1, 2018 upon an adoption of ASU 2016-01 (see Note 2). During fiscal 2015, the Company purchased a $3.0 million equity interest in a company that operated in the enterprise software platform industry. In September 2017, the investee was acquired by a third party. The Company received $6.8 million in consideration for its equity interest in the investee, including $5.4 million in cash and 65,937 shares of the third party’s publicly-traded common stock (the “Acquirer’s common stock”) with a market value of $1.4 million. During fiscal 2018, the Company received $5.8 million of the consideration, consisting of $4.9 million in cash and 41,685 shares with a market value of $0.9 million. A gain of $3.8 million related to the 2018 sale was recorded in Other expense for the year ended June 30, 2018. Level 2 investment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for the periods presented. The fair value of the borrowings under the Credit Agreement is estimated based on valuations provided by alternative pricing sources supported by observable inputs which is considered Level 2. Due to the short duration until maturity of the Credit Agreement, the fair value approximates the face amount of the Company’s indebtedness of $180.5 million and $200.0 million as of June 30, 2019 and 2018, respectively. Such differences are immaterial for all periods presented. Level 3 investments: Certain of the Company’s assets, including intangible assets and goodwill are measured at fair value on a non-recurring basis if impairment is indicated. During the year ended June 30, 2018, the Company recorded a liability for contingent consideration related to its acquisition of the CF Business. The fair value measurement of the contingent consideration obligations is determined using Level 3 inputs. The fair value of contingent consideration obligations is based on a discounted cash flow model.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would be recorded in general and administrative expenses in the accompanying consolidated statements of operations. The change in the acquisition-related contingent consideration obligations is as follows (in thousands):
Year Ended
June 30, 2019
Beginning balance
$
12,749
Payments
(6,506
)
Accretion on discount
244
Adjustments
(189
)
Ending balance
$
6,298
There were no transfers of assets or liabilities between Level 2 and Level 3 during the year ended June 30, 2019 or 2018. There were no impairments recorded for the year ended June 30, 2019 or 2018.</t>
  </si>
  <si>
    <t>Goodwill and Intangible Assets</t>
  </si>
  <si>
    <t>Goodwill And Intangible Assets Disclosure [Abstract]</t>
  </si>
  <si>
    <t>6. Goodwill and Intangible Assets The following table reflects the changes in the carrying amount of goodwill (in thousands):
June 30, 2019
Balance as of June 30, 2018
$
139,082
Changes due to additional property and equipment acquired (See Note 11)
(505
)
Balance at end of period
$
138,577
The following tables summarize the components of gross and net intangible asset balances (in thousands, except years):
Weighted Average
Remaining Amortization
Gross Carrying
Accumulated
Net Carrying
Period
Amount
Amortization
Amount
June 30, 2019
Developed technology
2.4 years
$
117,000
$
77,449
$
39,551
Customer relationships
2.0 years
51,639
44,410
7,229
Maintenance contracts
— years
17,000
17,000
—
Trade names
2.4 years
9,100
5,647
3,453
License agreements
5.4 years
2,445
1,661
784
Other intangibles
0.6 years
1,382
1,287
95
Total intangibles, net
$
198,566
$
147,454
$
51,112
Weighted Average
Remaining Amortization
Gross
Accumulated
Net Carrying
Period
Amount
Amortization
Amount
June 30, 2018
Developed technology
3.3 years
$
117,000
$
58,299
$
58,701
Customer relationships
3.0 years
51,639
40,634
11,005
Maintenance contracts
0.3 years
17,000
15,866
1,134
Trade names
3.4 years
9,100
4,141
4,959
Backlogs
— years
1,800
1,800
—
License agreements
5.8 years
2,445
1,390
1,055
Other intangibles
1.6 years
1,382
1,144
238
Total intangibles, net
$
200,366
$
123,274
$
77,092
The following table summarizes the amortization expense of intangibles for the periods presented (in thousands):
Year Ended
June 30, 2019
June 30, 2018
June 30, 2017
Amortization in “Cost of revenues: Product”
$
19,638
$
16,870
$
7,020
Amortization of intangibles in "Operations"
6,346
8,715
8,702
Total amortization
$
25,984
$
25,585
$
15,722
The amortization expense that is recognized in “Cost of revenues: Product” is comprised of amortization for developed technology, license agreements and other intangibles. The estimated future amortization expense to be recorded for each of the respective future fiscal years is as follows (in thousands):
For the fiscal year ending:
2020
$
22,898
2021
20,819
2022
6,271
2023
875
2024
71
Thereafter,
178
Total
$
51,112</t>
  </si>
  <si>
    <t>Debt</t>
  </si>
  <si>
    <t>Debt Disclosure [Abstract]</t>
  </si>
  <si>
    <t>7. Debt Debt The Company’s debt is comprised of the following (in thousands):
June 30, 2019
June 30, 2018
Current portion of long-term debt:
Term Loan
$
9,500
$
9,500
Less: unamortized debt issuance costs
(489
)
(493
)
Current portion of long-term debt
$
9,011
$
9,007
Long-term debt, less current portion:
Term Loan
$
171,000
$
180,500
Revolving Facility
—
10,000
Less: unamortized debt issuance costs
(1,261
)
(1,751
)
Total long-term debt, less current portion
169,739
188,749
Total debt
$
178,750
$
197,756
On May 1, 2018, the Company entered into a Credit Agreement (the “2018 Credit Agreement”), by and among the Company, as borrower, BMO Harris Bank N.A., as an issuing lender and swingline lender, Bank of Montreal, as administrative and collateral agent, and the financial institutions or entities that are a party thereto as lenders. The 2018 Credit Agreement provides for i) a $40 million five-year revolving credit facility (the “2018 Revolving Facility”), ii) a $190 million five-year term loan (the “2018 Term Loan”) and, iii) an uncommitted additional incremental loan facility in the principal amount of up to $100 million (“2018 Incremental Facility”). On May 1, 2018, the Company borrowed $200 million under the 2018 Credit Agreement in order to pay off existing debt and for general corporate purposes. Borrowings under the 2018 Credit Agreement bear interest, at the Company’s election, as of May 1, 2018, at a rate per annum equal to LIBOR plus 1.50% to 2.75%, or the adjusted base rate plus 0.50% to 1.75%, based on the Company’s Consolidated Leverage Ratio. In addition, the Company is required to pay a commitment fee of between 0.25% and 0.40% quarterly (currently 0.35%) on the unused portion of the 2018 Revolving Facility, also based on the Company’s consolidated leverage ratio. Principal installments are payable on the 2018 Term Loan in varying percentages quarterly starting September 30, 2018 and to the extent not previously paid, all outstanding balances are to be paid at maturity. The 2018 Credit Agreement is secured by substantially all of the Company’s assets. The 2018 Credit Agreement requires the Company to maintain certain minimum financial ratios at the end of each fiscal quarter. The 2018 Credit Agreement also includes covenants and restrictions that limit, among other things, the Company’s ability to incur additional indebtedness, create liens upon any of its property, merge, consolidate or sell all or substantially all of its assets. The 2018 Credit Agreement also includes customary events of default which may result in acceleration of the outstanding balance. At June 30, 2019, we were in compliance with the covenants of the 2018 Credit Agreement . Financing costs incurred in connection with obtaining long-term financing are deferred and amortized over the term of the related indebtedness or credit agreement. During the year ended June 30, 2018, in conjunction with the 2018 Credit Agreement, as noted above, the Company recorded a loss from an extinguishment of debt of $1.2 million in “Interest expense” in the accompanying consolidated statements of operations and incurred $1.5 million of deferred financing costs. Amortization of deferred financing costs is included in “Interest expense” in the accompanying consolidated statements of operations, totaled $0.6 million, $0.7 million and $0.5 million in fiscal years 2019, 2018 and 2017, respectively. The Company had $35.5 million of availability under the 2018 Revolving Facility as of June 30, 2019. The Company had $4.5 million of outstanding letters of credit as of June 30, 2019. The Company’s debt principal repayment schedule by period is as follows, excluding unamortized debt issuance costs (in thousands):
For the fiscal year ending:
2020
$
9,500
2021
14,250
2022
14,250
2023
142,500
Total
$
180,500</t>
  </si>
  <si>
    <t>Commitments and Contingencies</t>
  </si>
  <si>
    <t>Commitments And Contingencies Disclosure [Abstract]</t>
  </si>
  <si>
    <t>8. Commitments and Contingencies Leases The Company currently leases its current headquarters, research and development facilities and office spaces for its various United States and international operations. Certain leases contain rent escalation clauses and renewal options. As part of the Company’s existing leased facilities, the Company occasionally receives lease incentives payments from the landlord which are used to make leasehold improvements on the respective facility. The Company depreciates the leasehold improvements over the useful life of the assets or the lease term, whichever is shorter. The lease incentives payments are deferred and amortized on a straight-line basis over the term of the lease as an offset to rent expense. Future annual minimum lease payments under all non-cancelable operating leases having initial or remaining lease terms in excess of one year at June 30, 2019, were as follows (in thousands):
For the fiscal year ending:
Future Lease Payments
2020
$
22,733
2021
21,174
2022
20,680
2023
17,828
2024
5,976
Thereafter
16,287
Total minimum payments
$
104,678
Rent expense was $13.3 million, $12.9 million and $9.4 million in fiscal years ended 2019, 2018 and 2017, respectively. Purchase Commitments 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the purchase of long lead-time component inventory that its contract manufacturer procures in accordance with the forecast, unless the Company gives notice of order cancellation outside of applicable component lead-times. As of June 30, 2019, the Company had non-cancelable commitments to purchase $51.2 million of such inventory, which will be received and consumed during the first half of fiscal 2020. The Company expects to utilize its non-cancelable purchase commitments in the normal ongoing operation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s On May 28, 2007, the Public Treasury Department of the State of Sao Paolo, Brazil (the “Tax Authority”) assessed the Company’s Brazilian subsidiary, Enterasys Networks do Brasil Ltda. (“Enterasys Brasil”), based on an alleged underpayment of taxes. The Tax Authority also charged interest and penalties with respect to the assessment (collectively, the “ICMS Tax Assessment”). The Tax Authority denied Enterasys Brasil the use of certain presumed tax credits granted by the State of Espirito Santo, Brazil under the terms of the FUNDAP program for the period from February 2003 to December 2004. The value of the disallowed presumed tax credits is BRL 3.4 million (USD $0.9 million), excluding interest and penalties. All currency conversions in this Legal Proceedings section are as of June 30, 2019. Unable to resolve the matter at the administrative level, on October 1, 2014, Enterasys Brasil filed a lawsuit in the 11th Public Treasury Court of the Sao Paolo State Court of Justice (Judiciary District of Sao Paolo) to overturn or reduce the ICMS Tax Assessment. As part of this lawsuit, Enterasys Brasil requested a stay of execution, so that no tax foreclosure could be filed and no guarantee would be required until the court issued its final ruling. On or about October 6, 2014, the court granted a preliminary injunction staying any execution on the assessment, but requiring that Enterasys Brasil deposit the assessed amount with the court. Enterasys Brasil appealed this ruling and, on or about January 28, 2015, the appellate court ruled that no cash deposit (or guarantee) was required. In a decision dated August 28, 2017, and published on October 3, 2017, the court validated the assessment and penalty imposed by the Tax Authority but ruled that the Tax Authority was charging an unlawfully high interest rate on the tax assessment and penalty amounts and ordered the interest rate reduced to the maximum Federal rate. The August 28, 2017, decision, were it to become final, would require Enterasys Brasil to pay a total of BRL 20.0 million (USD $5.2 million), which includes penalties, court costs, attorneys’ fees, and accrued interest as of June 30, 2019. The Company believes the ICMS Tax Assessment against Enterasys Brasil is without merit and has appealed the lower court’s decision. The appellate court ruled that no cash deposit (or guarantee) is required during the pendency of the appeal. Based on the currently available information, the Company believes the ultimate outcome of the ICMS Tax Assessment litigation will not have a material adverse effect on the Company's financial position or overall results of operations. However, due to the complexities and uncertainty surrounding the judicial process in Brazil and the nature of the claims asserted, there can be no assurance of a favorable outcome for Enterasys Brasil, which recorded an accrual of BRL 9.4 million (USD $2.5 million) as of the date the Company acquired Enterasys Networks. The Company made a demand on April 11, 2014, for a defense from, and indemnification by, the former equity holder of Enterasys Networks, Inc. (“Seller”) in connection with the ICMS Tax Assessment. Seller agreed to assume the defense of the ICMS Tax Assessment on May 20, 2014. In addition, through the settlement of an indemnification-related lawsuit with the Seller on June 18, 2015, Seller agreed to continue to defend the Company with respect to the ICMS Tax Assessment and to indemnify the Company for losses related thereto subject to certain conditions. These conditions include the offsetting of foreign income tax benefits realized by the Company in connection with the acquisition of Enterasys. Based upon current projections of the foreign income tax benefits to be realized, and the potential liability in the event of an adverse final judgment in the ICMS Tax Assessment litigation, the Company does not presently anticipate that any amounts under the indemnification will be due from the Seller in connection with the ICMS Tax Assessment. In re Extreme Networks, Inc. Securities Litigation On October 23 and 29, 2015, punitive class action complaints alleging violations of securities laws were filed in the U.S. District Court for the Northern District of California against the Company and three of its former officers (Charles W. Berger, Kenneth B. Arola, and John T. Kurtzweil). Subsequently, the cases were consolidated (In re Extreme Networks, Inc. Securities Litigation, No. 3:15-CY-04883-BLF). Plaintiffs allege that defendants violated the securities laws by disseminating materially false and misleading statements and concealing material adverse facts regarding the Company’s financial condition, business operations and growth prospects. Plaintiffs seek unspecified damages on behalf of a purported class of investors who purchased the Company’s common stock from September 12, 2013, through April 9, 2015. On June 28, 2016, the Court appointed a lead plaintiff. On September 26, 2016, the lead plaintiff filed a consolidated complaint. On November 10, 2016, defendants filed a motion to dismiss, which the Court granted with leave to amend on April 27, 2017. On June 2, 2017, the lead plaintiff filed an amended complaint, which, on July 10, 2017, defendants again moved to dismiss. In a March 21, 2018, Order (the “March 2018 Order”), the Court granted in part and denied in part the defendants’ motion. The March 2018 Order narrowed the scope of the case, but allowed certain claims to proceed. The parties agreed to settle the litigation. On November 30, 2018, plaintiffs filed an unopposed motion for preliminary approval of the settlement, and on December 6, 2018, Extreme filed a statement of non-opposition. The preliminary hearing took place on March 7, 2019, and the court approved the settlement amount at the final hearing which took place on June 20, 2019. XR Communications, LLC d/b/a Vivato Technologies, LLC v. Extreme Networks, Inc. On April 19, 2017, XR Communications, LLC (“XR”) (d/b/a Vivato Technologies) filed a patent infringement lawsuit against the Company in the Central District of California ( XR Communications, LLC, dba Vivato Technologies v. Extreme Networks, Inc. Markman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European Patent EP 1 958 364 B1 based on the offer, distribution, use, possession and/or importation into Germany of certain network switches equipped with the ExtremeXOS operating system. Orckit is seeking injunctive relief, accounting, and an unspecified declaration of liability for damages and costs of the lawsuit. On May 3, 2018, Extreme Networks GmbH filed a separate nullity action in the Federal Patent Court in Munich, seeking to invalidate the asserted patents, and on May 4, 2018, the defendants answered the infringement complaint, denying any infringement and seeking a stay of the action pending the conclusion of the nullity action. The District Court Düsseldorf scheduled a hearing in this case for January 28, 2020. On April 23, 2019, Orckit filed and extension of the patent infringement complaint against the Company and its Irish and German subsidiaries in the District Court in Dusseldorf, Germany. With this extension, Orckit alleges infringement of the German portion of European Patent EP 3 068 077 B1 based on the offer, distribution, use, possession and/or importation into Germany of certain network switches. Orckit is seeking injunctive relief, accounting and sales information, and a declaration of liability for damages as well as costs of the lawsuit. No hearing has been scheduled yet in this case, which was split from the original action involving the first patent in suit. The Company believes that all claims are without merit and defends them vigorously. Global Innovation Aggregators, LLC v. Extreme Networks, Inc.; Extreme Networks China Limited; Extreme Networks Technology (Beijing) Co., Ltd.; and Shenzhen Yingzhixiang Technology Co. In January 2019, Global Innovation Aggregators, LLC (“GIA”) filed six patent infringement lawsuits against the Company and its Chinese and Hong Kong subsidiaries and Shenzhen Yingzhixiang Technology Co., Ltd. in Shenzhen Intermediate People’s Court in China. The six patents at issue are ZL200610168028.1, ZL200510120823.9, ZL200410057124.X, ZL200410070933.4, ZL200510103486.2, and ZL200610060686.9. Each patent was asserted in a separate law suit. The filing date for the first case is January 18, 2019, and the filing date for the rest of the cases is January 23, 2019. The trial for the first case is currently scheduled for January 15, 2020, and trials for the rest of the cases have not yet been scheduled. The products at issue include the Summit X440-G2 series, X450-G2 series, X460-G2 series, X620 series, X670-G2 series, X770 series, X870 series, X690 series, and X590 series. GIA is a U.S. entity established under the laws of Delaware with its principal office in Pasadena, California. Extreme disputes GIA’s claims and intends to defend the matter vigorously. Additionally, Extreme has filed invalidity challenges with the Chinese patent office to challenge the validity of each asserted patent. Oral invalidity hearings were held in July and August 2019. Given the uncertainty of litigation and the preliminary stage of the case, Extreme cannot estimate at this time the possible loss or range of loss that may result from this action.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For example, the Company currently is paying or reimbursing legal expenses being incurred by certain current and former officers and directors in connection with the shareholder litigation described above. The Company also procures Directors and Officers insurance to help cover its defense and/or indemnification costs, although its ability to recover such costs through insurance is uncertain. While it is not possible to estimate the maximum potential amount that could be owed under these indemnification agreements due to the Company’s limited history with prior indemnification claims, indemnification (including defense) costs could, in the future, have a material adverse effect on the Company’s consolidated financial position, results of operations and cash flows. As of June 30, 2019, the Company has the outstanding indemnification claims described above.</t>
  </si>
  <si>
    <t>Stockholders' Equity</t>
  </si>
  <si>
    <t>Equity [Abstract]</t>
  </si>
  <si>
    <t>9. Stockholders’ Equity Preferred Stock In April 2001, in connection with the entering into of the Company’s Rights Agreement, the Company authorized the issuance of preferred stock. The preferred stock may be issued from time to time in one or more series. The Board of Directors is authorized to provide for the rights, preferences and privileges of the shares of each series and any qualifications, limitations or restrictions on these shares. As of June 30, 2019, no shares of preferred stock were outstanding. Stockholders’ Rights Agreement On April 26, 2012, the Company entered into an Amended and Restated Rights Agreement between the Company and Computershare Shareholder Services LLC as the rights agent (the “Restated Rights Plan”). The Restated Rights Plan governs the terms of each right (“Right”) that has been issued with respect to each share of Common Stock of Extreme Networks. Each Right initially represents the right to purchase one one-thousandth of a share of the Company’s Preferred Stock. The Restated Rights Plan replaces in its entirety the Rights Agreement, dated as of April 27, 2001, as subsequently amended, between the Company and Mellon Investor Services LLC (the “Prior Rights Plan”). The Board adopted the Restated Rights Plan to preserve the value of deferred tax assets, including net operating loss carry forwards of the Company, with respect to its ability to fully use its tax benefits to offset future income which may be limited if the Company experiences an “ownership change” for purposes of Section 382 of the Internal Revenue Code of 1986 as a result of ordinary buying and selling of its common stock. Following its review of the terms of the plan, the Board decided it was necessary and in the best interests of the Company and its stockholders to enter into the Restated Rights Plan. The Restated Rights Plan incorporates the Prior Rights Plan and the amendments thereto into a single agreement and extended the term of the Prior Rights Plan to April 30, 2013. Each year since 2013 the Board and shareholders have approved an amendment providing for a one-year extension of the term of the Restated Rights Plan. Our Board of Directors unanimously approved an amendment to the Restated Plan on May 9, 2019 to extend the Restated Rights Plan through May 31, 2020, subject to ratification by a majority of the stockholders of the Company at the next annual shareholders meeting. Common Stock Repurchases On November 2, 2018, the Company announced that the Board had authorized management to repurchase up to $60.0 million of the Company’s common stock for two years from the date of authorization. Purchases may be made from time to time in the open market or in privately negotiated transactions. A maximum of $35.0 million of the Company’s common stock may be repurchased in any calendar year. The following table summarizes the Company's shares repurchases under its stock repurchase program (in thousands, except per share amounts):
Year Ended
June 30, 2019
Total number of shares repurchased
2,366
Average price paid per share
$
6.34
Dollar value of shares repurchased
$
15,000
Dollar value of shares that may yet be repurchased under program
$
45,000</t>
  </si>
  <si>
    <t>Employee Benefit Plans</t>
  </si>
  <si>
    <t>Share Based Compensation [Abstract]</t>
  </si>
  <si>
    <t xml:space="preserve">10. Employee Benefit Plans As of June 30, 2019, the Company has the following share-based compensation plans: 2013 Equity Incentive Plan The 2013 Equity Incentive Plan (the “2013 Plan”) was approved by stockholders on November 20, 2013. The 2013 Plan replaced the 2005 Equity Incentive Plan (the “2005 Plan”). Under the 2013 Plan, the Company may grant stock options, stock appreciation rights, restricted stock, restricted stock units, performance shares, performance units, and other share-based or cash-based awards to employees and consultants. The 2013 Plan also authorizes the grant of awards of stock options, stock appreciation rights, restricted stock and restricted stock units to non-employee members of the Board of Directors and deferred compensation awards to officers, directors and certain management or highly compensated employees. The 2013 Plan authorized the issuance of 9.0 million shares of the Company’s common stock. In addition, up to 12.7 million shares subject to stock options and awards available for issuance under the 2005 Plan may be transferred to the 2013 Stock Plan and would be added to the number of shares available for future grant under the 2013 Plan. The 2013 Plan includes provisions upon the granting of certain awards defined by the 2013 Plan as Full Value Awards in which the shares available for grant under the 2013 Plan are decremented 1.5 shares for each such award granted. Upon forfeiture or cancellation of unvested awards, the same ratio is applied in returning shares to the 2013 Plan for future issuance as was applied upon granting. During the fiscal years ended June 30, 2018 an additional 9.0 million shares were authorized and made available for grant under the 2013 Plan. As of June 30, 2019, total options and awards to acquire 9.7 million shares were outstanding under the 2013 Plan and 8.5 million shares are available for grant under the 2013 Plan. Options granted under this plan have a contractual term of seven years. Enterasys 2013 Stock Plan Pursuant to the acquisition of Enterasys on October 31, 2013, the Company assumed the Enterasys 2013 Stock Plan (the “Enterasys Plan”). As of June 30, 2019, total options to acquire 0.7 million shares were outstanding under the Enterasys Plan. Options granted under this plan have a contractual term of seven years. No future grants may be made from the Enterasys Plan. 2005 Equity Incentive Plan The 2005 Plan was adopted by the Company’s Board of Directors on October 20, 2005, and approved by stockholders on December 2, 2005. The 2005 Plan replaced the Amended 1996 Stock Option Plan (the “1996 Plan”), the 2000 Non-statutory Stock Option Plan and the 2001 Non-statutory Stock Option Plan. The 2005 Plan includes provisions upon the granting of certain awards defined by the 2005 Plan as Full Value Awards in which the shares available for grant under the 2005 Plan are decremented 1.5 shares for each such award granted. Upon forfeiture or cancellation of unvested awards, the same ratio is applied in returning shares to the 2005 Plan for future issuance as was applied upon granting. Effective November 20, 2013, the 2005 Plan was replaced with the 2013 Plan, and, as of June 30, 2019, total options to acquire 0.1 million shares were outstanding under the 2005 Plan. No future grants may be made from the 2005 Plan, however, outstanding options and awards forfeited or canceled were allowed to be transferred to the 2013 Plan until December 2, 2015, at which time, no further shares may be transferred. A total of 6.6 million shares were transferred to the 2013 Plan. Shares Reserved for Issuance The following are shares reserved for issuance (in thousands):
June 30, 2019
June 30, 2018
2013 Equity Incentive Plan shares available for grant
8,462
9,957
Employee stock options and awards outstanding
10,455
12,060
2014 Employee Stock Purchase Plan
10,085
5,365
Total shares reserved for issuance
29,002
27,382
Stock Options The following table summarizes stock option activity under all plans (shares and intrinsic value in thousands):
Number of Shares
Weighted-Average Exercise Price Per Share
Weighted-Average Remaining Contractual Term (years)
Aggregate Intrinsic Value
Options outstanding at June 30, 2018
2,193
$
3.88
2.90
$
8,996
Granted
852
6.40
Exercised
(252
)
3.84
Cancelled
(74
)
6.01
Options outstanding at June 30, 2019
2,719
$
4.61
3.26
$
5,070
Vested and expected to vest at June 30, 2019
2,719
$
4.61
3.26
$
5,070
Exercisable at June 30, 2019
1,939
$
3.88
2.09
$
5,016
The total intrinsic value of options exercised in fiscal years 2019, 2018 and 2017 was $0.8 million, $6.3 million and $5.7 million, respectively. The weighted average estimated fair value of stock options granted in fiscal year 2019 was $2.62 per share. There were no stock options granted in fiscal 2018 or 2017. As of June 30, 2019, there was $1.0 million of total unrecognized compensation cost related to unvested stock options that will be fully recognized in fiscal 2020. During the first quarter of fiscal 2019, the Company granted 851,700 Performance Stock Options (“PSOs”) to certain officers and executive vice presidents that will vest if the Company’s stock price achieves a price hurdle of $10.00 during the three-year performance period from August 29, 2018 through August 31, 2021. The price hurdle will be deemed to have been achieved if, at any time over the performance period, the Company’s stock maintains a price of $10.00 for 30 consecutive days. If the price hurdle is achieved, the PSOs will vest as follows: If the price hurdle is met before or on August 31, 2019, one-third of the PSOs will vest on August 31, 2019 and the remainder will vest quarterly over two years. If the price hurdle is met after August 31, 2019, a number of the PSOs will vest (ratably calculated based upon the time elapsed between August 31, 2018 and the date the hurdle is met) and the remainder will vest quarterly through August 31, 2021. The grant date fair value was $2.62. Stock Awards Stock awards may be granted under the 2013 Plan on terms approved by the Compensation Committee of the Board of Directors. Stock awards generally provide for the issuance of restricted stock units (“RSUs”), including performance or market-based restricted stock units (“PSUs”) which vest over a fixed period of time or based upon the satisfaction of certain performance criteria. The Company recognizes compensation expense on the awards over the vesting period based on the award’s intrinsic value as of the date of grant. The following table summarizes stock award activity (shares and market value in thousands):
Number of Shares
Weighted- Average Grant Date Fair Value
Aggregate Fair Market Value
Non-vested stock awards outstanding at June 30, 2018
7,764
$
8.60
Granted
4,698
6.39
Released
(3,637
)
7.72
Cancelled
(1,089
)
8.58
Non-vested stock awards outstanding at June 30, 2019
7,736
$
7.67
$
49,700
Vested and expected to vest at June 30, 2019
7,406
$
7.53
$
47,568
The aggregate fair value, as of the respective vesting dates of RSUs vested during the years ended 2019, 2018 and 2017 was $30.0 million, $51.2 million and $9.1 million, respectively. Fiscal 2019 PSU During fiscal 2019, the Company approved the grant of 0.9 million stock awards to its named executive officers and directors. Of this amount, 0.2 million of these stock awards were in the form of PSUs and 0.7 million of the stock awards granted were in the form of service-based RSUs. In addition, approximately 0.4 million PSU’s were also granted to other vice president level employees for a total to all employees of 0.6 million PSU’s, all of which had a grant date fair value of $6.40. The RSUs vest from the original grant date as to one-third (1/3) on the one-year anniversary and one-twelfth (1/12) each quarter thereafter, subject to continued service to the Company. The PSUs referenced in the preceding paragraph will be considered earned once the Company’s U.S. GAAP earnings aggregates at least $0.20 per share over two consecutive quarters (the “2019 Performance Threshold”). Upon satisfying the 2019 Performance Threshold, the PSUs will vest with respect to the same number of RSUs that have vested which were granted on the same date and thereafter, will vest on the same schedule as the RSUs, subject to continued service to the Company. If the 2019 Performance Threshold is not met by the third anniversary of the grant date, the award is canceled. In addition, the 2019 Performance Threshold will be deemed satisfied upon the closing of a Change in Control (within the meaning of the Company’s 2013 Equity Incentive Plan) in the event the per share consideration received by the Company’s stockholders equals or exceeds $10.00 per share. During the year ended June 30, 2019, none of the PSU grants referenced above achieved their 2019 Performance Threshold. Fiscal 2018 PSU During fiscal 2018, the Company approved the grant of 1.2 million stock awards to its vice president level employees or above (“execs”), including 0.6 million stock awards to its named executive officers. Fifty percent (50%) of the stock awards granted to the execs, except the chief executive officer, were in the form of PSUs and fifty percent (50%) of the stock awards granted were in the form of service-based RSUs. The Company’s chief executive officer received sixty percent (60%) of his stock award grant in the form of PSUs, while forty percent (40%) of this award were in the form of RSUs. The RSUs vest from the original grant date as to one-third (1/3) on the one-year anniversary and one-twelfth (1/12) each quarter thereafter, subject to continued service to the Company. The PSUs referenced in the preceding paragraph will be considered earned originally once the Company’s U.S. GAAP earnings aggregates at least $0.32 per share over two consecutive quarters (the Performance Threshold”). During the third quarter of fiscal 2019, the compensation committee of the Board of Directors modified the 2018 Performance Threshold of $0.32 earnings per share over two consecutive quarters for PSUs issued in fiscal 2018, to $0.20 earnings per share over two consecutive quarters. Upon satisfying the 2018 Performance Threshold, the PSUs will vest with respect to the same number of RSUs that have vested which were granted on the same date and thereafter, will vest on the same schedule as the RSUs, subject to continued service to the Company. If the 2018 Performance Threshold is not met by the third anniversary of the grant date, the award is canceled. In addition, the 2018 Performance Threshold will be deemed satisfied upon the closing of a Change in Control (within the meaning of the Company’s 2013 Equity Incentive Plan) in the event the per share consideration received by the Company’s stockholders equals or exceeds $16.00 per share; or, in the event the consideration is less than $16.00 per share, the number of PSUs deemed to be earned will be determined by multiplying the number of PSUs by the ratio of the aggregate earnings per share of the last two quarters prior to the Change of Control to the $0.32 Performance Threshold. The grant date fair value per share of the PSUs referenced above was $10.90. During the year ended June 30, 2019, none of the PSU grants referenced above achieved their 2018 Performance Threshold. During fiscal 2018, the Company approved the grant of 0.1 million stock awards with market-based vesting criteria to certain execs with grant date fair values per share ranging from $10.61 to $12.19 determined by using the Monte-Carlo simulation model. Fiscal 2017 PSU During fiscal 2017, the Company approved the grant of 1.5 million stock awards to its execs, including 0.7 million stock awards to its named executive officers. Fifty percent (50%) of the stock awards granted to the execs were in the form of PSUs and fifty percent (50%) of the stock awards granted were in the form of RSUs. The RSUs vest from the original grant date as to one-third (1/3) on the one-year anniversary and one-twelfth (1/12) each quarter thereafter, subject to continued service to the Company. The PSUs referenced in the preceding paragraph were considered earned once the Company’s stock price equaled or exceeded $5.00 per share for 30 consecutive trading days after January 1, 2017 (the “2017 Performance Threshold”). The grant date fair values per share of the PSUs were determined by using the Monte-Carlo simulation model, ranging $3.02 to $3.09. The assumptions used in the Monte-Carlo simulation includes the expected volatility of 56%, risk-free rate of 0.9%, no expected divided yield, expected term of 3.0 years and possible future stock prices over the performance period based on historical stock and market prices. The assumptions used in the Monte-Carlo simulation includes the risk-free rate, expected divided yield, expected term, and possible future stock prices over the performance period based on historical stock and market prices. Once the 2017 Performance Threshold goal was attainted, the PSUs began to vest on the same schedule as the RSUs that were granted at the same time, subject to continued service to the Company. During the year ended June 30, 2017, all of the PSUs referenced above achieved their 2017 Performance Threshold and as such, began vesting and will be released on the schedule as noted, subject to continued service to the Company. During fiscal 2017, the Company approved grants of 1.4 million stock awards in the form of PSUs to certain execs, including 0.9 million shares to its Executive Officers. Fifty percent (50%) of the PSUs are earned based on the Company’s stock price appreciation (the “Stock Price PSUs”) and fifty percent (50%) of the PSUs are earned based on the Company’s total stockholder return relative to the S&amp;P Small Cap 600 Capped Information Technology Index (the “TSR PSUs”). The Stock Price PSUs represent the right to receive a number of shares of common stock up to one and one-third of the target number of Stock Price PSUs. They are earned, and vest as follows based on the average adjusted closing stock price of the Company’s common stock for the 90 days ending as of May 4, 2020, subject to the grantees’ continued service through the certification of performance:
Average adjusted closing stock price
Shares earned
at least $8.96 but less than $11.63
One-third
at least $11.63 but less than $13.15
Two-thirds
at least $13.15 but less than $16.56
100%
$16.56 or more
One and one-third No PSUs are earned if such average adjusted closing stock price is less than $8.96. The TSR PSUs represent the right to receive a number of shares of common stock up to 130% of the target number of TSR PSUs. They are earned, and vest as follows based on the positive percentage point difference between the Company’s total stockholder return and the total stockholder return for the S&amp;P Small Cap 600 Capped Information Technology Index over the performance period from May 4, 2017 to May 4, 2020, subject to the grantees’ continued service through the certification of performance:
Level
Percentage point difference
Shares earned
Threshold
0
%
0
%
Target
+ 25
%
100
%
Maximum
+ 35
%
130
% Total stockholder return is calculated based on the 90-day average stock price at the beginning and end of the performance period. Linear interpolation is generally used to determine the number of shares earned for achievement between threshold and target levels and between target and maximum levels. However, if the Company’s total stockholder return over the performance period is negative, the number of shares earned will be capped at 100% of the target number of TSR PSUs. The grant date fair values per share of the Stock Price PSUs and the TSR PSUs For the fiscal years ended 2019, 2018 and 2017, the Company withheld an aggregate of 1.3 million shares, 1.0 million shares and 0.4 million shares, respectively, upon the vesting of RSUs, based upon the closing share price on the vesting date as settlement of the employees’ minimum statutory obligation for the applicable income and other employment taxes. For fisca l years ended 2019, 2018 and 2017 , the Company remitted cash of $ 8.4 million, $ 11.3 million and $ 2.0 million, respectively, to the appropriate taxing authorities on behalf of the employees. The payment of the taxes by the Company reduced the number of shares that would have been issued on the vesting date and was recorded as a reduction of additional paid-in capital in the consolidated balance sheets and as a reduction of “Proceeds from issuance of common stock” in the financing activity within the consolidated statements of cash flows. As of June 30, 2019, there were $29.1 million in unrecognized compensation costs related to non-vested stock awards. This cost is expected to be recognized over a weighted-average period of 1.6 years Performance Grant Activity The following table summarizes PSU’s with market or performance based conditions granted and the number of awards that have satisfied the relevant market or performance criteria in each period (in thousands):
Fiscal year 2019
Fiscal year 2018
Fiscal year 2017
Performance awards granted
635
714
2,106
Performance awards earned
342
566
839
2014 Employee Stock Purchase Plan In August 27, 2014, the Board of Directors approved the adoption of Extreme Network’s 2014 Employee Stock Purchase Plan (the “2014 ESPP”). On November 12, 2014, the stockholders approved the 2014 ESPP with the maximum number of shares of common stock that may be issued under the plan of 12.0 million shares. The Board of Directors unanimously approved an amendment to the 2014 ESPP to increase the maximum number of shares that will be available for sale by 7,500,000 shares which was ratified by the stockholders of the Company at the annual meeting of stockholders held on November 8, 2018. The 2014 ESPP replaced the 1999 Employee Stock Purchase Plan. The 2014 ESPP allows eligible employees to acquire shares of the Company’s common stock through periodic payroll deductions of up to 15% of total compensation, subject to the terms of the specific offering periods outstanding. Each purchase period had a maximum duration of six months. The price at which the common stock may be purchased is 85% of the lesser of the fair market value of the Company’s common stock on the first day of the applicable offering period or on the last day of the respective purchase period. During fiscal 2018, the 2014 ESPP had offerings periods of either 6 months or 24 months, commonly referred to as “look back periods”. During the fiscal years ended June 30, 2019 and 2018 , there were 2.8 million and 2.4 million shares issued under the 2014 ESPP. As of June 30, 2019, there have been 9.4 million shares issued under the 2014 ESPP. Effective with the offering period beginning on February 1, 2016, the Company amended the 2014 ESPP to increase the maximum shares issuable for each purchase period from 1.0 million shares to 1.5 million shares. Effective with the offering period beginning on August 1, 2016, the Company amended the 2014 ESPP so that all future offering periods are limited to six months and to make certain other changes to the 2014 ESPP including adding new contribution limits for each offering period. Existing open offering periods prior to the effective date of the changes were unaffected by the amendments to the 2014 ESPP. Share Based Compensation Expense Share-based compensation expense recognized in the financial statements by line item caption is as follows (in thousands):
Year Ended
June 30, 2019
June 30, 2018
June 30, 2017
Cost of product revenue
$
844
$
564
$
333
Cost of service revenue
1,639
1,131
589
Research and development
10,443
7,642
3,312
Sales and marketing
11,747
9,843
4,253
General and administrative
8,224
8,453
4,146
Total share-based compensation expense
$
32,897
$
27,633
$
12,633
The amount of share-based compensation expense capitalized in inventory has been immaterial for each of the periods presented. The Company uses the straight-line method for expense attribution other than the PSUs using the accelerated attribution method. Beginning in fiscal 2017, the Company no longer estimates forfeitures, but rather recognizes expense for those shares expected to vest and recognizes forfeitures when they occur. The Company’s estimated forfeiture rate in fiscal 2016 based on the Company’s historical forfeiture experience was 13% for non-executives and 19% for executives. The fair value of each stock option grant under the Company’s 2013 Plan and 2005 Plan is estimated on the date of grant using the Black-Scholes-Merton option valuation model with the weighted average assumptions noted in the following table. The expected term of options granted is derived from historical data on employee exercise and post-vesting employment termination behavior. The risk-free rate is based upon the estimated life of the option and is based on the U.S. Treasury yield curve in effect at the time of grant. Expected volatility is based on a blended rate of the implied volatilities from traded options on the Company’s stock and historical volatility on the Company’s stock. The Company uses the simplified method to estimate the life of options and awards. The Company uses the simplified method for all options and awards for all periods as it does not believe that historical exercise data provides a reasonable basis upon which to estimate the expected term. The fair value of each RSU grant with performance-based vesting criteria (“PSUs”) under the 2013 Plan is estimated on the date of grant using the Monte-Carlo simulation model to determine the fair value and the derived service period of stock awards with market conditions, on the date of the grant. The fair value of each share purchase option under the Company's 2014 ESPP is estimated on the date of grant using the Black-Scholes-Merton option valuation model with the weighted average assumptions noted in the following table. The expected term of the 2014 ESPP. The risk-free rate is based upon the estimated life and is based on the U.S. Treasury yield curve in effect at the time of grant. Expected volatility is based on the historical volatility on the Company’s stock. The weighted-average estimated per share fair value of shares purchased under the 2014 ESPP in fiscal years 2019, 2018 and 2017, was $2.71, $3.25 and $1.24, respectively.
Employee Stock Purchase Plan
Year Ended
June 30, 2019
June 30, 2018
June 30, 2017
Expected life
0.5 years
0.5 years
0.5 years
Risk-free interest rate
2.22%-2.46%
1.64%-1.15%
0.40
%
Volatility
70
%
42
%
46%-37%
Dividend yield
—
%
—
%
—
% 401(k) Plan The Company provides a tax-qualified employee savings and retirement plan, commonly known as a 401(k) plan (the “Plan”), which covers the Company’s eligible employees. Pursuant to the Plan, employees may elect to reduce their current compensation up to the IRS annual contribution limit of $19,000 for calendar year 2019. Employees age 50 or over may elect to contribute an additional $6,000. The amount contributed to the Plan is on a pre-tax basis. The Company provides for discretionary matching contributions as determined by the Board of Directors for each calendar year. All matching contributions vest immediately. In addition, the Plan provides for discretionary contributions as determined by the Board of Directors each year. The program during fiscal 2019 is to match $0.50 for every Dollar contributed by the employee up to the first 2.5% of pay. The Company’s matching contributions to the Plan totaled $4.2 million, $3.3 million and $1.4 million, for fiscal years ended 2019, 2018 and 2017, respectively. No discretionary contributions were made in fiscal years ended 2019, 2018 and 2017. </t>
  </si>
  <si>
    <t>Business Combinations</t>
  </si>
  <si>
    <t>Business Combinations [Abstract]</t>
  </si>
  <si>
    <t>11. Business Combinations The Company completed three acquisitions during the year ended June 30, 2018 and an acquisition during the year ended June 30, 2017. The acquisitions have been accounted for using the acquisition method of accounting. The purchase price of each acquisition has been allocated to tangible and identifiable intangible assets acquired and liabilities assumed. The fair value of working capital related items, such as other current assets and accrued liabilities, approximated their book values at the date of acquisition. Inventories were valued at fair value using the net realizable value approach. The fair value of property and equipment was determined using a cost approach. 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e Company would be required to pay to a third party to assume the obligation. Valuations of the intangible assets were valued using income approaches based on management projections, which the Company considers to be Level 3 inputs. The Company also continues to analyze the tax implications of the acquisition of the intangible assets which may ultimately impact the overall level of goodwill associated with the acquisition. Results of operations of the acquired entities are included in the Company’s operations beginning with the closing date of each acquisition. On August 9, 2019 the Company completed its acquisition of Aerohive Networks Inc. for approximately $264 million in cash consideration and acquired all Aerohive common shares at a price of $4.45 per share plus the assumption of certain employee equity awards. See Note 17 – Subsequent Events. Fiscal 2018 Acquisitions Data Center Business The Company completed its acquisition of the data center business (the “Data Center Business”) of Brocade Communication Systems, Inc.’s (“Brocade”) on October 27, 2017 (the “Data Center Closing Date”), pursuant to an Asset Purchase Agreement (the “Data Center Business APA”) dated as of October 3, 2017, by and between the Company and Brocade for an aggregate purchase consideration of $84.3 million. Under the terms and conditions of the Data Center Business APA, the Company acquired customers, employees, technology and other assets of the Data Center Business as well as assumed certain contracts and other liabilities of the Data Center Business. The following table below summarizes the final allocation of the tangible and identifiable intangible assets acquired and liabilities assumed (in thousands):
Final Allocation
Accounts receivables
$
33,488
Inventories
19,934
Prepaid expenses and other current assets
988
Property and equipment
(a)
19,442
Other assets
4,734
Accounts payable and accrued expenses
(16,494
)
Deferred revenue
(33,025
)
Net tangible assets acquired
29,067
Identifiable intangible assets
32,800
Goodwill
(a)
22,470
Total intangible assets acquired
55,270
Total net assets acquired
$
84,337
(a)
Includes an adjustment after the measurement The amortization for the developed technology is recorded in “Cost of revenues” for product and the amortization for the remaining intangibles is recorded in “Amortization of intangibles” in the accompanying consolidated statements of operations. The goodwill recognized is attributable primarily to expected synergies and the assembled workforce of the Data Center Business. The Company anticipates both the goodwill and intangible assets to be fully deductible for income tax purposes. Pursuant to negotiations regarding various contractual arrangements with Broadcom, in August 2018, the Company resolved its contingent consideration obligation related to the Data Center Business acquisition. The outstanding balance was revalued to its final fair value as of June 30, 2018 resulting in a charge of $1.5 million which is included in “General and administrative” expense in the accompanying consolidated statements of operations. Campus Fabric Business The Company completed its acquisition of Avaya Inc.’s (“Avaya”) fabric-based secure networking solutions and network security solutions business (the “Campus Fabric Business”) on July 14, 2017, (the “Campus Fabric Business Closing Date”) pursuant to an Asset Purchase Agreement (the “Campus Fabric Business APA”) dated March 7, 2017. Under the terms and conditions of the Campus Fabric Business APA, the Company acquired the customers, employees, technology and other assets of the Campus Fabric Business, as well as assumed certain contracts and other liabilities of the Campus Fabric Business, for total consideration of $79.4 The following table below summarizes the final allocation of the tangible and identifiable intangible assets acquired and liabilities assumed (in thousands):
Final Allocation
Accounts receivables
$
19,527
Inventories
14,165
Prepaid expenses and other current assets
240
Property and equipment
5,406
Other assets
7,009
Accounts payable and accrued expenses
(31,670
)
Deferred revenue
(8,994
)
Other long-term liabilities
(5,849
)
Net tangible assets acquired
(166
)
Identifiable intangible assets
41,300
In-process research and development
2,400
Goodwill
35,892
Total intangible assets acquired
79,592
Total net assets acquired
$
79,426
The amortization for the developed technology is recorded in “Cost of revenues” for product and the amortization for the remaining intangibles is recorded in “Amortization of intangibles” in the accompanying consolidated statement of operations. The goodwill recognized is attributable primarily to expected synergies and the assembled workforce of the Campus Fabric Business. The Company anticipates both the goodwill and intangible assets to be fully deductible for income tax purposes. The Company also acquired an indefinite lived asset of $2.4 million which represents the fair value of in-process research and development activities. During the three months ended March 31, 2018, the related research and development efforts were completed and the Company reclassified the in-process research and development of $2.4 million to developed technology and began recognizing amortization expense over its estimated useful life. Capital Financing Business On December 1, 2017, Company completed its acquisition of a capital financing business (the “CF Business”), pursuant to a Bill of Sale and Assignment and Assumption Agreement (the “Assumption Agreement”) between the Company and Broadcom. Under the terms and conditions of the Assumption Agreement, the Company acquired customers, employees, contracts and lease equipment of the CF Business equal to the earn out payments to Broadcom of 90% of acquired financing receivables to be collected commencing at the closing date. Net assets acquired included financing receivables of $13.7 million, lease equipment of $3.5 million and identifiable intangible assets of $0.8 million, and the fair value of the contingent consideration was $13.0 million. As the preliminary fair value of the net assets acquired exceeded the fair value of the purchase consideration, the Company recorded a bargain purchase gain of $5.0 million. Fiscal 2017 Acquisition On October 28, 2016 The following table below summarizes the final allocation of the tangible and identifiable intangible assets acquired and liabilities assumed (in thousands):
Final Allocation
Accounts receivables, net
$
14,636
Inventories
13,593
Other current assets
808
Property and equipment
3,159
Other assets
7,634
Deferred revenue
(14,159
)
Other liabilities
(7,201
)
Total tangible assets acquired and liabilities assumed
18,470
Identifiable intangible assets
20,300
In-process research and development
1,400
Goodwill
9,339
Total intangible assets acquired
31,039
Total net assets acquired
$
49,509
The amortization for the developed technology is recorded in “Cost of revenues” for product and the amortization for the remaining intangibles is recorded in “Amortization of intangibles” on the consolidated statements of operations. The goodwill recognized is attributable primarily to expected synergies and the assembled workforce of the WLAN Business. The Company anticipates both the goodwill and intangible assets to be fully deductible for tax purposes. The Company also acquired an indefinite lived asset of $1.4 million which represents the fair value of in-process research and development activities. The in-process research and development was reclassified to developed technology upon completion of the project as of June 30, 2018 and is being amortized over its estimated useful life. Pro forma financial information The following unaudited pro forma results of operations are presented as though the acquisitions of the Data Center Business, CF Business and Campus Fabric Business had occurred as of the beginning of fiscal 2017, after giving effect to purchase accounting adjustments relating to inventories, deferred revenue, depreciation and amortization on acquired property and equipment and intangibles, acquisition costs, interest income and expense and related tax effects. The pro forma results of operations are not necessarily indicative of the combined results that would have occurred had the acquisition been consummated as of the beginning of fiscal 2017,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year ended June 30, 2018, combines the results for Extreme for the year ended June 30, 2018, which include the results of the Data Center Business, Campus Fabric Business and CF Business subsequent to their acquisition dates and their historical results up to the acquisition date. The unaudited pro forma financial information for the year ended June 30, 2017, combines the historical results for Extreme for those periods, as adjusted for the adoption of Topic 606, with the historical results of the Data Center Business, Campus Fabric Business, CF Business for the year ended June 30, 2017, as well as the historical results of the WLAN Business prior to the WLAN Business acquisition date. Pro forma results of operations from the Data Center Business, CF Business, Campus Fabric Business and WLAN Business acquisitions included in the pro forma results of operations have not been adjusted for the adoption of Topic 606 because the Company determined that it is impractical to estimate the impact of the adoption. The following table summarizes the unaudited pro forma financial information (in thousands, except per share amounts):
Year Ended
June 30, 2018
June 30, 2017
Net revenues
$
1,076,988
$
1,205,696
Net loss
$
(27,007
)
$
(143,835
)
Net loss per share - basic and diluted
$
(0.24
)
$
(1.33
)
Shares used in per share calculation - basic and diluted
114,221
108,275</t>
  </si>
  <si>
    <t>Information about Segments of Geographic Areas</t>
  </si>
  <si>
    <t>Segment Reporting [Abstract]</t>
  </si>
  <si>
    <t>12. Information about Segments of Geographic Areas The Company operates in one segment, the development and marketing of network infrastructure equipment. Revenue is attributed to a geographical area based on the location of the customers. The Company operates in three geographic theaters: Americas, which includes the United States, Canada, Mexico, Central America and South America; EMEA, which includes Europe, Russia, Middle East and Africa; and APAC which includes Asia Pacific, China, South Asia and Japan. The Company’s chief operating decision maker (“CODM”), who is its CEO, reviews financial information presented on a consolidated basis for purposes of allocating resources and evaluating financial performance. See Note 3. Revenues for the Company’s revenues by geographic regions and channel based on the customers’ ship-to location. The Company’s long-lived assets are attributed to the geographic regions as follows (in thousands):
Long-lived Assets
June 30, 2019
June 30, 2018
Americas
$
136,035
$
178,251
EMEA
28,744
15,106
APAC
11,529
9,896
Total long-lived assets
$
176,308
$
203,253</t>
  </si>
  <si>
    <t>Foreign Exchange Forward Contracts</t>
  </si>
  <si>
    <t>Derivative Instruments And Hedging Activities Disclosure [Abstract]</t>
  </si>
  <si>
    <t>13. Foreign Exchange Forward Contracts 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fair value of the Company’s derivatives in a gain position are recorded in “Prepaid expenses and other current assets” and derivatives in a loss position are recorded in “Other accrued liabilities” in the accompanying consolidated balance sheets. Changes in the fair value of derivatives are recorded in “Other (expense) income, net” in the accompanying consolidated statements of operations; the Company recognized total foreign currency gains of $0.1 million in fiscal 2019 and losses of $1.2 million and $0.7 million in fiscal 2018 and 2017, respectively, related to the change in fair value of foreign currency denominated assets and liabilities. The Company enters into foreign exchange forward contracts to mitigate the effect of gains and losses generated by foreign currency transactions related to certain operating expenses and remeasurement of certain assets and liabilities denominated in foreign currencies. These derivatives do not qualify as hedges . At June 30, 2019 the Company did not have any forward foreign currency contracts. At June 30, 2018, forward foreign currency contracts had a notional principal amount of $5.0 million. These contracts had maturities of less than 60 days. Changes in the fair value of these foreign exchange forward contracts are offset largely by remeasurement of the underlying assets and liabilities.</t>
  </si>
  <si>
    <t>Restructuring and Related Charges, Net of Reversals</t>
  </si>
  <si>
    <t>Restructuring And Related Activities [Abstract]</t>
  </si>
  <si>
    <t>14. Restructuring and Related Charges, Net of Reversals As of June 30, 2019, restructuring liabilities were $5.3 million which are recorded in “Other accrued liabilities” and “Other long-term liabilities” in the accompanying consolidated balance sheets. The restructuring liabilities consist of obligations pertaining to the estimated future obligations for non-cancelable lease payments and severance and benefits obligations. During years ended 2019, 2018 and 2017, the Company recorded restructuring charges, net of reversals, of $5.1 million, $8.1 million and $8.9 million, respectively. The restructuring charges net of reversals during fiscal 2019 were primarily associated with a reduction-in-force in the fourth quarter of fiscal 2019 and additional excess facilities obligations. The charges are reflected in “Restructuring and related charges, net of reversals” in the consolidated statements of operations. 2019 Restructuring The Company recorded a total of $5.1 million in restructuring charges during the year ended June 30, 2019. A reduction-in-force in its fourth fiscal quarter of fiscal 2019 was announced to better align its work force and operating expenses. The Company recorded $3.7 million related to employee severance and benefits expenses Plan. Also, $1.1 million of additional charges related to continuation of earlier actions associated with a reduction-in-force in the fourth quarter of fiscal 2018. charges of $0.3 million for changes to its estimates for accrued lease costs pertaining to the estimated future obligations for non-cancelable lease payments of its excess facilities 2018 Restructuring The Company announced and executed a reduction-in-force in its third and fourth fiscal quarters of fiscal 2018 as a result of the acquisitions of the Campus Fabric Business and the Data Center Business. The Company recorded $7.9 million related to employee severance and benefits expenses charges of $0.2 million for changes to its estimates for accrued lease costs pertaining to the estimated future obligations for non-cancelable lease payments of its excess facilities. 2017 Restructuring In conjunction with the Company’s restructuring activities noted below, the Company incurred $8.9 million of restructuring charges, net of reversals during fiscal 2017 which is reflected in “Restructuring and related charges, net of reversals” in the consolidated statements of operations. Pursuant with the WLAN Business acquisition from Zebra, the Company assumed a facility lease located at 6480 Via del Oro in San Jose, California (“Via del Oro”) and transferred the Company’s headquarters from Rio Robles Drive in San Jose, California (“Rio Robles”) to Via del Oro. The Company consolidated its existing workforce with employees assumed from Zebra at the Via del Oro site and exited the Rio Robles site on January 31, 2017. Due to the Company’s move from the Rio Robles facility and abandonment of all leasehold improvements, it accelerated the amortization of the remaining leasehold improvements balance for this site over the shortened service period such that the leasehold improvements were fully amortized on the cease-use date. The Company recorded accelerated amortization expense for the years ended June 30, 2019 and 2018 of $0.1 million and $2.6 million, respectively. The Company entered into a sublease agreement for its Rio Robles facility during the third quarter of fiscal 2017. The sublease is for the remaining duration of the Company’s lease. The net charges incurred for the remaining lease payments, real estate commissions and other related costs, net of the future sublease payments resulted in additional charges of $2.0 million during fiscal 2017. The excess facilities payments will continue through fiscal year 2023. In anticipation of the acquisitions of the Campus Fabric and the Data Center Businesses, the Company reoccupied the majority of its exited space at its Salem, New Hampshire location during its fiscal fourth quarter to accommodate the growth in headcount and lab facility requirements. This action resulted in a reversal of prior accruals of $1.3 million. In conjunction with the consolidation actions noted above, the Company announced a reduction-in-force affecting 90 employees. The Company recorded $5.6 million in severance and benefits charges, net during the year ended June 30, 2017. Restructuring liabilities consist of (in thousands):
Excess Facilities
Severance Benefits
Other
Total
Balance as of June 30, 2016
4,644
—
—
4,644
Period charges
1,951
5,728
2,663
10,342
Period reversals
(1,337
)
(109
)
—
(1,446
)
Non cash adjustments
—
—
(2,578
)
(2,578
)
Period payments
(3,074
)
(3,766
)
—
(6,840
)
Balance as of June 30, 2017
$
2,184
$
1,853
$
85
$
4,122
Period charges
207
7,945
—
8,152
Period reversals
—
—
(12
)
(12
)
Period payments
(594
)
(5,140
)
(73
)
(5,807
)
Balance as of June 30, 2018
$
1,797
$
4,658
$
—
$
6,455
Period charges
254
5,274
—
5,528
Period reversals
—
(438
)
—
(438
)
Period payments
(287
)
(5,935
)
—
(6,222
)
Balance as of June 30, 2019
$
1,764
$
3,559
$
—
$
5,323
Less: current portion included in Other accrued liabilities
4,010
Restructuring accrual included in Other long-term liabilities
$
1,313</t>
  </si>
  <si>
    <t>Income Taxes</t>
  </si>
  <si>
    <t>Income Tax Disclosure [Abstract]</t>
  </si>
  <si>
    <t>15. Income Taxes Income before income taxes is as follows (in thousands):
Year Ended
June 30,
June 30,
June 30,
2019
2018
2017
Domestic
$
22,330
$
(55,197
)
$
(7,228
)
Foreign
(48,204
)
8,550
9,824
Total
$
(25,874
)
$
(46,647
)
$
2,596
The provision for income taxes for the years ended 2019, 2018 and 2017 consisted of the following (in thousands):
Year Ended
June 30,
June 30,
June 30,
2019
2018
2017
Current:
Federal
$
—
$
(155
)
$
(155
)
State
655
521
168
Foreign
5,100
4,456
2,332
Total current
5,755
4,822
2,345
Deferred:
Federal
(3,691
)
(6,358
)
3,063
State
(488
)
294
99
Foreign
(1,597
)
1,387
(1,167
)
Total deferred
(5,776
)
(4,677
)
1,995
Provision for income taxes
$
(21
)
$
145
$
4,340
The difference between the provision for income taxes and the amount computed by applying the federal statutory income tax rate (21 percent for fiscal 2019 pursuant to the recently enacted U.S. tax legislation) to income before taxes is explained below (in thousands):
Year Ended
June 30,
June 30,
June 30,
2019
2018
2017
Tax at federal statutory rate
$
(5,433
)
$
(13,061
)
$
909
State income tax, net of federal benefit
517
521
168
Release of foreign valuation allowance
(2,794
)
—
—
Release of US valuation allowance – Tax reform
(4,680
)
—
—
Establishment of Irish valuation allowance
8,642
—
—
US valuation allowance change – deferred tax movement
(4,444
)
25,302
3,246
Research and development credits
(6,598
)
(7,311
)
(1,355
)
Foreign earnings taxed at other than U.S. rates
10,562
(1,065
)
(492
)
Stock based compensation
2,436
(5,901
)
(573
)
Goodwill amortization
834
2,004
1,795
Nondeductible officer compensation
713
1,927
470
Nondeductible meals and entertainment
517
510
391
AMT credit monetization
—
(155
)
(155
)
Deferred tax liability release - Tax reform
—
(2,482
)
—
Other
(293
)
(144
)
(64
)
Provision for income taxes
$
(21
)
$
145
$
4,340
Significant components of the Company’s deferred tax assets are as follows (in thousands):
June 30,
2019
2018
2017
Deferred tax assets:
Net operating loss carry-forwards
$
36,514
$
49,429
$
109,170
Tax credit carry-forwards
54,745
48,093
34,444
Depreciation
2,168
1,422
1,312
Intangible amortization
36,882
35,107
32,919
Deferred revenue, net
1,887
159
3,320
Inventory write-downs
10,277
13,682
11,111
Other allowances and accruals
30,210
25,700
13,002
Stock based compensation
4,114
4,872
3,545
Deferred intercompany gain
3,693
—
—
Other
673
3,219
4,270
Total deferred tax assets
181,163
181,683
213,093
Valuation allowance
(169,343
)
(177,869
)
(212,111
)
Total net deferred tax assets
11,820
3,814
982
Deferred tax liabilities:
Goodwill amortization
(4,904
)
(3,363
)
(6,254
)
Prepaid commissions
(1,585
)
(1,034
)
—
Deferred tax liability on foreign withholdings
(505
)
(357
)
(321
)
Total deferred tax liabilities
(6,994
)
(4,754
)
(6,575
)
Net deferred tax assets (liabilities)
$
4,826
$
(940
)
$
(5,593
)
Recorded as:
Net non-current deferred tax assets
6,783
5,195
983
Net non-current deferred tax liabilities
(1,957
)
(6,135
)
(6,576
)
Net deferred tax assets (liabilities)
$
4,826
$
(940
)
$
(5,593
) The Company’s global valuation allowance decreased by $ 8.5 million in the fiscal year ended June 30, 2019 and de creased by $ 34.2 million in the fiscal year ended June 30, 2018 . The Company has provided a full valuation allowance against all of its U.S. federal and state deferred tax assets, as well as valuation allowances against certain non-U.S. deferred tax assets in Ireland and Brazil. The valuation allowance is determined by assessing both negative and positive available evidence to assess whether it is more likely than not that the deferred tax assets will be recoverable. The Company's inconsistent earnings in recent periods, including a cumulative loss over the last three years, coupled with its difficulty in forecasting future revenue trends as well as the cyclical nature of the Company's business provides sufficient negative evidence to require a full valuation allowance against its U.S. federal and state net deferred tax assets. The valuation allowance is evaluated periodically and can be reversed partially or in full if business results and the economic environment have sufficiently improved to support realization of the Company's deferred tax assets. As of June 30, 2019, the Company had net operating loss carry-forwards for U.S. federal and state tax purposes of $126.6 million and $56.7 million, respectively. As of June 30, 2019, the Company also had foreign net operating loss carry-forwards in Ireland, Australia and Brazil of $36.9 million, $7.9 million and $0.4 million, respectively. As of June 30, 2019, the Company also had federal and state tax credit carry-forwards of $37.3 million and $22.1 million, respectively. These credit carry-forwards consist of research and development tax credits as well as foreign tax credits. The U.S. federal net operating loss carry-forwards of $126.6 million will begin to expire in the fiscal year ending June 30, 2024 and state net operating losses of $56.7 million began to partially expire in the fiscal year ending June 30, 2020. The foreign net operating losses can generally be carried forward indefinitely. Federal research and development tax credits of $26.6 million will expire beginning in fiscal 2020, if not utilized and foreign tax credits of $10.7 million will expire beginning in fiscal 2020. North Carolina state research and development tax credits of $0.9 million will expire beginning in the fiscal year ending June 30, 2024, if not utilized. California state research and development tax credits of $21.2 million do not expire and can be carried forward indefinitely. In January 2019, the Company performed an Internal Revenue Code section 382 analysis with respect to its net operating loss and credit carry-forwards to determine whether a potential ownership change had occurred that would place a limitation on the annual utilization of tax attributes. It was determined that no ownership change had occurred during the fiscal year ended June 30, 2018, however, it is possible a subsequent ownership change could limit the utilization of the Company's tax attributes. As of June 30, 2019, cumulative undistributed, indefinitely reinvested earnings of non-U.S. subsidiaries totaled $6.8 million. It has been the Company’s historical policy to invest the earnings of certain foreign subsidiaries indefinitely outside the US. The Company is reviewing its prior position on the reinvestment of earnings of certain foreign subsidiaries but has recorded a deferred tax liability of $0.5 million related to withholding taxes that may be incurred upon repatriation of earnings from jurisdictions where no indefinite reinvestment assertion is made. The Company continues to maintain an indefinite reinvestment assertion for earnings in certain of its foreign jurisdictions. The unrecorded deferred tax liability for potential withholding tax associated with repatriation of these earnings as well as the deemed repatriation related to Tax Reform is $3.4 million. The Company conducts business globally and as a result, most of its subsidiaries file income tax returns in various domestic and foreign jurisdictions. In the normal course of business, the Company is subject to examination by taxing authorities throughout the world. Its major tax jurisdictions are the U.S., Ireland, India, California, New Hampshire and North Carolina.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On December 22, 2017, the President of the United States signed and enacted into law H.R. 1, the Tax Cuts and Jobs Act (“TCJA”), which, except for certain provisions, is effective for tax years beginning on or after January 1, 2018. As a fiscal year taxpayer, the provisions would impact the fiscal years ending June 30, 2019 and forward.The TCJA’s primary change was a reduction in the U.S. Federal statutory corporate tax rate from 35% to 21%, including a pro rata reduction from 35% to 28% for the Company in fiscal 2018. The TCJA moves the U.S. from a global taxation regime to a modified territorial regime. Under the territorial regime, the company’s foreign earnings will generally not be subject to tax in the US. As part of transitioning to this new regime, U.S. companies were required to pay tax on historical earnings generated offshore that have not been repatriated to the U.S. (“Transition Tax”). The Company recognized no incremental tax provision relating to the Transition Tax given the Company’s ability to utilize existing tax attributes to offset the impact of the deemed repatriation. The TCJA made broad and complex changes to the U.S. tax code, and in certain instances, lacks clarity and is subject to interpretation until additional U.S. Treasury guidance is issued. On December 22, 2017, the SEC issued guidance under Staff Accounting Bulletin (“SAB”) No. 118, Income Tax Accounting Implications of the Tax Cuts and Jobs Act (“SAB 118”), which allows registrants to record provisional amounts during a one year “measurement period” similar to that used when accounting for business combinations. The measurement period was deemed to have ended earlier when the registrant had obtained, prepared and analyzed the information necessary to finalize its accounting. During the measurement period, impacts of the law were expected to be recorded at the time a reasonable estimate for all or a portion of the effects can be made, and provisional amounts can be recognized and adjusted as information becomes available, prepared or analyzed. The measurement period ended in the Company’s second fiscal quarter of 2019 and the Company has finalized all related adjustments. Amounts recorded pursuant to Tax Reform and the provisions of SAB 118 relate to the reduction in the U.S. federal tax rate to 21 percent, which resulted in the Company reporting an income tax benefit of $2.5 million in the fiscal year ended June 30, 2018 to remeasure deferred tax liabilities associated with indefinitely lived intangible assets that will reverse at the new 21% rate. Absent this deferred tax liability, the Company has historically been in a net deferred tax asset position that is offset by a full valuation allowance. The Transition Tax introduced by TCJA has been calculated to be zero for the Company given existing tax attributes that were utilized to offset the calculated liability. As discussed below, during the quarter ended December 31, 2018 the Company completed its evaluation of whether to treat global intangible low-taxed income (“GILTI”) as a component of tax expense in the period in which it is incurred or as a component of deferred income taxes. In conjunction with this determination and the completion of scheduling the reversal of deferred tax assets and liabilities, the Company reduced the valuation allowance level by $4.7 million in the second quarter of fiscal 2019 to reflect the introduction of an indefinite carryforward period for NOLs expected to be generated in tax years beginning after December 31, 2017 once deferred tax assets reverse . With respect to provisions of the TCJA effective for the Company’s fiscal year ended 2019, the Company determined several new provisions potentially impact tax provisions in the current year including limitations on the deductibility of interest expense and certain executive compensation, a minimum tax on certain foreign earnings or GILTI, as well as a base-erosion and anti-abuse tax (“BEAT”). The GILTI provisions require the Company to include in its U.S. income tax return foreign subsidiary earnings in excess of an allowable return on the foreign subsidiary’s tangible assets. Based on the fiscal year ending 2019 financial results, the company determined there is no GILTI inclusion required in U.S. taxable income. The Company has elected to account for GILTI tax as a component of tax expense in the period in which it is incurred. The Base Erosion and Anti-Abuse Tax (“BEAT”) provisions in the Tax Reform Act based on the Company’s assessment and a reasonable interpretation of the new provision, the Company has determined it will not be subject to the incremental U.S. tax on BEAT income during the fiscal year ended 2019 due to a realignment of the Company’s international structure. In the first quarter of fiscal 2019, the Company adopted ASU 2016-16, Intra-Entity Transfers of Assets Other Than Inventory During the fiscal year ended June 30, 2014, the Company acquired the stock of Enterasys Networks, Inc. and as such they became a wholly owned subsidiary of Extreme Networks. With respect to this acquisition, the Company made an election under Internal Revenue Code section 338(h)(10) to treat the acquisition as an asset purchase from a tax perspective. Under this election the tax basis of all assets is effectively reset to that of fair market value and therefore the transaction did not result in the recording of an opening net deferred tax position as the Company's tax basis in the acquired assets equaled its book basis. The resulting intangible assets and goodwill are being amortized for tax purposes over 15 years. Additionally, the Company completed the acquisitions of the Zebra WLAN Business, the Avaya Campus Fabric Business and the Brocade Data Center Business in October 2016, July 2017 and October 2017, respectively, and treats the acquisitions as an asset purchase from a tax perspective. During the twelve months ended June 30, 2019, the Company deducted $7.7 million of tax amortization expense related to capitalized goodwill resulting from the above acquisitions. As of June 30, 2019, the Company had $17.2 million of unrecognized tax benefits. If fully recognized in the future, there would be no impact to the effective tax rate, and $17.2 million would result in adjustments to deferred tax assets and corresponding adjustments to the valuation allowance. The Company does not reasonably expect the amount of unrealized tax benefits to decrease during the next twelve months. The decrease for fiscal year 2019 relates substantially to the expiration of unrealized R&amp;D credits. A reconciliation of the beginning and ending amount of total unrecognized tax benefits is as follows (in thousands):
Balance at June 30, 2016
$
11,653
Increase related to prior year tax positions
7,180
Increase related to current year tax positions
233
Lapse of statute of limitations
(153
)
Balance at June 30, 2017
18,913
Decrease related to prior year tax positions
(1,407
)
Balance at June 30, 2018
17,506
Increase related to prior year tax positions
26
Lapse of statute of limitations
(364
)
Balance at June 30, 2019
$
17,168
Estimated interest and penalties related to the underpayment of income taxes, if any are classified as a component of tax expense in the consolidated statements of operations and totaled less than $0.1 million for each of the years ended 2019, 2018 and 2017.</t>
  </si>
  <si>
    <t>Net Loss Per Share</t>
  </si>
  <si>
    <t>Earnings Per Share [Abstract]</t>
  </si>
  <si>
    <t>16. Net Loss Per Share Basic earnings per share is calculated by dividing net income by the weighted average number of common shares outstanding during the period, less shares subject to repurchase, and excludes any dilutive effects of options, warrants and unvested restricted stock. Dilutive earnings per share is calculated by dividing net income by the weighted average number of common shares used in the basic earnings per share calculation plus the dilutive effect of shares subject to options, warrants and unvested restricted stock. The following table presents the calculation of basic and diluted net loss per share (in thousands, except per share data):
Year Ended
June 30, 2019
June 30, 2018
June 30, 2017
Net loss
$
(25,853
)
$
(46,792
)
$
(1,744
)
Weighted-average shares used in per share calculation - basic and diluted
117,954
114,221
108,273
Net loss per share - basic and diluted
$
(0.22
)
$
(0.40
)
$
(0.02
) 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ESPP. Weighted stock options outstanding with an exercise price higher than the Company's average stock price for the periods presented are excluded from the calculation of diluted net loss per share since the effect of including them would have been anti-dilutive due to the net loss position of the Company during the periods presented. The following securities were excluded from the computation of outstanding diluted earnings per common share because they would have been anti-dilutive (in thousands):
Year Ended
June 30, 2019
June 30, 2018
June 30, 2017
Options to purchase common stock
2,693
2,547
—
Restricted stock units
8,337
7,822
220
Employee Stock Purchase Plan shares
612
1,294
—
Total shares excluded
11,642
11,663
220</t>
  </si>
  <si>
    <t>Subsequent Event</t>
  </si>
  <si>
    <t>Subsequent Events [Abstract]</t>
  </si>
  <si>
    <t xml:space="preserve">17. Subsequent Event Aerohive Acquisition On August 9, 2019 (the “Closing Date”) the Company completed its acquisition of Aerohive Networks, Inc, (“Aerohive”) a publicly held network company for approximately $264 million in cash consideration and assumption of certain employee equity awards. The acquisition will be accounted for using the acquisition method of accounting whereby the acquired assets and liabilities of Aerohive will be recorded at their respective fair values and added to those of the Company including an amount for goodwill representing the difference between the acquisition consideration and the fair value of the identifiable net assets. Results of operations of Aerohive will be included in the operations of the Company beginning with the Closing Date. As of the date of the filing of this Form 10-K, the initial purchase price allocation has not been prepared as there has not been sufficient time to complete the related activities. During the fiscal year ended June 30, 2019, the Company recognized related transaction costs of $0.8 million which is included in “Acquisition and integration costs” in the accompanying consolidated statements of operations. Borrowing Facility On August 9, 2019, the Company entered into an Amended and Restated Credit Agreement (the “2019 Credit Agreement”), by and among the Company, as borrower, several banks and other financial institutions as Lenders, BMO Harris Bank N.A., as an issuing lender and swingline lender, Silicon Valley Bank, as an Issuing Lender, and Bank of Montreal, as administrative agent and collateral agent for the Lenders. The 2019 Credit Agreement provides for a 5-year first lien term loan facility in an aggregate principal amount of $380 million (the “2019 Term Loan”) and a 5-year revolving loan facility in an aggregate principal amount of $75 million (the “2019 Revolving Facility”). In addition, Extreme may request incremental term loans and/or incremental revolving loan commitments in an aggregate amount not to exceed the sum of $100 million plus an unlimited amount that is subject to pro forma compliance with certain financial tests. In addition to funding a portion of the amount paid by the Company to acquire Aerohive, Extreme will use the proceeds of the 2019 Term Loan to pay off i) the Company’s existing 2018 Credit Agreement, ii) pay fees and expenses incurred in connection with the tender offer to acquire all of the outstanding shares of Aerohive’s common stock and iii) for working capital and general corporate purposes </t>
  </si>
  <si>
    <t>Summary of Significant Accounting Policies (Policies)</t>
  </si>
  <si>
    <t>Fiscal Year</t>
  </si>
  <si>
    <t xml:space="preserve">Fiscal Year The Company uses a fiscal calendar year ending on June 30. All references herein to “fiscal year ended 2019” or “2019”; “fiscal 2018” or “2018”; “fiscal 2017” or “2017” represent the fiscal years ending, respectively. </t>
  </si>
  <si>
    <t>Principles of Consolidation</t>
  </si>
  <si>
    <t>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U.S. generally accepted accounting principles requires management to make estimates and assumptions that affect the amounts reported in the financial statements and accompanying notes. Actual results could differ materially from these estimates.</t>
  </si>
  <si>
    <t>Revenue Recognition</t>
  </si>
  <si>
    <t>Revenue Recognition The Company derives revenues primarily from sales of its networking equipment, with the remaining revenue generated from service fees relating to maintenance contracts, professional services, and training for the products. The Company recognizes revenues when control of promised goods or services is transferred to its customers, in an amount that reflects the consideration the Company expects to be entitled to in exchange for those goods or services. See Note 3. Revenues, for further discussion. Revenue Recognition The Company accounts for revenue in accordance with ASU 2014-09 Revenue from Contracts with Customers The Company considers customer purchase orders, which in some cases are governed by master sales agreements, to be the contracts with a customer. For each contract, the Company considers the promise to transfer products and services, each of which are distinct, to be the identified performance obligations. In determining the transaction price, the Company evaluates whether the price is subject to refund or adjustment to determine the net consideration to which the Company expects to be entitled. For all of the Company’s sales and distribution channels, revenue is recognized when control of the product is transferred to the customer (i.e., when the Company’s performance obligation is satisfied), which typically occurs at shipment for product sales. Revenue from maintenance contracts is recognized over time as the Company’s performance obligations are satisfied. This is typically the contractual service period, which ranges from one to three years. For product sales to value-added resellers of the Company, non-stocking distributors and end-user customers, the Company generally does not grant return privileges, except for defective products during the warranty period, nor does the Company grant pricing credits. Sales taxes collected from customers are excluded from revenues. Shipping costs are included in cost of product revenues. Sales incentives and other programs that the Company may make available to these customers are considered to be a form of variable consideration and the Company maintains estimated accruals and allowances using the expected value method. There were no material changes in the current period to the estimated transaction price for performance obligations which were satisfied or partially satisfied during previous periods. Sales to stocking distributors are made under terms allowing certain price adjustments and limited rights of return (known as “stock rotation”) of the Company’s products held in their inventory. Stock rotation rights grant the distributor the ability to return certain specified amounts of inventory. Stock rotation adjustments are an additional form of variable consideration and are estimated using the expected value method based on historical return rates. Frequently, distributors need to sell at a price lower than the contractual distribution price in order to win business and submit rebate requests for the Company’s pre-approval prior to selling the product to a customer at the discounted price. At the time the distributor invoices its customer or soon thereafter, the distributor submits a rebate claim to the Company to adjust the distributor’s cost from the contractual price to the pre-approved lower price. After the Company verifies that the claim was pre-approved, a credit memo is issued to the distributor for the rebate claim. In determining the transaction price, the Company considers these rebate adjustments to be variable consideration. Such price adjustments are estimated using the expected value method based on an analysis of actual claims, at the distributor level over a period of time considered adequate to account for current pricing and business trends. There were no material changes in the current period to the estimated variable consideration for performance obligations which were satisfied or partially satisfied during previous period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revenues as reflected on the consolidated statements of operations for the years ended 2019, 2018 and 2017 are recognized at a point in time. Substantially all of the Company’s service revenue is recognized over time. For revenue recognized over time, the Company uses an input measure, days elapsed, to measure progress. At June 30, 2019, the Company had $203.2 million of remaining performance obligations, which is comprised of deferred maintenance revenue and services not yet delivered. The Company expects to recognize approximately 71 percent of its remaining performance obligations as revenue in fiscal 2020, an additional 16 percent by fiscal 2021 and 13 percent of the balance thereafter. Contract Balances. The timing of revenue recognition, billings and cash collections results in billed accounts receivable and deferred revenue in the consolidated balance sheets. Services provided under renewable support arrangements of the Company are billed in accordance with agreed-upon contractual terms, which are typically at periodic intervals (e.g., quarterly or annually) with the corresponding revenue recognized over time throughout the contractual service period. The Company sometimes receives payments from its customers in advance of other services being provided, resulting in deferred revenues until the underlying performance obligations are satisfied. These liabilities are reported on the consolidated balance sheets on a contract-by-contract basis at the end of each reporting period. See Note 4 for contract balance information for accounts receivable and deferred revenue. Revenue recognized for the years ended June 30, 2019 and 2018, that was included in the deferred revenue balance at the beginning of each period was $126.7 million and $76.6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in excess of one year, are recoverable and therefore the Company capitalized them as contract costs in the amount of $6.5 million and $4.3 million at June 30, 2019 and 2018, respectively, in “Other assets” in the accompanying consolidated balance sheets. Capitalized commission fees are amortized on a straight-line basis over the average period of service contracts of approximately three years, and are included in “Sales and marketing” in the accompanying consolidated statements of operations. Amortization recognized during the years ended 2019, 2018 and 2017 was $3.0 million, $2.1 million and $1.5 million, respectively. Revenue by Category: The following tables set forth the Company’s revenue disaggregated by sales channel and geographic region based on the billing addresses of its customers (in thousands):
Year Ended June 30, 2019
Net Revenues
Distributor
Direct
Total
Americas:
United States
$
259,873
$
238,832
$
498,705
Other
22,264
20,632
42,896
Total Americas
282,137
259,464
541,601
EMEA:
229,223
129,104
358,327
APAC:
14,598
81,263
95,861
Total net revenues
$
525,958
$
469,831
$
995,789
Year Ended June 30, 2018
Net Revenues
Distributor
Direct
Total
Americas:
United States
$
271,975
$
219,642
$
491,617
Other
19,414
25,274
44,688
Total Americas
291,389
244,916
536,305
EMEA:
218,682
136,064
354,746
APAC:
15,621
76,470
92,091
Total net revenues
$
525,692
$
457,450
$
983,142
Year Ended June 30, 2017
Net Revenues
Distributor
Direct
Total
Americas:
United States
$
146,805
$
161,175
$
307,980
Other
11,861
13,022
24,883
Total Americas
158,666
174,197
332,863
EMEA:
135,414
84,658
220,072
APAC:
8,953
45,196
54,149
Total net revenues
$
303,033
$
304,051
$
607,084</t>
  </si>
  <si>
    <t>Cash, Cash Equivalents and Marketable Securities</t>
  </si>
  <si>
    <t xml:space="preserve">Cash, Cash Equivalents and Marketable Securities The Company considers highly liquid investments with maturities of three months or less at the date of purchase to be cash equivalents. Marketable securities are recorded in “Prepaid expense and other current assets” in the accompanying consolidated balance sheet as these are publicly-traded equity securities with maturities of greater than three months, but less than one year at the balance sheet date. Marketable securities are classified as available-for-sale and reported at fair value with unrealized gains and losses included, net of tax, in accumulated other comprehensiv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t>
  </si>
  <si>
    <t>Allowance for Product Returns</t>
  </si>
  <si>
    <t>Allowance for Product Returns The Company provides an allowance for product returns based on its historical returns, analysis of credit memo data and its return policies. The allowance includes the estimates for product allowances from end customers as well as stock rotations and other returns from the Company’s stocking distributors. The allowance for product returns is a reduction of accounts receivable. If the historical data that the Company uses to calculate the estimated product returns and allowances does not properly reflect actual levels of product returns, these estimates will be revised, resulting in an impact on net revenue. The allowance for product returns estimate is also impacted by the timing of the actual product return from the customer.</t>
  </si>
  <si>
    <t>Allowance for Doubtful Accounts</t>
  </si>
  <si>
    <t>Allowance for Doubtful Accounts The Company maintains an allowance for doubtful accounts which reflects its best estimate of potentially uncollectible trade receivables. The allowance consists of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t>
  </si>
  <si>
    <t>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is obsolete or may be in excess of anticipated demand based upon assumptions about future demand. At the point of the loss recognition, a new, lower-cost basis for that inventory is established, and subsequent changes in facts and circumstances do not result in the restoration or increase in that newly established cost basis. Previously written down or obsolete inventory subsequently sold has not had a material impact on gross margin for any of the periods presented.</t>
  </si>
  <si>
    <t>Long-Lived Assets</t>
  </si>
  <si>
    <t xml:space="preserve">Long-Lived Assets Long-lived assets include (a) property and equipment, (b) goodwill and intangible assets, and (c) other assets. Property and equipment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 (b) Goodwill and Intangible Assets Goodwill and intangible assets are generated as a result of business combinations and are comprised of, among other things, developed technology, customer relationships, trade names, and licensing agreements. The Company reevaluates the estimated remaining useful life of acquired definite-lived intangible assets whenever events or changes in circumstances indicate a revision to the remaining period of amortization might be necessary. The carrying amounts of these assets are reviewed for impairment whenever events or changes in circumstances indicate that the carrying value of these assets may not be recoverable. Goodwill is calculated as the excess of the purchase price over the fair value of net tangible and identifiable intangible assets acquired. Goodwill is not amortized, but rather is tested for impairment at least annually or more frequently if indicators of impairment are present. The Company performs its annual goodwill impairment analysis as of the first day of the fourth quarter of each year. The Company adopted ASU 2017-04, Intangibles—Goodwill and Other (Topic 350): Simplifying the Test for Goodwill Impairment (c) Other Assets Other assets consist primarily of service parts and long-term deposits. The Company holds service parts to support customers who have purchased service contracts with a hardware replacement element, as well as to support its warranty program. The Company reduces the carrying value of service parts to net realizable value based on expected quantities needed to satisfy contractual service requirements of customers. </t>
  </si>
  <si>
    <t xml:space="preserve">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useful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If the fair value of net assets acquired exceeds the fair value of the purchase price, a gain on bargain purchase is recognized within the consolidated statements of operations. </t>
  </si>
  <si>
    <t>Deferred Revenue</t>
  </si>
  <si>
    <t xml:space="preserve">Deferred Revenue Deferred revenue represents amounts for (i) deferred maintenance and support revenue and (ii) other deferred revenue including professional services and training when the revenue recognition criteria have not been met. </t>
  </si>
  <si>
    <t>Product Warranties and Guarantees</t>
  </si>
  <si>
    <t>Product Warranties and Guarantees Networking products may contain undetected hardware or software errors when new products or new versions or updates of existing products are released to the marketplace. The majority of the Company’s hardware products are shipped with either a one-year warranty or a limited lifetime warranty, and software products receive a 90-day warranty for media only. Upon shipment of products to its customers, the Company estimates expenses for the cost to repair or replace products that may be returned under warranty and accrues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Share-Based Compensation</t>
  </si>
  <si>
    <t>Stock-based Compensation The Company recognizes compensation expense related to stock-based awards, including stock options, restricted stock units (“RSUs”) and employee stock purchases related to its 2014 Employee Stock Purchase Plan (the “2014 ESPP”), based on the estimated fair value of the award on the grant date, over the requisite service period. The Company accounts for forfeitures as they occur. The Company calculates the fair value of stock options and share purchase options under the 2014 ESPP using the Black-Scholes-Merton option valuation model. The fair value of RSUs is based on the closing stock price of the Company’s common stock on the grant date. The Company grants certain employees performance-based stock options and RSUs. The performance metrics include company-wide financial performance and/or market conditions. For awards that include performance conditions, no compensation cost is recognized until , at which time the cumulative compensation expense from the service inception date would be recognized</t>
  </si>
  <si>
    <t>Advertising</t>
  </si>
  <si>
    <t>Advertising Advertising costs are expensed as incurred. Advertising expenses were $0.3 million, $0.5 million and $0.4 million in fiscal years 2019, 2018 and 2017 respectively.</t>
  </si>
  <si>
    <t xml:space="preserve">Income Taxes The Company accounts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A valuation allowance is recognized to the extent that it is more likely than not that the tax benefits will not be realized. The Company accounts for uncertainty in income taxes using a two-step approach to recognize and measure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5. Income Taxes. </t>
  </si>
  <si>
    <t>Recently Issued Accounting Pronouncements</t>
  </si>
  <si>
    <t xml:space="preserve">Recently Issued Accounting Pronouncements In February 2016, the Financial Accounting Standards Board (“FASB”) Leases (Topic 842) (“ROU”) In addition, Topic 842 was subsequently amended by ASU No 2018-10, Codification Improvements; ASU 2018-11, Targeted Improvements; ASU 2018-20 Narrow Scope Improvements; and ASU 2019-01 Codification Improvements. This guidance will become effective for the Company and the Company will adopt the new standards beginning with its fiscal year 2020, beginning on July 1, 2019.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The new standard also provides practical expedients for ongoing accounting. The Company also currently expects to elect the short-term lease recognition exemption for all leases that qualify. This means, for those leases that qualify, the Company will not recognize right-of-use assets or lease liabilities, and this includes not recognizing ROU assets or lease liabilities for existing short-term leases of those assets in transition. In addition, the Company currently does not expect to elect the practical expedient to separate lease and non-lease components for leases. The Company expects that these new standards will have a material impact to the Company’s financial position. The Company expects to recognize ROU assets and lease liabilities on the consolidated balance sheets with corresponding ROU assets of approximately $68 to $78 million and lease liabilities of approximately $82 to $92 million based on the present value of the remaining minimum rental payments under current leasing standards for existing operating leases. The Company does not expect that the adoption of Topic 842 will have a material effect on operating income (loss) and net cash flows, however it will impact the classification between cash flows from operations and cash flows from financing activities. In August 2017, the FASB issued ASU 2017-12, Derivatives and Hedging (Topic 815): Targeted Improvements to Accounting for Hedging Activities , which is intended to allow companies to better align risk management activities and financial reporting for hedging relationships through changes to both the designation and measurement guidance for qualifying hedging relationships and the presentation of hedge results by expanding and refining hedge accounting for both nonfinancial and financial risk components and aligning the recognition and presentation of the effects of the hedging instrument and the hedged item in the financial statements. In addition, in October 2018, the FASB issued ASU 2018-16, Derivatives and Hedging ( Topic 815 ), which amends Topic 815 to add the overnight index swap (OIS) rate based on the secured overnight financing rate as a fifth U.S. benchmark interest rate. These standards are effective for interim and annual reporting periods beginning after December 15, 2018. The Company does not believe it will have a material impact on the Company’s financial statements upon adoption. This guidance is effective for the Company beginning with its fiscal year 2020, beginning on July 1, 2019 . In addition, Topic 815 was subsequently amended by ASU 2019-04, Codification Improvements. In February 2018, the FASB issued ASU 2018-02, Income Statement - Reporting Comprehensive Income (Topic 220) In August 2018, the FASB issued ASU 2018-13, Fair Value Measurement (Topic 820), In August 2018, the FASB issued ASU 2018-15, Intangibles - Goodwill and Other - Internal-Use Software (Subtopic 350-40 Recently Adopted Accounting Pronouncements In January 2016, the FASB issued ASU No. 2016-01, Recognition and Measurement of Financial Assets and Financial Liabilities In August 2016, the FASB issued ASU 2016-15, Classification of Certain Cash Receipts and Cash Payments In October 2016, the FASB issued ASU 2016-16, Income Taxes (Topic 740) - Intra-Entity Transfers of Assets Other Than Inventory not have a material effect on the Company’s financial statements. In May 2017, the FASB issued ASU 2017-09, Compensation—Stock Compensation (Topic 718): 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The Company adopted this guidance effective July 1, 2018, on a prospective basis. The adoption of this guidance did not have a material effect on the Company’s financial statements. </t>
  </si>
  <si>
    <t>Earnings Per Share</t>
  </si>
  <si>
    <t xml:space="preserve">Basic earnings per share is calculated by dividing net income by the weighted average number of common shares outstanding during the period, less shares subject to repurchase, and excludes any dilutive effects of options, warrants and unvested restricted stock. Dilutive earnings per share is calculated by dividing net income by the weighted average number of common shares used in the basic earnings per share calculation plus the dilutive effect of shares subject to options, warrants and unvested restricted stock. </t>
  </si>
  <si>
    <t>Revenues (Tables)</t>
  </si>
  <si>
    <t>Schedule of Revenue Disaggregated by Sales Channel and Geographic Region</t>
  </si>
  <si>
    <t>The following tables set forth the Company’s revenue disaggregated by sales channel and geographic region based on the billing addresses of its customers (in thousands):
Year Ended June 30, 2019
Net Revenues
Distributor
Direct
Total
Americas:
United States
$
259,873
$
238,832
$
498,705
Other
22,264
20,632
42,896
Total Americas
282,137
259,464
541,601
EMEA:
229,223
129,104
358,327
APAC:
14,598
81,263
95,861
Total net revenues
$
525,958
$
469,831
$
995,789
Year Ended June 30, 2018
Net Revenues
Distributor
Direct
Total
Americas:
United States
$
271,975
$
219,642
$
491,617
Other
19,414
25,274
44,688
Total Americas
291,389
244,916
536,305
EMEA:
218,682
136,064
354,746
APAC:
15,621
76,470
92,091
Total net revenues
$
525,692
$
457,450
$
983,142
Year Ended June 30, 2017
Net Revenues
Distributor
Direct
Total
Americas:
United States
$
146,805
$
161,175
$
307,980
Other
11,861
13,022
24,883
Total Americas
158,666
174,197
332,863
EMEA:
135,414
84,658
220,072
APAC:
8,953
45,196
54,149
Total net revenues
$
303,033
$
304,051
$
607,084</t>
  </si>
  <si>
    <t>Schedule of Major Customers Accounting for 10% or More of Net Revenues and Accounts Receivable Balance</t>
  </si>
  <si>
    <t xml:space="preserve">The following table sets forth major customers accounting for 10% or more of the Company’s net revenue:
Year Ended
June 30, 2019
June 30, 2018
June 30, 2017
Tech Data Corporation
18%
14%
16%
Jenne Corporation
17%
13%
15%
Westcon Group Inc.
12%
13%
12%
The following table sets forth major customers accounting for 10% or more of the Company’s accounts receivable balance:
June 30, 2019
June 30, 2018
Tech Data Corporation
12
%
17
%
Jenne Corporation
35
%
13
% </t>
  </si>
  <si>
    <t>Balance Sheet Components (Tables)</t>
  </si>
  <si>
    <t>Summary of Cash and Marketable Securities</t>
  </si>
  <si>
    <t xml:space="preserve">The following is a summary of cash and marketable securities (in thousands):
June 30, 2019
June 30, 2018
Cash
$169,607
$121,139
Marketable securities (consisting of available-for-sale securities)
—
1,459
Total cash and marketable securities
$169,607
$122,598 </t>
  </si>
  <si>
    <t>Summary of Accounts Receivable</t>
  </si>
  <si>
    <t>The following is a summary of Accounts receivable (in thousands):
June 30, 2019
June 30, 2018
Accounts receivable
$
201,365
$
225,167
Allowance for doubtful accounts
(1,054
)
(1,478
)
Allowance for product returns
(25,897
)
(11,266
)
Accounts receivable, net
$
174,414
$
212,423</t>
  </si>
  <si>
    <t>Allowance for Credit Losses on Financing Receivables</t>
  </si>
  <si>
    <t>The following table is a summary of the allowance for doubtful accounts (in thousands):
Description
Balance at beginning of period
Charges to bad debt expenses
Deductions (1)
Balance at end of period
Year Ended June 30, 2019:
Allowance for doubtful accounts
$1,478
$1,407
$(1,831)
$1,054
Year Ended June 30, 2018:
Allowance for doubtful accounts
$1,190
$1,687
$(1,399)
$1,478
Year Ended June 30, 2017:
Allowance for doubtful accounts
$1,648
$323
$(781)
$1,190
(1)
Uncollectible accounts written off, net of recoveries The following table is a summary of the Company’s allowance for product returns (in thousands):
Description
Balance at beginning of period
Additions
Deductions
Balance at end of period
Year Ended June 30, 2019:
Allowance for product returns
$11,266
$85,190
$(70,559)
$25,897
Year Ended June 30, 2018:
Allowance for product returns
$7,296
$38,103
$(34,133)
$11,266
Year Ended June 30, 2017:
Allowance for product returns
$3,123
$31,034
$(26,861)
$7,296</t>
  </si>
  <si>
    <t>Schedule of Inventory</t>
  </si>
  <si>
    <t>The following is a summary of the Company’s inventory by category (in thousands):
June 30, 2019
June 30, 2018
Finished goods
$
49,492
$
49,393
Raw materials
14,097
14,474
Total Inventories
$
63,589
$
63,867</t>
  </si>
  <si>
    <t>Components of Property and Equipment</t>
  </si>
  <si>
    <t>Property and Equipment, Net
June 30, 2019
June 30, 2018
Computers and equipment
$
72,309
$
60,677
Purchased software
29,126
21,389
Office equipment, furniture and fixtures
10,815
14,980
Leasehold improvements
51,245
50,070
Total property and equipment
163,495
147,116
Less: accumulated depreciation and amortization
(89,941
)
(68,597
)
Property and equipment, net
$
73,554
$
78,519</t>
  </si>
  <si>
    <t>Summary of Contract Liabilities Shown as Deferred Revenue</t>
  </si>
  <si>
    <t>The following table summarizes contract liabilities which are shown as deferred revenue (in thousands):
June 30, 2019
June 30, 2018
Deferred maintenance
$
192,955
$
164,986
Other deferred revenue
10,287
9,539
Total deferred revenue, net
203,242
174,525
Less: current portion
144,230
130,865
Non-current deferred revenue, net
$
59,012
$
43,660</t>
  </si>
  <si>
    <t>Summary of Product Warranty Liability Activity</t>
  </si>
  <si>
    <t>The following table summarizes the activity related to the Company’s product warranty liability during the following periods (in thousands):
Year Ended
June 30, 2019
June 30, 2018
Balance beginning of period
$
12,807
$
10,584
Warranties assumed due to acquisitions
—
3,682
New warranties issued
22,919
10,491
Warranty expenditures
(20,947
)
(11,950
)
Balance end of period
$
14,779
$
12,807</t>
  </si>
  <si>
    <t>Summary of Long-term Liabilities</t>
  </si>
  <si>
    <t>The following is a summary of long-term liabilities (in thousands):
June 30, 2019
June 30, 2018
Acquisition related deferred payments, less current portion
$
9,604
$
13,251
Contingent consideration obligations, less current portion
2,688
4,898
Other contractual obligations, less current portion
26,261
31,200
Other
15,597
9,751
Total other long-term liabilities
$
54,150
$
59,100</t>
  </si>
  <si>
    <t>Fair Value Measurements (Tables)</t>
  </si>
  <si>
    <t>Schedule of Fair Value for Financial Assets and Liabilities Measured on Recurring Basis</t>
  </si>
  <si>
    <t>The following table presents the Company’s fair value hierarchy for its financial assets and liabilities measured at fair value on a recurring basis (in thousands):
June 30, 2019
Level 1
Level 2
Level 3
Total
Assets
Investments:
Marketable securities
$
—
$
—
$
—
$
—
Total assets measured at fair value
$
—
$
—
$
—
$
—
Liabilities
Acquisition-related contingent consideration obligations
$
—
$
—
$
6,298
$
6,298
Total liabilities measured at fair value
$
—
$
—
$
6,298
$
6,298
June 30, 2018
Level 1
Level 2
Level 3
Total
Assets
Investments:
Marketable securities
$
1,459
$
—
$
—
$
1,459
Total assets measured at fair value
$
1,459
$
—
$
—
$
1,459
Liabilities
Acquisition-related contingent consideration obligations
$
—
$
—
$
12,749
$
12,749
Total liabilities measured at fair value
$
—
$
—
$
12,749
$
12,749</t>
  </si>
  <si>
    <t>Schedule of Change in Acquisition-related Contingent Consideration Obligations</t>
  </si>
  <si>
    <t>The change in the acquisition-related contingent consideration obligations is as follows (in thousands):
Year Ended
June 30, 2019
Beginning balance
$
12,749
Payments
(6,506
)
Accretion on discount
244
Adjustments
(189
)
Ending balance
$
6,298</t>
  </si>
  <si>
    <t>Goodwill and Intangible Assets (Tables)</t>
  </si>
  <si>
    <t>Summary of Goodwill</t>
  </si>
  <si>
    <t>The following table reflects the changes in the carrying amount of goodwill (in thousands):
June 30, 2019
Balance as of June 30, 2018
$
139,082
Changes due to additional property and equipment acquired (See Note 11)
(505
)
Balance at end of period
$
138,577</t>
  </si>
  <si>
    <t>Components of Gross and Net Intangible Asset Balances</t>
  </si>
  <si>
    <t>The following tables summarize the components of gross and net intangible asset balances (in thousands, except years):
Weighted Average
Remaining Amortization
Gross Carrying
Accumulated
Net Carrying
Period
Amount
Amortization
Amount
June 30, 2019
Developed technology
2.4 years
$
117,000
$
77,449
$
39,551
Customer relationships
2.0 years
51,639
44,410
7,229
Maintenance contracts
— years
17,000
17,000
—
Trade names
2.4 years
9,100
5,647
3,453
License agreements
5.4 years
2,445
1,661
784
Other intangibles
0.6 years
1,382
1,287
95
Total intangibles, net
$
198,566
$
147,454
$
51,112
Weighted Average
Remaining Amortization
Gross
Accumulated
Net Carrying
Period
Amount
Amortization
Amount
June 30, 2018
Developed technology
3.3 years
$
117,000
$
58,299
$
58,701
Customer relationships
3.0 years
51,639
40,634
11,005
Maintenance contracts
0.3 years
17,000
15,866
1,134
Trade names
3.4 years
9,100
4,141
4,959
Backlogs
— years
1,800
1,800
—
License agreements
5.8 years
2,445
1,390
1,055
Other intangibles
1.6 years
1,382
1,144
238
Total intangibles, net
$
200,366
$
123,274
$
77,092</t>
  </si>
  <si>
    <t>Summary of Amortization Expense of Intangibles</t>
  </si>
  <si>
    <t>The following table summarizes the amortization expense of intangibles for the periods presented (in thousands):
Year Ended
June 30, 2019
June 30, 2018
June 30, 2017
Amortization in “Cost of revenues: Product”
$
19,638
$
16,870
$
7,020
Amortization of intangibles in "Operations"
6,346
8,715
8,702
Total amortization
$
25,984
$
25,585
$
15,722</t>
  </si>
  <si>
    <t>Schedule of Expected Amortization Expenses</t>
  </si>
  <si>
    <t>The estimated future amortization expense to be recorded for each of the respective future fiscal years is as follows (in thousands):
For the fiscal year ending:
2020
$
22,898
2021
20,819
2022
6,271
2023
875
2024
71
Thereafter,
178
Total
$
51,112</t>
  </si>
  <si>
    <t>Debt (Tables)</t>
  </si>
  <si>
    <t>Components of Debt</t>
  </si>
  <si>
    <t>The Company’s debt is comprised of the following (in thousands):
June 30, 2019
June 30, 2018
Current portion of long-term debt:
Term Loan
$
9,500
$
9,500
Less: unamortized debt issuance costs
(489
)
(493
)
Current portion of long-term debt
$
9,011
$
9,007
Long-term debt, less current portion:
Term Loan
$
171,000
$
180,500
Revolving Facility
—
10,000
Less: unamortized debt issuance costs
(1,261
)
(1,751
)
Total long-term debt, less current portion
169,739
188,749
Total debt
$
178,750
$
197,756</t>
  </si>
  <si>
    <t>Schedule of Maturities of Long-term Debt Excluding Unamortized Debt Issuance Costs</t>
  </si>
  <si>
    <t>The Company’s debt principal repayment schedule by period is as follows, excluding unamortized debt issuance costs (in thousands):
For the fiscal year ending:
2020
$
9,500
2021
14,250
2022
14,250
2023
142,500
Total
$
180,500</t>
  </si>
  <si>
    <t>Commitments and Contingencies (Tables)</t>
  </si>
  <si>
    <t>Schedule of Future Minimum Rental Payments for Operating Leases</t>
  </si>
  <si>
    <t>Future annual minimum lease payments under all non-cancelable operating leases having initial or remaining lease terms in excess of one year at June 30, 2019, were as follows (in thousands):
For the fiscal year ending:
Future Lease Payments
2020
$
22,733
2021
21,174
2022
20,680
2023
17,828
2024
5,976
Thereafter
16,287
Total minimum payments
$
104,678</t>
  </si>
  <si>
    <t>Stockholders' Equity (Tables)</t>
  </si>
  <si>
    <t>Summary of Share Repurchases Under Stock Repurchase Program</t>
  </si>
  <si>
    <t>The following table summarizes the Company's shares repurchases under its stock repurchase program (in thousands, except per share amounts):
Year Ended
June 30, 2019
Total number of shares repurchased
2,366
Average price paid per share
$
6.34
Dollar value of shares repurchased
$
15,000
Dollar value of shares that may yet be repurchased under program
$
45,000</t>
  </si>
  <si>
    <t>Employee Benefit Plans (Tables)</t>
  </si>
  <si>
    <t>Shares Reserved for Issuance</t>
  </si>
  <si>
    <t>The following are shares reserved for issuance (in thousands):
June 30, 2019
June 30, 2018
2013 Equity Incentive Plan shares available for grant
8,462
9,957
Employee stock options and awards outstanding
10,455
12,060
2014 Employee Stock Purchase Plan
10,085
5,365
Total shares reserved for issuance
29,002
27,382</t>
  </si>
  <si>
    <t>Summary of Stock Option Activity</t>
  </si>
  <si>
    <t>The following table summarizes stock option activity under all plans (shares and intrinsic value in thousands):
Number of Shares
Weighted-Average Exercise Price Per Share
Weighted-Average Remaining Contractual Term (years)
Aggregate Intrinsic Value
Options outstanding at June 30, 2018
2,193
$
3.88
2.90
$
8,996
Granted
852
6.40
Exercised
(252
)
3.84
Cancelled
(74
)
6.01
Options outstanding at June 30, 2019
2,719
$
4.61
3.26
$
5,070
Vested and expected to vest at June 30, 2019
2,719
$
4.61
3.26
$
5,070
Exercisable at June 30, 2019
1,939
$
3.88
2.09
$
5,016</t>
  </si>
  <si>
    <t>Summary of Stock Award Activity</t>
  </si>
  <si>
    <t>The following table summarizes stock award activity (shares and market value in thousands):
Number of Shares
Weighted- Average Grant Date Fair Value
Aggregate Fair Market Value
Non-vested stock awards outstanding at June 30, 2018
7,764
$
8.60
Granted
4,698
6.39
Released
(3,637
)
7.72
Cancelled
(1,089
)
8.58
Non-vested stock awards outstanding at June 30, 2019
7,736
$
7.67
$
49,700
Vested and expected to vest at June 30, 2019
7,406
$
7.53
$
47,568</t>
  </si>
  <si>
    <t>Schedule of PSUs Earned and Vested Based on Stock Price Appreciation (Stock Price PSUs)</t>
  </si>
  <si>
    <t>The Stock Price PSUs represent the right to receive a number of shares of common stock up to one and one-third of the target number of Stock Price PSUs. They are earned, and vest as follows based on the average adjusted closing stock price of the Company’s common stock for the 90 days ending as of May 4, 2020, subject to the grantees’ continued service through the certification of performance:
Average adjusted closing stock price
Shares earned
at least $8.96 but less than $11.63
One-third
at least $11.63 but less than $13.15
Two-thirds
at least $13.15 but less than $16.56
100%
$16.56 or more
One and one-third</t>
  </si>
  <si>
    <t>Schedule of PSUs Earned and Vested Based on Total Stockholder Return Relative to S&amp;P Small Cap 600 Capped Information Technology Index (TSR PSUs)</t>
  </si>
  <si>
    <t xml:space="preserve">The TSR PSUs represent the right to receive a number of shares of common stock up to 130% of the target number of TSR PSUs. They are earned, and vest as follows based on the positive percentage point difference between the Company’s total stockholder return and the total stockholder return for the S&amp;P Small Cap 600 Capped Information Technology Index over the performance period from May 4, 2017 to May 4, 2020, subject to the grantees’ continued service through the certification of performance:
Level
Percentage point difference
Shares earned
Threshold
0
%
0
%
Target
+ 25
%
100
%
Maximum
+ 35
%
130
% </t>
  </si>
  <si>
    <t>Summary of PSUs with Market or Performance Based Conditions Granted</t>
  </si>
  <si>
    <t>The following table summarizes PSU’s with market or performance based conditions granted and the number of awards that have satisfied the relevant market or performance criteria in each period (in thousands):
Fiscal year 2019
Fiscal year 2018
Fiscal year 2017
Performance awards granted
635
714
2,106
Performance awards earned
342
566
839</t>
  </si>
  <si>
    <t>Schedule of Recognized Share-based Compensation Expense</t>
  </si>
  <si>
    <t>Share-based compensation expense recognized in the financial statements by line item caption is as follows (in thousands):
Year Ended
June 30, 2019
June 30, 2018
June 30, 2017
Cost of product revenue
$
844
$
564
$
333
Cost of service revenue
1,639
1,131
589
Research and development
10,443
7,642
3,312
Sales and marketing
11,747
9,843
4,253
General and administrative
8,224
8,453
4,146
Total share-based compensation expense
$
32,897
$
27,633
$
12,633</t>
  </si>
  <si>
    <t>Schedule of Fair Value Assumptions for Stock Options and Employee Stock Purchase Plan Awards</t>
  </si>
  <si>
    <t>The weighted-average estimated per share fair value of shares purchased under the 2014 ESPP in fiscal years 2019, 2018 and 2017, was $2.71, $3.25 and $1.24, respectively.
Employee Stock Purchase Plan
Year Ended
June 30, 2019
June 30, 2018
June 30, 2017
Expected life
0.5 years
0.5 years
0.5 years
Risk-free interest rate
2.22%-2.46%
1.64%-1.15%
0.40
%
Volatility
70
%
42
%
46%-37%
Dividend yield
—
%
—
%
—
%</t>
  </si>
  <si>
    <t>Business Combinations (Tables)</t>
  </si>
  <si>
    <t>Summary of Unaudited Pro Forma Financial Information</t>
  </si>
  <si>
    <t>The following table summarizes the unaudited pro forma financial information (in thousands, except per share amounts):
Year Ended
June 30, 2018
June 30, 2017
Net revenues
$
1,076,988
$
1,205,696
Net loss
$
(27,007
)
$
(143,835
)
Net loss per share - basic and diluted
$
(0.24
)
$
(1.33
)
Shares used in per share calculation - basic and diluted
114,221
108,275</t>
  </si>
  <si>
    <t>Data Center Business</t>
  </si>
  <si>
    <t>Summary of Final Allocation of Tangible and Identifiable Intangible Assets Acquired and Liabilities Assumed</t>
  </si>
  <si>
    <t>The following table below summarizes the final allocation of the tangible and identifiable intangible assets acquired and liabilities assumed (in thousands):
Final Allocation
Accounts receivables
$
33,488
Inventories
19,934
Prepaid expenses and other current assets
988
Property and equipment
(a)
19,442
Other assets
4,734
Accounts payable and accrued expenses
(16,494
)
Deferred revenue
(33,025
)
Net tangible assets acquired
29,067
Identifiable intangible assets
32,800
Goodwill
(a)
22,470
Total intangible assets acquired
55,270
Total net assets acquired
$
84,337
(a)
Includes an adjustment after the measurement</t>
  </si>
  <si>
    <t>Campus Fabric Business</t>
  </si>
  <si>
    <t>The following table below summarizes the final allocation of the tangible and identifiable intangible assets acquired and liabilities assumed (in thousands):
Final Allocation
Accounts receivables
$
19,527
Inventories
14,165
Prepaid expenses and other current assets
240
Property and equipment
5,406
Other assets
7,009
Accounts payable and accrued expenses
(31,670
)
Deferred revenue
(8,994
)
Other long-term liabilities
(5,849
)
Net tangible assets acquired
(166
)
Identifiable intangible assets
41,300
In-process research and development
2,400
Goodwill
35,892
Total intangible assets acquired
79,592
Total net assets acquired
$
79,426</t>
  </si>
  <si>
    <t>Zebra Technologies Corporation</t>
  </si>
  <si>
    <t>On October 28, 2016 The following table below summarizes the final allocation of the tangible and identifiable intangible assets acquired and liabilities assumed (in thousands):
Final Allocation
Accounts receivables, net
$
14,636
Inventories
13,593
Other current assets
808
Property and equipment
3,159
Other assets
7,634
Deferred revenue
(14,159
)
Other liabilities
(7,201
)
Total tangible assets acquired and liabilities assumed
18,470
Identifiable intangible assets
20,300
In-process research and development
1,400
Goodwill
9,339
Total intangible assets acquired
31,039
Total net assets acquired
$
49,509</t>
  </si>
  <si>
    <t>Information about Segments of Geographic Areas (Tables)</t>
  </si>
  <si>
    <t>Schedule of Long Lived Assets by Segment</t>
  </si>
  <si>
    <t>The Company’s long-lived assets are attributed to the geographic regions as follows (in thousands):
Long-lived Assets
June 30, 2019
June 30, 2018
Americas
$
136,035
$
178,251
EMEA
28,744
15,106
APAC
11,529
9,896
Total long-lived assets
$
176,308
$
203,253</t>
  </si>
  <si>
    <t>Restructuring and Related Charges, Net of Reversals (Tables)</t>
  </si>
  <si>
    <t>Restructuring Liabilities</t>
  </si>
  <si>
    <t>Restructuring liabilities consist of (in thousands):
Excess Facilities
Severance Benefits
Other
Total
Balance as of June 30, 2016
4,644
—
—
4,644
Period charges
1,951
5,728
2,663
10,342
Period reversals
(1,337
)
(109
)
—
(1,446
)
Non cash adjustments
—
—
(2,578
)
(2,578
)
Period payments
(3,074
)
(3,766
)
—
(6,840
)
Balance as of June 30, 2017
$
2,184
$
1,853
$
85
$
4,122
Period charges
207
7,945
—
8,152
Period reversals
—
—
(12
)
(12
)
Period payments
(594
)
(5,140
)
(73
)
(5,807
)
Balance as of June 30, 2018
$
1,797
$
4,658
$
—
$
6,455
Period charges
254
5,274
—
5,528
Period reversals
—
(438
)
—
(438
)
Period payments
(287
)
(5,935
)
—
(6,222
)
Balance as of June 30, 2019
$
1,764
$
3,559
$
—
$
5,323
Less: current portion included in Other accrued liabilities
4,010
Restructuring accrual included in Other long-term liabilities
$
1,313</t>
  </si>
  <si>
    <t>Income Taxes (Tables)</t>
  </si>
  <si>
    <t>Schedule of Income before Income Tax, Domestic and Foreign</t>
  </si>
  <si>
    <t>Income before income taxes is as follows (in thousands):
Year Ended
June 30,
June 30,
June 30,
2019
2018
2017
Domestic
$
22,330
$
(55,197
)
$
(7,228
)
Foreign
(48,204
)
8,550
9,824
Total
$
(25,874
)
$
(46,647
)
$
2,596</t>
  </si>
  <si>
    <t>Schedule of Components of Income Tax Expense (Benefit)</t>
  </si>
  <si>
    <t>The provision for income taxes for the years ended 2019, 2018 and 2017 consisted of the following (in thousands):
Year Ended
June 30,
June 30,
June 30,
2019
2018
2017
Current:
Federal
$
—
$
(155
)
$
(155
)
State
655
521
168
Foreign
5,100
4,456
2,332
Total current
5,755
4,822
2,345
Deferred:
Federal
(3,691
)
(6,358
)
3,063
State
(488
)
294
99
Foreign
(1,597
)
1,387
(1,167
)
Total deferred
(5,776
)
(4,677
)
1,995
Provision for income taxes
$
(21
)
$
145
$
4,340</t>
  </si>
  <si>
    <t>Schedule of Effective Income Tax Rate Reconciliation</t>
  </si>
  <si>
    <t>The difference between the provision for income taxes and the amount computed by applying the federal statutory income tax rate (21 percent for fiscal 2019 pursuant to the recently enacted U.S. tax legislation) to income before taxes is explained below (in thousands):
Year Ended
June 30,
June 30,
June 30,
2019
2018
2017
Tax at federal statutory rate
$
(5,433
)
$
(13,061
)
$
909
State income tax, net of federal benefit
517
521
168
Release of foreign valuation allowance
(2,794
)
—
—
Release of US valuation allowance – Tax reform
(4,680
)
—
—
Establishment of Irish valuation allowance
8,642
—
—
US valuation allowance change – deferred tax movement
(4,444
)
25,302
3,246
Research and development credits
(6,598
)
(7,311
)
(1,355
)
Foreign earnings taxed at other than U.S. rates
10,562
(1,065
)
(492
)
Stock based compensation
2,436
(5,901
)
(573
)
Goodwill amortization
834
2,004
1,795
Nondeductible officer compensation
713
1,927
470
Nondeductible meals and entertainment
517
510
391
AMT credit monetization
—
(155
)
(155
)
Deferred tax liability release - Tax reform
—
(2,482
)
—
Other
(293
)
(144
)
(64
)
Provision for income taxes
$
(21
)
$
145
$
4,340</t>
  </si>
  <si>
    <t>Schedule of Deferred Tax Assets and Liabilities</t>
  </si>
  <si>
    <t>Significant components of the Company’s deferred tax assets are as follows (in thousands):
June 30,
2019
2018
2017
Deferred tax assets:
Net operating loss carry-forwards
$
36,514
$
49,429
$
109,170
Tax credit carry-forwards
54,745
48,093
34,444
Depreciation
2,168
1,422
1,312
Intangible amortization
36,882
35,107
32,919
Deferred revenue, net
1,887
159
3,320
Inventory write-downs
10,277
13,682
11,111
Other allowances and accruals
30,210
25,700
13,002
Stock based compensation
4,114
4,872
3,545
Deferred intercompany gain
3,693
—
—
Other
673
3,219
4,270
Total deferred tax assets
181,163
181,683
213,093
Valuation allowance
(169,343
)
(177,869
)
(212,111
)
Total net deferred tax assets
11,820
3,814
982
Deferred tax liabilities:
Goodwill amortization
(4,904
)
(3,363
)
(6,254
)
Prepaid commissions
(1,585
)
(1,034
)
—
Deferred tax liability on foreign withholdings
(505
)
(357
)
(321
)
Total deferred tax liabilities
(6,994
)
(4,754
)
(6,575
)
Net deferred tax assets (liabilities)
$
4,826
$
(940
)
$
(5,593
)
Recorded as:
Net non-current deferred tax assets
6,783
5,195
983
Net non-current deferred tax liabilities
(1,957
)
(6,135
)
(6,576
)
Net deferred tax assets (liabilities)
$
4,826
$
(940
)
$
(5,593
)</t>
  </si>
  <si>
    <t>Schedule of Unrecognized Tax Benefits Roll Forward</t>
  </si>
  <si>
    <t>A reconciliation of the beginning and ending amount of total unrecognized tax benefits is as follows (in thousands):
Balance at June 30, 2016
$
11,653
Increase related to prior year tax positions
7,180
Increase related to current year tax positions
233
Lapse of statute of limitations
(153
)
Balance at June 30, 2017
18,913
Decrease related to prior year tax positions
(1,407
)
Balance at June 30, 2018
17,506
Increase related to prior year tax positions
26
Lapse of statute of limitations
(364
)
Balance at June 30, 2019
$
17,168</t>
  </si>
  <si>
    <t>Net Loss Per Share (Tables)</t>
  </si>
  <si>
    <t>Schedule of Earnings Per Share, Basic and Diluted</t>
  </si>
  <si>
    <t>The following table presents the calculation of basic and diluted net loss per share (in thousands, except per share data):
Year Ended
June 30, 2019
June 30, 2018
June 30, 2017
Net loss
$
(25,853
)
$
(46,792
)
$
(1,744
)
Weighted-average shares used in per share calculation - basic and diluted
117,954
114,221
108,273
Net loss per share - basic and diluted
$
(0.22
)
$
(0.40
)
$
(0.02
)</t>
  </si>
  <si>
    <t>Schedule of Antidilutive Securities Excluded from Outstanding Diluted Earnings Per Share Calculation</t>
  </si>
  <si>
    <t>The following securities were excluded from the computation of outstanding diluted earnings per common share because they would have been anti-dilutive (in thousands):
Year Ended
June 30, 2019
June 30, 2018
June 30, 2017
Options to purchase common stock
2,693
2,547
—
Restricted stock units
8,337
7,822
220
Employee Stock Purchase Plan shares
612
1,294
—
Total shares excluded
11,642
11,663
220</t>
  </si>
  <si>
    <t>Summary of Significant Accounting Policies (Narratives) (Details) - USD ($)</t>
  </si>
  <si>
    <t>Jul. 01, 2018</t>
  </si>
  <si>
    <t>Significant Accounting Policies [Line Items]</t>
  </si>
  <si>
    <t>Intangible asset and goodwill impairment</t>
  </si>
  <si>
    <t>Hardware products warranty period (in years)</t>
  </si>
  <si>
    <t>1 year</t>
  </si>
  <si>
    <t>Software products warranty period (in days)</t>
  </si>
  <si>
    <t>90 days</t>
  </si>
  <si>
    <t>Advertising expenses</t>
  </si>
  <si>
    <t>Minimum percentage of tax benefit realized upon settlement</t>
  </si>
  <si>
    <t>50.00%</t>
  </si>
  <si>
    <t>ASU 2016-01</t>
  </si>
  <si>
    <t>Maximum | ASU 2016-02</t>
  </si>
  <si>
    <t>Operating lease, right-of-use asset</t>
  </si>
  <si>
    <t>Operating lease, liability</t>
  </si>
  <si>
    <t>Maximum | Purchased Software</t>
  </si>
  <si>
    <t>Estimated useful lives of property and equipment</t>
  </si>
  <si>
    <t>4 years</t>
  </si>
  <si>
    <t>Maximum | Computer Equipment</t>
  </si>
  <si>
    <t>Maximum | Office Equipment</t>
  </si>
  <si>
    <t>7 years</t>
  </si>
  <si>
    <t>Maximum | Leasehold Improvements</t>
  </si>
  <si>
    <t>10 years</t>
  </si>
  <si>
    <t>Minimum | ASU 2016-02</t>
  </si>
  <si>
    <t>Minimum | Purchased Software</t>
  </si>
  <si>
    <t>Minimum | Computer Equipment</t>
  </si>
  <si>
    <t>Minimum | Office Equipment</t>
  </si>
  <si>
    <t>3 years</t>
  </si>
  <si>
    <t>Minimum | Leasehold Improvements</t>
  </si>
  <si>
    <t>2 years</t>
  </si>
  <si>
    <t>Cash equivalents | Maximum</t>
  </si>
  <si>
    <t>Maturity period for investments</t>
  </si>
  <si>
    <t>3 months</t>
  </si>
  <si>
    <t>Short-term Investments | Maximum</t>
  </si>
  <si>
    <t>Short-term Investments | Minimum</t>
  </si>
  <si>
    <t>Revenues (Narratives) (Details) $ in Millions</t>
  </si>
  <si>
    <t>Jun. 30, 2019USD ($)Distribution_Channels</t>
  </si>
  <si>
    <t>Jun. 30, 2018USD ($)</t>
  </si>
  <si>
    <t>Jun. 30, 2017USD ($)</t>
  </si>
  <si>
    <t>Disaggregation Of Revenue [Line Items]</t>
  </si>
  <si>
    <t>Number of distribution channels | Distribution_Channels</t>
  </si>
  <si>
    <t>Estimated selling price determination approach</t>
  </si>
  <si>
    <t>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t>
  </si>
  <si>
    <t>Remaining revenue performance obligations</t>
  </si>
  <si>
    <t>Revenue recognized for deferred revenue balance</t>
  </si>
  <si>
    <t>Commission Fees</t>
  </si>
  <si>
    <t>Revenue, practical expedient, incremental cost of obtaining contract [true false]</t>
  </si>
  <si>
    <t>true</t>
  </si>
  <si>
    <t>Contract costs capitalized, amortization period</t>
  </si>
  <si>
    <t>Contract costs capitalized, amortization method</t>
  </si>
  <si>
    <t>straight-line basis</t>
  </si>
  <si>
    <t>Contract costs capitalized, amortization expense</t>
  </si>
  <si>
    <t>Commission Fees | Other Assets</t>
  </si>
  <si>
    <t>Contract costs capitalized, amount</t>
  </si>
  <si>
    <t>Minimum</t>
  </si>
  <si>
    <t>Contractual service period</t>
  </si>
  <si>
    <t>Maximum</t>
  </si>
  <si>
    <t>Revenues (Narratives) (Details 1)</t>
  </si>
  <si>
    <t>Revenue, Remaining Performance Obligation, Expected Timing of Satisfaction, Start Date: 2019-07-01</t>
  </si>
  <si>
    <t>Revenue Remaining Performance Obligation Expected Timing Of Satisfaction [Line Items]</t>
  </si>
  <si>
    <t>Percentage of remaining performance obligations expected to recognize, period</t>
  </si>
  <si>
    <t>Percentage of remaining performance obligations expected to recognize</t>
  </si>
  <si>
    <t>71.00%</t>
  </si>
  <si>
    <t>Revenue, Remaining Performance Obligation, Expected Timing of Satisfaction, Start Date: 2020-07-01</t>
  </si>
  <si>
    <t>16.00%</t>
  </si>
  <si>
    <t>Revenue, Remaining Performance Obligation, Expected Timing of Satisfaction, Start Date: 2021-07-01</t>
  </si>
  <si>
    <t>Percentage of remaining performance obligations expected to recognize, description</t>
  </si>
  <si>
    <t>thereafter</t>
  </si>
  <si>
    <t>13.00%</t>
  </si>
  <si>
    <t>Revenues (Schedule of Revenue Disaggregated by Sales Channel and Geographic Region) (Details) - USD ($) $ in Thousands</t>
  </si>
  <si>
    <t>Net Revenues</t>
  </si>
  <si>
    <t>Distributor</t>
  </si>
  <si>
    <t>Direct</t>
  </si>
  <si>
    <t>United States</t>
  </si>
  <si>
    <t>United States | Distributor</t>
  </si>
  <si>
    <t>United States | Direct</t>
  </si>
  <si>
    <t>Other Americas</t>
  </si>
  <si>
    <t>Other Americas | Distributor</t>
  </si>
  <si>
    <t>Other Americas | Direct</t>
  </si>
  <si>
    <t>Total Americas</t>
  </si>
  <si>
    <t>Total Americas | Distributor</t>
  </si>
  <si>
    <t>Total Americas | Direct</t>
  </si>
  <si>
    <t>EMEA</t>
  </si>
  <si>
    <t>EMEA | Distributor</t>
  </si>
  <si>
    <t>EMEA | Direct</t>
  </si>
  <si>
    <t>APAC</t>
  </si>
  <si>
    <t>APAC | Distributor</t>
  </si>
  <si>
    <t>APAC | Direct</t>
  </si>
  <si>
    <t>Revenues (Schedule of Major Customers Accounting for 10% or More of Net Revenues and Accounts Receivable Balance) (Details) - Customer Concentration Risk</t>
  </si>
  <si>
    <t>Tech Data Corporation | Net Revenue</t>
  </si>
  <si>
    <t>Concentration Risk [Line Items]</t>
  </si>
  <si>
    <t>Concentration risk (percent)</t>
  </si>
  <si>
    <t>18.00%</t>
  </si>
  <si>
    <t>14.00%</t>
  </si>
  <si>
    <t>Tech Data Corporation | Accounts Receivable</t>
  </si>
  <si>
    <t>12.00%</t>
  </si>
  <si>
    <t>17.00%</t>
  </si>
  <si>
    <t>Jenne Corporation | Net Revenue</t>
  </si>
  <si>
    <t>15.00%</t>
  </si>
  <si>
    <t>Jenne Corporation | Accounts Receivable</t>
  </si>
  <si>
    <t>35.00%</t>
  </si>
  <si>
    <t>Westcon Group Inc. | Net Revenue</t>
  </si>
  <si>
    <t>Balance Sheet Components (Summary of Cash and Marketable Securities) (Details) - USD ($) $ in Thousands</t>
  </si>
  <si>
    <t>Jun. 30, 2016</t>
  </si>
  <si>
    <t>Marketable securities (consisting of available-for-sale securities)</t>
  </si>
  <si>
    <t>Total cash and marketable securities</t>
  </si>
  <si>
    <t>Balance Sheet Components (Summary of Accounts Receivable) (Details) - USD ($) $ in Thousands</t>
  </si>
  <si>
    <t>Receivables Net Current [Abstract]</t>
  </si>
  <si>
    <t>Allowance for product returns</t>
  </si>
  <si>
    <t>Accounts receivable, net</t>
  </si>
  <si>
    <t>Balance Sheet Components (Allowance for Doubtful Accounts) (Details) - USD ($) $ in Thousands</t>
  </si>
  <si>
    <t>Financing Receivable, Allowance for Credit Losses [Roll Forward]</t>
  </si>
  <si>
    <t>Balance at beginning of period</t>
  </si>
  <si>
    <t>Charges to bad debt expenses</t>
  </si>
  <si>
    <t>Deductions</t>
  </si>
  <si>
    <t>Balance at end of period</t>
  </si>
  <si>
    <t>Balance Sheet Components (Allowance for Product Returns) (Details) - Allowance for Product Returns [Member] - USD ($) $ in Thousands</t>
  </si>
  <si>
    <t>Valuation And Qualifying Accounts Disclosure [Line Items]</t>
  </si>
  <si>
    <t>Additions</t>
  </si>
  <si>
    <t>Balance Sheet Components (Schedule of Inventory) (Details) - USD ($) $ in Thousands</t>
  </si>
  <si>
    <t>Finished goods</t>
  </si>
  <si>
    <t>Raw materials</t>
  </si>
  <si>
    <t>Total Inventories</t>
  </si>
  <si>
    <t>Balance Sheet Components (Components of Property and Equipment) (Details) - USD ($) $ in Thousands</t>
  </si>
  <si>
    <t>Property, Plant and Equipment [Line Items]</t>
  </si>
  <si>
    <t>Property and equipment, gross</t>
  </si>
  <si>
    <t>Less: accumulated depreciation and amortization</t>
  </si>
  <si>
    <t>Computers and equipment</t>
  </si>
  <si>
    <t>Purchased software</t>
  </si>
  <si>
    <t>Office equipment, furniture and fixtures</t>
  </si>
  <si>
    <t>Leasehold improvements</t>
  </si>
  <si>
    <t>Balance Sheet Components (Narratives) (Details) - USD ($) $ in Thousands</t>
  </si>
  <si>
    <t>Balance Sheet Related Disclosures [Abstract]</t>
  </si>
  <si>
    <t>Depreciation expense recognized related to property and equipment</t>
  </si>
  <si>
    <t>Balance Sheet Components (Summary of Contract Liabilities Shown as Deferred Revenue) (Details) - USD ($) $ in Thousands</t>
  </si>
  <si>
    <t>Deferred Revenue Arrangement [Line Items]</t>
  </si>
  <si>
    <t>Total deferred revenue, net</t>
  </si>
  <si>
    <t>Less: current portion</t>
  </si>
  <si>
    <t>Non-current deferred revenue, net</t>
  </si>
  <si>
    <t>Deferred Maintenance [Member]</t>
  </si>
  <si>
    <t>Other Deferred Revenue [Member]</t>
  </si>
  <si>
    <t>Balance Sheet Components (Summary of Product Warranty Liability Activity) (Details) - USD ($) $ in Thousands</t>
  </si>
  <si>
    <t>Movement in Standard Product Warranty Accrual [Roll Forward]</t>
  </si>
  <si>
    <t>Balance beginning of period</t>
  </si>
  <si>
    <t>Warranties assumed due to acquisitions</t>
  </si>
  <si>
    <t>New warranties issued</t>
  </si>
  <si>
    <t>Warranty expenditures</t>
  </si>
  <si>
    <t>Balance end of period</t>
  </si>
  <si>
    <t>Balance Sheet Components (Summary of Long-term Liabilities) (Details) - USD ($) $ in Thousands</t>
  </si>
  <si>
    <t>Acquisition related deferred payments, less current portion</t>
  </si>
  <si>
    <t>Contingent consideration obligations, less current portion</t>
  </si>
  <si>
    <t>Other contractual obligations, less current portion</t>
  </si>
  <si>
    <t>Total other long-term liabilities</t>
  </si>
  <si>
    <t>Fair Value Measurements (Schedule of Fair Value for Financial Assets and Liabilities Measured on Recurring Basis) (Details) - Recurring - USD ($) $ in Thousands</t>
  </si>
  <si>
    <t>Assets</t>
  </si>
  <si>
    <t>Total assets measured at fair value</t>
  </si>
  <si>
    <t>Liabilities</t>
  </si>
  <si>
    <t>Acquisition-related contingent consideration obligations</t>
  </si>
  <si>
    <t>Total liabilities measured at fair value</t>
  </si>
  <si>
    <t>Marketable securities</t>
  </si>
  <si>
    <t>Investments</t>
  </si>
  <si>
    <t>Level 1</t>
  </si>
  <si>
    <t>Level 1 | Marketable securities</t>
  </si>
  <si>
    <t>Level 3</t>
  </si>
  <si>
    <t>Fair Value Measurements (Narratives) (Details) - USD ($)</t>
  </si>
  <si>
    <t>Sep. 30, 2017</t>
  </si>
  <si>
    <t>Jun. 30, 2015</t>
  </si>
  <si>
    <t>Level 1 Investments</t>
  </si>
  <si>
    <t>Unrealized holding gain on investment</t>
  </si>
  <si>
    <t>Purchases of non-marketable equity investment</t>
  </si>
  <si>
    <t>Consideration from sale of non-marketable equity investment</t>
  </si>
  <si>
    <t>Consideration from sale of non-marketable equity investment in cash</t>
  </si>
  <si>
    <t>Sale of non-marketable equity investment in cash</t>
  </si>
  <si>
    <t>Shares received for sale of non-marketable equity investment</t>
  </si>
  <si>
    <t>Sale of non-marketable equity investment in shares market value</t>
  </si>
  <si>
    <t>Loss on investments</t>
  </si>
  <si>
    <t>Level 1 Investments | Common Stock</t>
  </si>
  <si>
    <t>Consideration in shares for sale of marketable securities</t>
  </si>
  <si>
    <t>Consideration from sale of marketable securities equity investment in shares market value</t>
  </si>
  <si>
    <t>Level 1 Investments | Other (Expense) Income, Net</t>
  </si>
  <si>
    <t>Gain on investments</t>
  </si>
  <si>
    <t>Level 2 Investments</t>
  </si>
  <si>
    <t>Transfers of assets between Level 1 and Level 2</t>
  </si>
  <si>
    <t>Transfers of liabilities between Level 1 and Level 2</t>
  </si>
  <si>
    <t>Long-term debt, fair value</t>
  </si>
  <si>
    <t>Level 3 Investments</t>
  </si>
  <si>
    <t>Transfers of assets between Level 2 and Level 3</t>
  </si>
  <si>
    <t>Transfers of liabilities between Level 2 and Level 3</t>
  </si>
  <si>
    <t>Fair Value Measurements (Schedule of Change in Acquisition-related Contingent Consideration Obligations) (Details) - Level 3 Investments $ in Thousands</t>
  </si>
  <si>
    <t>Jun. 30, 2019USD ($)</t>
  </si>
  <si>
    <t>Business Acquisition Contingent Consideration [Line Items]</t>
  </si>
  <si>
    <t>Beginning balance</t>
  </si>
  <si>
    <t>Payments</t>
  </si>
  <si>
    <t>Accretion on discount</t>
  </si>
  <si>
    <t>Adjustments</t>
  </si>
  <si>
    <t>Ending balance</t>
  </si>
  <si>
    <t>Goodwill and Intangible Assets (Summary of Goodwill) (Details) $ in Thousands</t>
  </si>
  <si>
    <t>Goodwill [Roll Forward]</t>
  </si>
  <si>
    <t>Balance as of June 30, 2018</t>
  </si>
  <si>
    <t>Changes due to additional property and equipment acquired (See Note 11)</t>
  </si>
  <si>
    <t>Goodwill and Intangible Assets (Components of Gross and Net Intangible Asset Balances) (Details) - USD ($) $ in Thousands</t>
  </si>
  <si>
    <t>Finite-Lived and Indefinite-Lived Intangible Assets [Line Items]</t>
  </si>
  <si>
    <t>Gross Carrying Amount</t>
  </si>
  <si>
    <t>Accumulated Amortization</t>
  </si>
  <si>
    <t>Net Carrying Amount</t>
  </si>
  <si>
    <t>Developed technology</t>
  </si>
  <si>
    <t>Weighted Average Remaining Amortization Period</t>
  </si>
  <si>
    <t>2 years 4 months 24 days</t>
  </si>
  <si>
    <t>3 years 3 months 18 days</t>
  </si>
  <si>
    <t>Customer relationships</t>
  </si>
  <si>
    <t>Maintenance contracts</t>
  </si>
  <si>
    <t>0 years</t>
  </si>
  <si>
    <t>3 months 18 days</t>
  </si>
  <si>
    <t>Trade names</t>
  </si>
  <si>
    <t>3 years 4 months 24 days</t>
  </si>
  <si>
    <t>License agreements</t>
  </si>
  <si>
    <t>5 years 4 months 24 days</t>
  </si>
  <si>
    <t>5 years 9 months 18 days</t>
  </si>
  <si>
    <t>Backlogs</t>
  </si>
  <si>
    <t>Other intangibles</t>
  </si>
  <si>
    <t>7 months 6 days</t>
  </si>
  <si>
    <t>1 year 7 months 6 days</t>
  </si>
  <si>
    <t>Goodwill and Intangible Assets (Summary of Amortization Expense of Intangibles) (Details) - USD ($) $ in Thousands</t>
  </si>
  <si>
    <t>Amortization in “Cost of revenues: Product”</t>
  </si>
  <si>
    <t>Type Of Cost Good Or Service Extensible List</t>
  </si>
  <si>
    <t>us-gaap:ProductMember</t>
  </si>
  <si>
    <t>Amortization of intangibles in "Operations"</t>
  </si>
  <si>
    <t>Total amortization</t>
  </si>
  <si>
    <t>Goodwill and Intangible Assets (Schedule Future Amortization for Finite-Lived Intangible Assets) (Details) - USD ($) $ in Thousands</t>
  </si>
  <si>
    <t>For the fiscal year ending:</t>
  </si>
  <si>
    <t>2020</t>
  </si>
  <si>
    <t>2021</t>
  </si>
  <si>
    <t>2022</t>
  </si>
  <si>
    <t>2023</t>
  </si>
  <si>
    <t>2024</t>
  </si>
  <si>
    <t>Thereafter,</t>
  </si>
  <si>
    <t>Debt (Components of Debt) (Details) - USD ($) $ in Thousands</t>
  </si>
  <si>
    <t>Line Of Credit Facility [Line Items]</t>
  </si>
  <si>
    <t>Less: unamortized debt issuance costs</t>
  </si>
  <si>
    <t>Total debt</t>
  </si>
  <si>
    <t>Term Loan</t>
  </si>
  <si>
    <t>Revolving Facility</t>
  </si>
  <si>
    <t>Debt (Narratives) (Details) - USD ($)</t>
  </si>
  <si>
    <t>May 01, 2018</t>
  </si>
  <si>
    <t>Outstanding letters of credit</t>
  </si>
  <si>
    <t>Interest Expense</t>
  </si>
  <si>
    <t>Amortization of deferred financing costs</t>
  </si>
  <si>
    <t>2018 Credit Agreement</t>
  </si>
  <si>
    <t>Deferred financing costs</t>
  </si>
  <si>
    <t>2018 Credit Agreement | Interest Expense</t>
  </si>
  <si>
    <t>2018 Credit Agreement | Term Loan</t>
  </si>
  <si>
    <t>Credit Facility, term</t>
  </si>
  <si>
    <t>5 years</t>
  </si>
  <si>
    <t>Amount borrowed under Term Loan</t>
  </si>
  <si>
    <t>2018 Credit Agreement | Revolving Facility</t>
  </si>
  <si>
    <t>Borrowing capacity from Credit Agreement</t>
  </si>
  <si>
    <t>Commitment fee</t>
  </si>
  <si>
    <t>0.35%</t>
  </si>
  <si>
    <t>Borrowings available under facility</t>
  </si>
  <si>
    <t>Maximum | 2018 Credit Agreement</t>
  </si>
  <si>
    <t>Additional incremental loan facility</t>
  </si>
  <si>
    <t>Maximum | 2018 Credit Agreement | London Interbank Offered Rate (LIBOR)</t>
  </si>
  <si>
    <t>Borrowings, interest rate</t>
  </si>
  <si>
    <t>2.75%</t>
  </si>
  <si>
    <t>Maximum | 2018 Credit Agreement | Adjusted Base Rate</t>
  </si>
  <si>
    <t>1.75%</t>
  </si>
  <si>
    <t>Maximum | 2018 Credit Agreement | Revolving Facility</t>
  </si>
  <si>
    <t>0.40%</t>
  </si>
  <si>
    <t>Minimum | 2018 Credit Agreement | London Interbank Offered Rate (LIBOR)</t>
  </si>
  <si>
    <t>1.50%</t>
  </si>
  <si>
    <t>Minimum | 2018 Credit Agreement | Adjusted Base Rate</t>
  </si>
  <si>
    <t>0.50%</t>
  </si>
  <si>
    <t>Minimum | 2018 Credit Agreement | Revolving Facility</t>
  </si>
  <si>
    <t>0.25%</t>
  </si>
  <si>
    <t>Debt (Schedule of Debt Maturities Excluding Unamortized Debt Issuance Costs) (Details) $ in Thousands</t>
  </si>
  <si>
    <t>Commitments and Contingencies (Schedule of Future Minimum Operating Lease Payments) (Details) $ in Thousands</t>
  </si>
  <si>
    <t>Thereafter</t>
  </si>
  <si>
    <t>Total minimum payments</t>
  </si>
  <si>
    <t>Commitments and Contingencies (Narratives) (Details) R$ in Millions</t>
  </si>
  <si>
    <t>Jun. 30, 2019BRL (R$)</t>
  </si>
  <si>
    <t>Loss Contingencies [Line Items]</t>
  </si>
  <si>
    <t>Net rent expense</t>
  </si>
  <si>
    <t>Foreign | Secretariat of the Federal Revenue Bureau of Brazil</t>
  </si>
  <si>
    <t>Value of tax credits disallowed</t>
  </si>
  <si>
    <t>R$ 3.4</t>
  </si>
  <si>
    <t>Penalties, court costs, attorneys' fees, and accrued interest</t>
  </si>
  <si>
    <t>Tax liability related to the ICMS Tax Assessments, accrued</t>
  </si>
  <si>
    <t>R$ 9.4</t>
  </si>
  <si>
    <t>Inventory Purchase Commitments</t>
  </si>
  <si>
    <t>Non-cancelable purchase commitments</t>
  </si>
  <si>
    <t>Stockholders' Equity (Narratives) (Details) - USD ($)</t>
  </si>
  <si>
    <t>Nov. 02, 2018</t>
  </si>
  <si>
    <t>Preferred stock shares outstanding</t>
  </si>
  <si>
    <t>Stock repurchase, authorized amount</t>
  </si>
  <si>
    <t>Maximum amount of common stock may be repurchased in calendar year</t>
  </si>
  <si>
    <t>Stockholders' Equity (Summary of Share Repurchases Under Stock Repurchase Program) (Details) $ / shares in Units, $ in Thousands</t>
  </si>
  <si>
    <t>Jun. 30, 2019USD ($)$ / sharesshares</t>
  </si>
  <si>
    <t>Total number of shares repurchased | shares</t>
  </si>
  <si>
    <t>Average price paid per share | $ / shares</t>
  </si>
  <si>
    <t>Dollar value of shares repurchased</t>
  </si>
  <si>
    <t>Dollar value of shares that may yet be repurchased under program</t>
  </si>
  <si>
    <t>Employee Benefit Plans (Narratives) (Details)</t>
  </si>
  <si>
    <t>Nov. 08, 2018shares</t>
  </si>
  <si>
    <t>Feb. 01, 2016shares</t>
  </si>
  <si>
    <t>Aug. 27, 2014shares</t>
  </si>
  <si>
    <t>Mar. 31, 2019Quarter$ / shares</t>
  </si>
  <si>
    <t>Sep. 30, 2018$ / sharesshares</t>
  </si>
  <si>
    <t>Jun. 30, 2019USD ($)Quarter$ / sharesshares</t>
  </si>
  <si>
    <t>Jun. 30, 2018USD ($)Quarter$ / sharesshares</t>
  </si>
  <si>
    <t>Jun. 30, 2017USD ($)$ / sharesshares</t>
  </si>
  <si>
    <t>Nov. 20, 2013shares</t>
  </si>
  <si>
    <t>Jun. 30, 2019USD ($)shares</t>
  </si>
  <si>
    <t>Share-based Compensation Arrangement by Share-based Payment Award [Line Items]</t>
  </si>
  <si>
    <t>Shares outstanding for options and awards</t>
  </si>
  <si>
    <t>Total intrinsic value of options exercised | $</t>
  </si>
  <si>
    <t>Awards granted</t>
  </si>
  <si>
    <t>Weighted-average estimated fair value of options granted (in dollars per share) | $ / shares</t>
  </si>
  <si>
    <t>Total unrecognized compensation cost for unvested stock options | $</t>
  </si>
  <si>
    <t>Stock options/units granted, grant date fair value | $ / shares</t>
  </si>
  <si>
    <t>Restricted stock units granted</t>
  </si>
  <si>
    <t>Unrecognized compensation costs for non-vested stock awards | $</t>
  </si>
  <si>
    <t>401(k) Plan</t>
  </si>
  <si>
    <t>Maximum annual contributions per employee | $</t>
  </si>
  <si>
    <t>Additional annual contribution per employee over age of 50 | $</t>
  </si>
  <si>
    <t>Employer matching contribution per dollar contributed by employee</t>
  </si>
  <si>
    <t>Maximum employer matching contribution of employee total compensation (percent)</t>
  </si>
  <si>
    <t>2.50%</t>
  </si>
  <si>
    <t>Matching contributions to the Plan | $</t>
  </si>
  <si>
    <t>Employer discretionary contributions | $</t>
  </si>
  <si>
    <t>Restricted Stock Units</t>
  </si>
  <si>
    <t>Share-based compensation arrangement by share-based payment award, award vesting percentage</t>
  </si>
  <si>
    <t>The RSUs vest from the original grant date as to one-third (1/3) on the one-year anniversary and one-twelfth (1/12) each quarter thereafter, subject to continued service to the Company.</t>
  </si>
  <si>
    <t>Aggregate fair value, as of the respective vesting dates | $</t>
  </si>
  <si>
    <t>Restricted stock units granted, percentage</t>
  </si>
  <si>
    <t>40.00%</t>
  </si>
  <si>
    <t>Aggregate shares withheld upon vesting</t>
  </si>
  <si>
    <t>Cash remitted to the appropriate taxing authorities | $</t>
  </si>
  <si>
    <t>Performance Shares</t>
  </si>
  <si>
    <t>Awards granted, value | $</t>
  </si>
  <si>
    <t>Performance stock unit vesting, consecutive quarters | Quarter</t>
  </si>
  <si>
    <t>Performance stock unit vesting, earnings per share threshold one | $ / shares</t>
  </si>
  <si>
    <t>Performance stock unit vesting, earnings per share threshold two | $ / shares</t>
  </si>
  <si>
    <t>Expected volatility rate</t>
  </si>
  <si>
    <t>56.00%</t>
  </si>
  <si>
    <t>Risk free rate</t>
  </si>
  <si>
    <t>0.90%</t>
  </si>
  <si>
    <t>Expected dividend yield</t>
  </si>
  <si>
    <t>0.00%</t>
  </si>
  <si>
    <t>Expected term</t>
  </si>
  <si>
    <t>Performance Shares | Minimum</t>
  </si>
  <si>
    <t>Performance Shares | Maximum</t>
  </si>
  <si>
    <t>Service-based Restricted Stock Units</t>
  </si>
  <si>
    <t>Market-Based Vesting | Minimum</t>
  </si>
  <si>
    <t>Market-Based Vesting | Maximum</t>
  </si>
  <si>
    <t>Stock Price PSU</t>
  </si>
  <si>
    <t>Stock Price PSU | Minimum</t>
  </si>
  <si>
    <t>Average adjusted closing stock price | $ / shares</t>
  </si>
  <si>
    <t>Stock Price PSU | Maximum</t>
  </si>
  <si>
    <t>Award vesting percentage</t>
  </si>
  <si>
    <t>133.33%</t>
  </si>
  <si>
    <t>TSR PSU</t>
  </si>
  <si>
    <t>54.00%</t>
  </si>
  <si>
    <t>Shares earned, Maximum</t>
  </si>
  <si>
    <t>130.00%</t>
  </si>
  <si>
    <t>Shares earned, Target</t>
  </si>
  <si>
    <t>100.00%</t>
  </si>
  <si>
    <t>TSR PSU | Minimum</t>
  </si>
  <si>
    <t>TSR PSU | Maximum</t>
  </si>
  <si>
    <t>Non-vested Stock Awards</t>
  </si>
  <si>
    <t>Recognition period for compensation cost not yet recognized (in years, months, and days)</t>
  </si>
  <si>
    <t>Certain Officers and Executive Vice Presidents | Performance Stock Options</t>
  </si>
  <si>
    <t>Stock options/units vesting, stock trigger price | $ / shares</t>
  </si>
  <si>
    <t>Stock options vesting performance period</t>
  </si>
  <si>
    <t>Stock options vesting, Threshold consecutive trading days from August 29, 2018 through August 31, 2021</t>
  </si>
  <si>
    <t>30 days</t>
  </si>
  <si>
    <t>Certain Officers and Executive Vice Presidents | Performance Stock Options | Price Hurdle Met Before or on August 31, 2019</t>
  </si>
  <si>
    <t>33.33%</t>
  </si>
  <si>
    <t>one-third of the PSOs will vest on August 31, 2019 and the remainder will vest quarterly over two years.</t>
  </si>
  <si>
    <t>Certain Officers and Executive Vice Presidents | Performance Stock Options | Price Hurdle Met After August 31, 2019</t>
  </si>
  <si>
    <t>a number of the PSOs will vest (ratably calculated based upon the time elapsed between August 31, 2018 and the date the hurdle is met) and the remainder will vest quarterly through August 31, 2021.</t>
  </si>
  <si>
    <t>Executive Officers and Directors</t>
  </si>
  <si>
    <t>Executive Officers and Directors | Performance Shares</t>
  </si>
  <si>
    <t>Executive Officers and Directors | Service-based Restricted Stock Units</t>
  </si>
  <si>
    <t>Other Vice President Level Employees | Performance Shares</t>
  </si>
  <si>
    <t>Employees | Performance Shares</t>
  </si>
  <si>
    <t>Employees | Performance Shares | Minimum</t>
  </si>
  <si>
    <t>Performance stock unit vesting, earnings per share | $ / shares</t>
  </si>
  <si>
    <t>Execs | Restricted Stock Units</t>
  </si>
  <si>
    <t>Execs | Performance Shares</t>
  </si>
  <si>
    <t>Execs | Market-Based Vesting</t>
  </si>
  <si>
    <t>Named Executive Officers | Restricted Stock Units</t>
  </si>
  <si>
    <t>Named Executive Officers | Performance Shares</t>
  </si>
  <si>
    <t>Chief Executive Officers | Performance Shares</t>
  </si>
  <si>
    <t>60.00%</t>
  </si>
  <si>
    <t>Non-Executives</t>
  </si>
  <si>
    <t>Estimated forfeiture rate</t>
  </si>
  <si>
    <t>Executives</t>
  </si>
  <si>
    <t>19.00%</t>
  </si>
  <si>
    <t>2013 Equity Incentive Plan</t>
  </si>
  <si>
    <t>Authorized shares for issuance</t>
  </si>
  <si>
    <t>Shares subject to previously expired awards reinstated</t>
  </si>
  <si>
    <t>Decrease in shares available for future grants for each Full Value Award awarded</t>
  </si>
  <si>
    <t>Additional authorized shares for issuance</t>
  </si>
  <si>
    <t>Employee stock options and stock awards available for grant</t>
  </si>
  <si>
    <t>Contractual term</t>
  </si>
  <si>
    <t>Shares transferred from 2005 plan to 2013 plan</t>
  </si>
  <si>
    <t>Enterasys Networks Inc. 2013 Stock Plan</t>
  </si>
  <si>
    <t>2005 Equity Incentive Plan</t>
  </si>
  <si>
    <t>Shares included in outstanding options</t>
  </si>
  <si>
    <t>2014 Employee Stock Purchase Plan</t>
  </si>
  <si>
    <t>Maximum offering period per purchase period (in months)</t>
  </si>
  <si>
    <t>6 months</t>
  </si>
  <si>
    <t>Maximum of total compensation permitted to acquire shares (percent)</t>
  </si>
  <si>
    <t>Percent of fair market value for price per share to employees (percent)</t>
  </si>
  <si>
    <t>85.00%</t>
  </si>
  <si>
    <t>Shares issued under stock purchase plan</t>
  </si>
  <si>
    <t>Maximum shares issuable for each purchase period</t>
  </si>
  <si>
    <t>2014 Employee Stock Purchase Plan | Minimum</t>
  </si>
  <si>
    <t>Offering periods (in months)</t>
  </si>
  <si>
    <t>2014 Employee Stock Purchase Plan | Maximum</t>
  </si>
  <si>
    <t>24 months</t>
  </si>
  <si>
    <t>Employee Benefit Plans (Shares Reserved for Issuance) (Details) - shares shares in Thousands</t>
  </si>
  <si>
    <t>Class Of Stock [Line Items]</t>
  </si>
  <si>
    <t>Shares reserved for issuance</t>
  </si>
  <si>
    <t>2013 Equity Incentive Plan Shares Available for Grant</t>
  </si>
  <si>
    <t>Employee Stock Options and Awards Outstanding</t>
  </si>
  <si>
    <t>Employee Benefit Plans (Summary of Stock Option Activity) (Details) - USD ($) $ / shares in Units, $ in Thousands</t>
  </si>
  <si>
    <t>Number of Shares</t>
  </si>
  <si>
    <t>Options outstanding at June 30, 2018</t>
  </si>
  <si>
    <t>Granted</t>
  </si>
  <si>
    <t>Exercised</t>
  </si>
  <si>
    <t>Cancelled</t>
  </si>
  <si>
    <t>Options outstanding at June 30, 2019</t>
  </si>
  <si>
    <t>Vested and expected to vest at June 30, 2019</t>
  </si>
  <si>
    <t>Exercisable at June 30, 2019</t>
  </si>
  <si>
    <t>Weighted-Average Exercise Price Per Share</t>
  </si>
  <si>
    <t>Weighted-Average Remaining Contractual Term</t>
  </si>
  <si>
    <t>Options outstanding</t>
  </si>
  <si>
    <t>3 years 3 months 3 days</t>
  </si>
  <si>
    <t>2 years 10 months 24 days</t>
  </si>
  <si>
    <t>2 years 1 month 2 days</t>
  </si>
  <si>
    <t>Aggregate Intrinsic Value</t>
  </si>
  <si>
    <t>Employee Benefit Plans (Summary of Stock Award Activity) (Details) $ / shares in Units, shares in Thousands, $ in Thousands</t>
  </si>
  <si>
    <t>Non-vested stock awards outstanding at June 30, 2018 | shares</t>
  </si>
  <si>
    <t>Granted | shares</t>
  </si>
  <si>
    <t>Released | shares</t>
  </si>
  <si>
    <t>Cancelled | shares</t>
  </si>
  <si>
    <t>Non-vested stock awards outstanding at June 30, 2019 | shares</t>
  </si>
  <si>
    <t>Vested and expected to vest at June 30, 2019 | shares</t>
  </si>
  <si>
    <t>Weighted-Average Grant Date Fair Value</t>
  </si>
  <si>
    <t>Non-vested stock awards outstanding at June 30, 2018 | $ / shares</t>
  </si>
  <si>
    <t>Granted | $ / shares</t>
  </si>
  <si>
    <t>Released | $ / shares</t>
  </si>
  <si>
    <t>Cancelled | $ / shares</t>
  </si>
  <si>
    <t>Non-vested stock awards outstanding at June 30, 2019 | $ / shares</t>
  </si>
  <si>
    <t>Vested and expected to vest at June 30, 2019 | $ / shares</t>
  </si>
  <si>
    <t>Aggregate Fair Market Value</t>
  </si>
  <si>
    <t>Non-vested stock awards outstanding at June 30, 2018 | $</t>
  </si>
  <si>
    <t>Non-vested stock awards outstanding at June 30, 2019 | $</t>
  </si>
  <si>
    <t>Vested and expected to vest at June 30, 2019 | $</t>
  </si>
  <si>
    <t>Employee Benefit Plans (Schedule of PSUs Earned and Vested Based on Stock Price Appreciation (Stock Price PSUs)) (Details) - Stock Price PSU</t>
  </si>
  <si>
    <t>At least $8.96 but less than $11.63</t>
  </si>
  <si>
    <t>PSUs, Shares earned</t>
  </si>
  <si>
    <t>At least $11.63 but less than $13.15</t>
  </si>
  <si>
    <t>66.67%</t>
  </si>
  <si>
    <t>At least $13.15 but less than $16.56</t>
  </si>
  <si>
    <t>$16.56 or more</t>
  </si>
  <si>
    <t>Employee Benefit Plans (Schedule of PSUs Earned and Vested Based on Stock Price Appreciation (Stock Price PSUs)) (Parenthetical) (Details) - Stock Price PSU</t>
  </si>
  <si>
    <t>Jun. 30, 2019$ / shares</t>
  </si>
  <si>
    <t>Average adjusted closing stock price</t>
  </si>
  <si>
    <t>At least $8.96 but less than $11.63 | Minimum</t>
  </si>
  <si>
    <t>At least $8.96 but less than $11.63 | Maximum</t>
  </si>
  <si>
    <t>At least $11.63 but less than $13.15 | Minimum</t>
  </si>
  <si>
    <t>At least $11.63 but less than $13.15 | Maximum</t>
  </si>
  <si>
    <t>At least $13.15 but less than $16.56 | Minimum</t>
  </si>
  <si>
    <t>At least $13.15 but less than $16.56 | Maximum</t>
  </si>
  <si>
    <t>Employee Benefit Plans (Schedule of PSUs Earned and Vested Based on Total Stockholder Return Relative to S&amp;P Small Cap 600 Capped Information Technology Index (TSR PSUs)) (Details) - TSR PSU</t>
  </si>
  <si>
    <t>Percentage point difference between Company TSR and index TSR, Threshold</t>
  </si>
  <si>
    <t>Percentage point difference between Company TSR and index TSR, Target</t>
  </si>
  <si>
    <t>25.00%</t>
  </si>
  <si>
    <t>Percentage point difference between Company TSR and index TSR, Maximum</t>
  </si>
  <si>
    <t>Shares earned, Threshold</t>
  </si>
  <si>
    <t>Employee Benefit Plans (Summary of PSUs with Market or Performance Based Conditions Granted) (Details) - shares shares in Thousands</t>
  </si>
  <si>
    <t>Performance awards granted</t>
  </si>
  <si>
    <t>Performance or Market-based Restricted Stock Units ("PSU")</t>
  </si>
  <si>
    <t>Performance awards earned</t>
  </si>
  <si>
    <t>Employee Benefit Plans (Schedule of Recognized Share-based Compensation Expense) (Details) - USD ($) $ in Thousands</t>
  </si>
  <si>
    <t>Employee Service Share Based Compensation Allocation Of Recognized Period Costs [Line Items]</t>
  </si>
  <si>
    <t>Share-based compensation expense</t>
  </si>
  <si>
    <t>Cost of Product Revenue</t>
  </si>
  <si>
    <t>Cost of Service Revenue</t>
  </si>
  <si>
    <t>Research and Development</t>
  </si>
  <si>
    <t>Sales and Marketing</t>
  </si>
  <si>
    <t>General and Administrative</t>
  </si>
  <si>
    <t>Employee Benefit Plans (Schedule of Fair Value Assumptions for Stock Options and Employee Stock Purchase Plan Awards) (Details) - Employee Stock Purchase Plan</t>
  </si>
  <si>
    <t>Share-based Compensation Arrangement by Share-based Payment Award, Fair Value Assumptions and Methodology [Abstract]</t>
  </si>
  <si>
    <t>Expected life</t>
  </si>
  <si>
    <t>Risk-free interest rate</t>
  </si>
  <si>
    <t>Risk-free interest rate, maximum</t>
  </si>
  <si>
    <t>2.22%</t>
  </si>
  <si>
    <t>1.64%</t>
  </si>
  <si>
    <t>Risk-free interest rate, minimum</t>
  </si>
  <si>
    <t>2.46%</t>
  </si>
  <si>
    <t>1.15%</t>
  </si>
  <si>
    <t>Volatility</t>
  </si>
  <si>
    <t>70.00%</t>
  </si>
  <si>
    <t>42.00%</t>
  </si>
  <si>
    <t>Volatility, maximum</t>
  </si>
  <si>
    <t>46.00%</t>
  </si>
  <si>
    <t>Volatility, minimum</t>
  </si>
  <si>
    <t>37.00%</t>
  </si>
  <si>
    <t>Business Combinations (Narratives) (Details) $ / shares in Units, $ in Thousands</t>
  </si>
  <si>
    <t>Aug. 09, 2019USD ($)$ / shares</t>
  </si>
  <si>
    <t>Dec. 01, 2017USD ($)</t>
  </si>
  <si>
    <t>Oct. 27, 2017USD ($)</t>
  </si>
  <si>
    <t>Jul. 14, 2017USD ($)</t>
  </si>
  <si>
    <t>Mar. 07, 2017USD ($)</t>
  </si>
  <si>
    <t>Oct. 28, 2016USD ($)</t>
  </si>
  <si>
    <t>Jun. 30, 2018USD ($)Acquisition</t>
  </si>
  <si>
    <t>Mar. 31, 2018USD ($)</t>
  </si>
  <si>
    <t>Business Acquisition [Line Items]</t>
  </si>
  <si>
    <t>Number of acquisitions completed | Acquisition</t>
  </si>
  <si>
    <t>Business acquisition, cash consideration</t>
  </si>
  <si>
    <t>Recorded gain from bargain purchase</t>
  </si>
  <si>
    <t>Asset purchase agreement closing date</t>
  </si>
  <si>
    <t>Oct. 27,
		2017</t>
  </si>
  <si>
    <t>Business acquisition, purchase price</t>
  </si>
  <si>
    <t>Fair value of contingent consideration</t>
  </si>
  <si>
    <t>Net assets acquired, financing receivables</t>
  </si>
  <si>
    <t>Net assets acquired, identifiable intangible assets</t>
  </si>
  <si>
    <t>Jul. 14,
		2017</t>
  </si>
  <si>
    <t>Business acquisition, provisional consideration</t>
  </si>
  <si>
    <t>Campus Fabric Business | In-Process Research and Development</t>
  </si>
  <si>
    <t>Fair value of indefinite lived intangibles</t>
  </si>
  <si>
    <t>Campus Fabric Business | Developed Technology</t>
  </si>
  <si>
    <t>Capital Financing Business</t>
  </si>
  <si>
    <t>Dec. 1,
		2017</t>
  </si>
  <si>
    <t>Business combination, payments to seller in percentage of finance receivables</t>
  </si>
  <si>
    <t>90.00%</t>
  </si>
  <si>
    <t>Net assets acquired, lease equipment</t>
  </si>
  <si>
    <t>Oct. 28,
		2016</t>
  </si>
  <si>
    <t>Net cash consideration</t>
  </si>
  <si>
    <t>Zebra Technologies Corporation | In-Process Research and Development</t>
  </si>
  <si>
    <t>Zebra Technologies Corporation | Developed Technology</t>
  </si>
  <si>
    <t>Subsequent Event | Aerohive Networks, Inc.</t>
  </si>
  <si>
    <t>Business acquisition, date of acquisition</t>
  </si>
  <si>
    <t>Aug. 9,
		2019</t>
  </si>
  <si>
    <t>Business acquisition, consideration price per share | $ / shares</t>
  </si>
  <si>
    <t>Business Combinations (Summary of Final Allocation of Tangible and Identifiable Intangible Assets Acquired and Liabilities Assumed) (Details) - USD ($) $ in Thousands</t>
  </si>
  <si>
    <t>Oct. 27, 2017</t>
  </si>
  <si>
    <t>Jul. 14, 2017</t>
  </si>
  <si>
    <t>Oct. 28, 2016</t>
  </si>
  <si>
    <t>Final Allocation</t>
  </si>
  <si>
    <t>Accounts receivables</t>
  </si>
  <si>
    <t>Property and equipment</t>
  </si>
  <si>
    <t>Accounts payable and accrued expenses</t>
  </si>
  <si>
    <t>Total tangible assets acquired and liabilities assumed</t>
  </si>
  <si>
    <t>Identifiable intangible assets</t>
  </si>
  <si>
    <t>Total intangible assets acquired</t>
  </si>
  <si>
    <t>Total net assets acquired</t>
  </si>
  <si>
    <t>In-process research and development</t>
  </si>
  <si>
    <t>Other current assets</t>
  </si>
  <si>
    <t>Other liabilities</t>
  </si>
  <si>
    <t>Business Combinations (Summary of Final Allocation of Tangible and Identifiable Intangible Assets Acquired and Liabilities Assumed) (Parenthetical) (Details) $ in Millions</t>
  </si>
  <si>
    <t>Adjustment to record additional property and equipment</t>
  </si>
  <si>
    <t>Business Combinations (Summary of Unaudited Pro Forma Financial Information) (Details) - USD ($) $ / shares in Units, shares in Thousands, $ in Thousands</t>
  </si>
  <si>
    <t>Business Acquisition Pro Forma Information [Abstract]</t>
  </si>
  <si>
    <t>Net revenues</t>
  </si>
  <si>
    <t>Net loss per share - basic and diluted</t>
  </si>
  <si>
    <t>Shares used in per share calculation - basic and diluted</t>
  </si>
  <si>
    <t>Information about Segments of Geographic Areas (Narratives) (Details)</t>
  </si>
  <si>
    <t>Jun. 30, 2019SegmentGeographic_Area</t>
  </si>
  <si>
    <t>Number of operating segments | Segment</t>
  </si>
  <si>
    <t>Number of geographic regions | Geographic_Area</t>
  </si>
  <si>
    <t>Information about Segments of Geographic Areas (Schedule of Long Lived Assets by Segment) (Details) - USD ($) $ in Thousands</t>
  </si>
  <si>
    <t>Segment Reporting Information [Line Items]</t>
  </si>
  <si>
    <t>Total long-lived assets</t>
  </si>
  <si>
    <t>Americas</t>
  </si>
  <si>
    <t>Foreign Exchange Forward Contracts (Narratives) (Details)</t>
  </si>
  <si>
    <t>Jun. 30, 2019USD ($)Contract</t>
  </si>
  <si>
    <t>Derivative [Line Items]</t>
  </si>
  <si>
    <t>Gains (losses) from hedging transactions</t>
  </si>
  <si>
    <t>Not Designated as Hedging Instrument | Forward Foreign Currency Contracts</t>
  </si>
  <si>
    <t>Number of derivative financial instruments | Contract</t>
  </si>
  <si>
    <t>Notional principal amount of forward foreign currency contracts</t>
  </si>
  <si>
    <t>Maximum maturities for contracts</t>
  </si>
  <si>
    <t>60 days</t>
  </si>
  <si>
    <t>Other (Expense) Income, Net</t>
  </si>
  <si>
    <t>Gains (losses) due to changes in fair value of foreign currency</t>
  </si>
  <si>
    <t>Restructuring and Related Charges, Net of Reversals (Narratives) (Details) $ in Thousands</t>
  </si>
  <si>
    <t>3 Months Ended</t>
  </si>
  <si>
    <t>Jun. 30, 2017USD ($)Employee</t>
  </si>
  <si>
    <t>Jun. 30, 2016USD ($)</t>
  </si>
  <si>
    <t>Restructuring Cost and Reserve [Line Items]</t>
  </si>
  <si>
    <t>Restructuring liabilities</t>
  </si>
  <si>
    <t>Restructuring charge, net of reversals</t>
  </si>
  <si>
    <t>Accelerated depreciation of leasehold improvements</t>
  </si>
  <si>
    <t>Additional sublease charges</t>
  </si>
  <si>
    <t>Reversal of prior accruals</t>
  </si>
  <si>
    <t>2019 Reduction-in-force</t>
  </si>
  <si>
    <t>Severance and benefits charges</t>
  </si>
  <si>
    <t>Additional severance cost</t>
  </si>
  <si>
    <t>2019 Reduction-in-force | Non-Cancelable Lease Payments</t>
  </si>
  <si>
    <t>Charges for changes to estimates for accrued lease costs</t>
  </si>
  <si>
    <t>2018 Reduction-in-force</t>
  </si>
  <si>
    <t>2018 Reduction-in-force | Non-Cancelable Lease Payments</t>
  </si>
  <si>
    <t>Reduction-in-force</t>
  </si>
  <si>
    <t>Number of employees eliminated under reduction-in-force | Employee</t>
  </si>
  <si>
    <t>Restructuring and Related Charges, Net of Reversals (Restructuring Liabilities) (Details) - USD ($) $ in Thousands</t>
  </si>
  <si>
    <t>Beginning Balance</t>
  </si>
  <si>
    <t>Period charges</t>
  </si>
  <si>
    <t>Period reversals</t>
  </si>
  <si>
    <t>Non cash adjustments</t>
  </si>
  <si>
    <t>Period payments</t>
  </si>
  <si>
    <t>Ending Balance</t>
  </si>
  <si>
    <t>Less: current portion included in Other accrued liabilities</t>
  </si>
  <si>
    <t>Restructuring accrual included in Other long-term liabilities</t>
  </si>
  <si>
    <t>Excess Facilities</t>
  </si>
  <si>
    <t>Severance Benefits</t>
  </si>
  <si>
    <t>Income Taxes (Schedule of Income Before Income Tax, Domestic and Foreign) (Details) - USD ($) $ in Thousands</t>
  </si>
  <si>
    <t>Domestic</t>
  </si>
  <si>
    <t>Foreign</t>
  </si>
  <si>
    <t>Income Taxes (Schedule of Components of Income Tax Expense (Benefit)) (Details) - USD ($) $ in Thousands</t>
  </si>
  <si>
    <t>Current:</t>
  </si>
  <si>
    <t>Federal</t>
  </si>
  <si>
    <t>State</t>
  </si>
  <si>
    <t>Total current</t>
  </si>
  <si>
    <t>Deferred:</t>
  </si>
  <si>
    <t>Total deferred</t>
  </si>
  <si>
    <t>Provision for income taxes</t>
  </si>
  <si>
    <t>Income Taxes (Schedule of Effective Income Tax Rate Reconciliation) (Details) - USD ($) $ in Thousands</t>
  </si>
  <si>
    <t>6 Months Ended</t>
  </si>
  <si>
    <t>Dec. 31, 2017</t>
  </si>
  <si>
    <t>Federal statutory income tax rate (percent)</t>
  </si>
  <si>
    <t>21.00%</t>
  </si>
  <si>
    <t>28.00%</t>
  </si>
  <si>
    <t>Tax at federal statutory rate (benefit)</t>
  </si>
  <si>
    <t>State income tax, net of federal benefit</t>
  </si>
  <si>
    <t>Release of foreign valuation allowance</t>
  </si>
  <si>
    <t>Release of US valuation allowance – Tax reform</t>
  </si>
  <si>
    <t>Establishment of Irish valuation allowance</t>
  </si>
  <si>
    <t>US valuation allowance change – deferred tax movement</t>
  </si>
  <si>
    <t>Research and development credits</t>
  </si>
  <si>
    <t>Foreign earnings taxed at other than U.S. rates</t>
  </si>
  <si>
    <t>Stock based compensation</t>
  </si>
  <si>
    <t>Goodwill amortization</t>
  </si>
  <si>
    <t>Nondeductible officer compensation</t>
  </si>
  <si>
    <t>Nondeductible meals and entertainment</t>
  </si>
  <si>
    <t>AMT credit monetization</t>
  </si>
  <si>
    <t>Deferred tax liability release - Tax reform</t>
  </si>
  <si>
    <t>Income Taxes (Schedule of Deferred Tax Assets and Liabilities) (Details) - USD ($) $ in Thousands</t>
  </si>
  <si>
    <t>Deferred tax assets:</t>
  </si>
  <si>
    <t>Net operating loss carry-forwards</t>
  </si>
  <si>
    <t>Tax credit carry-forwards</t>
  </si>
  <si>
    <t>Intangible amortization</t>
  </si>
  <si>
    <t>Deferred revenue, net</t>
  </si>
  <si>
    <t>Inventory write-downs</t>
  </si>
  <si>
    <t>Other allowances and accruals</t>
  </si>
  <si>
    <t>Deferred intercompany gain</t>
  </si>
  <si>
    <t>Total deferred tax assets</t>
  </si>
  <si>
    <t>Valuation allowance</t>
  </si>
  <si>
    <t>Total net deferred tax assets</t>
  </si>
  <si>
    <t>Deferred tax liabilities:</t>
  </si>
  <si>
    <t>Prepaid commissions</t>
  </si>
  <si>
    <t>Deferred tax liability on foreign withholdings</t>
  </si>
  <si>
    <t>Total deferred tax liabilities</t>
  </si>
  <si>
    <t>Net Deferred Tax Asset</t>
  </si>
  <si>
    <t>Net Deferred Tax (Liability)</t>
  </si>
  <si>
    <t>Recorded as:</t>
  </si>
  <si>
    <t>Net non-current deferred tax assets</t>
  </si>
  <si>
    <t>Net non-current deferred tax liabilities</t>
  </si>
  <si>
    <t>Income Taxes (Narratives) (Details) - USD ($) $ in Thousands</t>
  </si>
  <si>
    <t>Jun. 30, 2014</t>
  </si>
  <si>
    <t>Sep. 30, 2018</t>
  </si>
  <si>
    <t>Operating Loss Carryforwards [Line Items]</t>
  </si>
  <si>
    <t>Change in valuation allowance for fiscal year</t>
  </si>
  <si>
    <t>Federal tax net operating loss carry-forwards</t>
  </si>
  <si>
    <t>State tax net operating loss carry-forwards</t>
  </si>
  <si>
    <t>Amount of cumulative undistributed earnings to be reinvested indefinitely of non-U.S. subsidiaries</t>
  </si>
  <si>
    <t>Deferred tax liability related to withholding taxes of certain foreign subsidiaries</t>
  </si>
  <si>
    <t>Unrecorded deferred tax liability for potential withholding tax of unrecognized foreign earnings</t>
  </si>
  <si>
    <t>Description of effective date of enacted tax rate implementation</t>
  </si>
  <si>
    <t>effective for tax years beginning on or after January 1, 2018</t>
  </si>
  <si>
    <t>Tax benefit</t>
  </si>
  <si>
    <t>Reduced valuation allowance</t>
  </si>
  <si>
    <t>Unrecognized tax benefits</t>
  </si>
  <si>
    <t>Unrecognized tax benefit future impact if recognized</t>
  </si>
  <si>
    <t>Estimated interest and penalties related to underpayment of income taxes, less than</t>
  </si>
  <si>
    <t>Enterasys Networks, Inc.</t>
  </si>
  <si>
    <t>Amortization period of intangible assets and goodwill resulting from acquisition</t>
  </si>
  <si>
    <t>15 years</t>
  </si>
  <si>
    <t>Zebra WLAN Business, Avaya Campus Fabric Business and Brocade Data Center Business</t>
  </si>
  <si>
    <t>Enterasys Networks Inc, Zebra WLAN Business, Avaya Campus Fabric Business and Brocade Data Center Business</t>
  </si>
  <si>
    <t>Tax amortization deduction for capitalized goodwill</t>
  </si>
  <si>
    <t>MTS IRELAND</t>
  </si>
  <si>
    <t>Operating Loss Carryforwards</t>
  </si>
  <si>
    <t>CITI MATCH AUSTRALIA</t>
  </si>
  <si>
    <t>BRAZILIAN ENERGY EXCHANGE</t>
  </si>
  <si>
    <t>Ireland | Subsidiary | ASU 2016-16</t>
  </si>
  <si>
    <t>State | Subject To Expiration</t>
  </si>
  <si>
    <t>State | Not Subject To Expiration</t>
  </si>
  <si>
    <t>Federal | Subject To Expiration</t>
  </si>
  <si>
    <t>Income Taxes (Schedule of Unrecognized Tax Benefits) (Details) - USD ($) $ in Thousands</t>
  </si>
  <si>
    <t>Reconciliation of Unrecognized Tax Benefits, Excluding Amounts Pertaining to Examined Tax Returns [Roll Forward]</t>
  </si>
  <si>
    <t>Unrecognized tax benefits, beginning balance</t>
  </si>
  <si>
    <t>Decrease related to prior year tax positions</t>
  </si>
  <si>
    <t>Increase related to prior year tax positions</t>
  </si>
  <si>
    <t>Increase related to current year tax positions</t>
  </si>
  <si>
    <t>Lapse of statute of limitations</t>
  </si>
  <si>
    <t>Unrecognized tax benefits, ending balance</t>
  </si>
  <si>
    <t>Net Loss Per Share (Schedule of Earnings Per Share, Basic and Diluted) (Details) - USD ($) $ / shares in Units, shares in Thousands, $ in Thousands</t>
  </si>
  <si>
    <t>Earnings Per Share Basic And Diluted [Abstract]</t>
  </si>
  <si>
    <t>Weighted-average shares used in per share calculation - basic and diluted</t>
  </si>
  <si>
    <t>Net Loss Per Share (Schedule of Anti-Dilutive Shares Excluded from Outstanding Diluted Earnings Per Share Calculation (Details) - shares shares in Thousands</t>
  </si>
  <si>
    <t>Antidilutive Securities Excluded from Computation of Earnings Per Share [Line Items]</t>
  </si>
  <si>
    <t>Antidilutive securities excluded from computation of EPS</t>
  </si>
  <si>
    <t>Options to purchase common stock</t>
  </si>
  <si>
    <t>Restricted stock units</t>
  </si>
  <si>
    <t>Employee Stock Purchase Plan shares</t>
  </si>
  <si>
    <t>Subsequent Event - (Narratives) (Details) - USD ($)</t>
  </si>
  <si>
    <t>Aug. 09, 2019</t>
  </si>
  <si>
    <t>Subsequent Event [Line Items]</t>
  </si>
  <si>
    <t>Aerohive Networks, Inc. | Acquisition and Integration Costs</t>
  </si>
  <si>
    <t>Acquisition-related costs</t>
  </si>
  <si>
    <t>Subsequent Event | 2019 Credit Agreement | Term Loan</t>
  </si>
  <si>
    <t>Subsequent Event | 2019 Credit Agreement | Revolving Facility</t>
  </si>
  <si>
    <t>Subsequent Event | Maximum | 2019 Credit Agreement</t>
  </si>
  <si>
    <t>Additional incremental loan facility that may be reques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C17" s="5" t="n">
        <v>120775356</v>
      </c>
    </row>
    <row r="18" spans="1:4">
      <c r="A18" s="4" t="s">
        <v>30</v>
      </c>
      <c r="B18" s="4" t="s">
        <v>31</v>
      </c>
    </row>
    <row r="19" spans="1:4">
      <c r="A19" s="4" t="s">
        <v>32</v>
      </c>
      <c r="B19" s="4" t="s">
        <v>33</v>
      </c>
    </row>
    <row r="20" spans="1:4">
      <c r="A20" s="4" t="s">
        <v>34</v>
      </c>
      <c r="B20" s="4" t="s">
        <v>33</v>
      </c>
    </row>
    <row r="21" spans="1:4">
      <c r="A21" s="4" t="s">
        <v>35</v>
      </c>
      <c r="D21" s="6" t="n">
        <v>0.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69607</v>
      </c>
      <c r="C3" s="7" t="n">
        <v>121139</v>
      </c>
    </row>
    <row r="4" spans="1:3">
      <c r="A4" s="4" t="s">
        <v>56</v>
      </c>
      <c r="B4" s="5" t="n">
        <v>174414</v>
      </c>
      <c r="C4" s="5" t="n">
        <v>212423</v>
      </c>
    </row>
    <row r="5" spans="1:3">
      <c r="A5" s="4" t="s">
        <v>57</v>
      </c>
      <c r="B5" s="5" t="n">
        <v>63589</v>
      </c>
      <c r="C5" s="5" t="n">
        <v>63867</v>
      </c>
    </row>
    <row r="6" spans="1:3">
      <c r="A6" s="4" t="s">
        <v>58</v>
      </c>
      <c r="B6" s="5" t="n">
        <v>34379</v>
      </c>
      <c r="C6" s="5" t="n">
        <v>30484</v>
      </c>
    </row>
    <row r="7" spans="1:3">
      <c r="A7" s="4" t="s">
        <v>59</v>
      </c>
      <c r="B7" s="5" t="n">
        <v>441989</v>
      </c>
      <c r="C7" s="5" t="n">
        <v>427913</v>
      </c>
    </row>
    <row r="8" spans="1:3">
      <c r="A8" s="4" t="s">
        <v>60</v>
      </c>
      <c r="B8" s="5" t="n">
        <v>73554</v>
      </c>
      <c r="C8" s="5" t="n">
        <v>78519</v>
      </c>
    </row>
    <row r="9" spans="1:3">
      <c r="A9" s="4" t="s">
        <v>61</v>
      </c>
      <c r="B9" s="5" t="n">
        <v>51112</v>
      </c>
      <c r="C9" s="5" t="n">
        <v>77092</v>
      </c>
    </row>
    <row r="10" spans="1:3">
      <c r="A10" s="4" t="s">
        <v>62</v>
      </c>
      <c r="B10" s="5" t="n">
        <v>138577</v>
      </c>
      <c r="C10" s="5" t="n">
        <v>139082</v>
      </c>
    </row>
    <row r="11" spans="1:3">
      <c r="A11" s="4" t="s">
        <v>63</v>
      </c>
      <c r="B11" s="5" t="n">
        <v>51642</v>
      </c>
      <c r="C11" s="5" t="n">
        <v>47642</v>
      </c>
    </row>
    <row r="12" spans="1:3">
      <c r="A12" s="4" t="s">
        <v>64</v>
      </c>
      <c r="B12" s="5" t="n">
        <v>756874</v>
      </c>
      <c r="C12" s="5" t="n">
        <v>770248</v>
      </c>
    </row>
    <row r="13" spans="1:3">
      <c r="A13" s="3" t="s">
        <v>65</v>
      </c>
    </row>
    <row r="14" spans="1:3">
      <c r="A14" s="4" t="s">
        <v>66</v>
      </c>
      <c r="B14" s="5" t="n">
        <v>9011</v>
      </c>
      <c r="C14" s="5" t="n">
        <v>9007</v>
      </c>
    </row>
    <row r="15" spans="1:3">
      <c r="A15" s="4" t="s">
        <v>67</v>
      </c>
      <c r="B15" s="5" t="n">
        <v>65704</v>
      </c>
      <c r="C15" s="5" t="n">
        <v>75689</v>
      </c>
    </row>
    <row r="16" spans="1:3">
      <c r="A16" s="4" t="s">
        <v>68</v>
      </c>
      <c r="B16" s="5" t="n">
        <v>51625</v>
      </c>
      <c r="C16" s="5" t="n">
        <v>50351</v>
      </c>
    </row>
    <row r="17" spans="1:3">
      <c r="A17" s="4" t="s">
        <v>69</v>
      </c>
      <c r="B17" s="5" t="n">
        <v>14779</v>
      </c>
      <c r="C17" s="5" t="n">
        <v>12807</v>
      </c>
    </row>
    <row r="18" spans="1:3">
      <c r="A18" s="4" t="s">
        <v>70</v>
      </c>
      <c r="B18" s="5" t="n">
        <v>144230</v>
      </c>
      <c r="C18" s="5" t="n">
        <v>130865</v>
      </c>
    </row>
    <row r="19" spans="1:3">
      <c r="A19" s="4" t="s">
        <v>71</v>
      </c>
      <c r="B19" s="5" t="n">
        <v>70680</v>
      </c>
      <c r="C19" s="5" t="n">
        <v>81153</v>
      </c>
    </row>
    <row r="20" spans="1:3">
      <c r="A20" s="4" t="s">
        <v>72</v>
      </c>
      <c r="B20" s="5" t="n">
        <v>356029</v>
      </c>
      <c r="C20" s="5" t="n">
        <v>359872</v>
      </c>
    </row>
    <row r="21" spans="1:3">
      <c r="A21" s="4" t="s">
        <v>73</v>
      </c>
      <c r="B21" s="5" t="n">
        <v>59012</v>
      </c>
      <c r="C21" s="5" t="n">
        <v>43660</v>
      </c>
    </row>
    <row r="22" spans="1:3">
      <c r="A22" s="4" t="s">
        <v>74</v>
      </c>
      <c r="B22" s="5" t="n">
        <v>169739</v>
      </c>
      <c r="C22" s="5" t="n">
        <v>188749</v>
      </c>
    </row>
    <row r="23" spans="1:3">
      <c r="A23" s="4" t="s">
        <v>75</v>
      </c>
      <c r="B23" s="5" t="n">
        <v>1957</v>
      </c>
      <c r="C23" s="5" t="n">
        <v>6135</v>
      </c>
    </row>
    <row r="24" spans="1:3">
      <c r="A24" s="4" t="s">
        <v>76</v>
      </c>
      <c r="B24" s="5" t="n">
        <v>54150</v>
      </c>
      <c r="C24" s="5" t="n">
        <v>59100</v>
      </c>
    </row>
    <row r="25" spans="1:3">
      <c r="A25" s="4" t="s">
        <v>77</v>
      </c>
      <c r="B25" s="4" t="s">
        <v>78</v>
      </c>
      <c r="C25" s="4" t="s">
        <v>78</v>
      </c>
    </row>
    <row r="26" spans="1:3">
      <c r="A26" s="3" t="s">
        <v>79</v>
      </c>
    </row>
    <row r="27" spans="1:3">
      <c r="A27" s="4" t="s">
        <v>80</v>
      </c>
      <c r="B27" s="4" t="s">
        <v>78</v>
      </c>
      <c r="C27" s="4" t="s">
        <v>78</v>
      </c>
    </row>
    <row r="28" spans="1:3">
      <c r="A28" s="4" t="s">
        <v>81</v>
      </c>
      <c r="B28" s="5" t="n">
        <v>122</v>
      </c>
      <c r="C28" s="5" t="n">
        <v>116</v>
      </c>
    </row>
    <row r="29" spans="1:3">
      <c r="A29" s="4" t="s">
        <v>82</v>
      </c>
      <c r="B29" s="5" t="n">
        <v>986772</v>
      </c>
      <c r="C29" s="5" t="n">
        <v>942397</v>
      </c>
    </row>
    <row r="30" spans="1:3">
      <c r="A30" s="4" t="s">
        <v>83</v>
      </c>
      <c r="B30" s="5" t="n">
        <v>-2473</v>
      </c>
      <c r="C30" s="5" t="n">
        <v>-1703</v>
      </c>
    </row>
    <row r="31" spans="1:3">
      <c r="A31" s="4" t="s">
        <v>84</v>
      </c>
      <c r="B31" s="5" t="n">
        <v>-853434</v>
      </c>
      <c r="C31" s="5" t="n">
        <v>-828078</v>
      </c>
    </row>
    <row r="32" spans="1:3">
      <c r="A32" s="4" t="s">
        <v>85</v>
      </c>
      <c r="B32" s="5" t="n">
        <v>-15000</v>
      </c>
    </row>
    <row r="33" spans="1:3">
      <c r="A33" s="4" t="s">
        <v>86</v>
      </c>
      <c r="B33" s="5" t="n">
        <v>115987</v>
      </c>
      <c r="C33" s="5" t="n">
        <v>112732</v>
      </c>
    </row>
    <row r="34" spans="1:3">
      <c r="A34" s="4" t="s">
        <v>87</v>
      </c>
      <c r="B34" s="7" t="n">
        <v>756874</v>
      </c>
      <c r="C34" s="7" t="n">
        <v>770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57</v>
      </c>
      <c r="B11" s="4" t="s">
        <v>269</v>
      </c>
    </row>
    <row r="12" spans="1:2">
      <c r="A12" s="4" t="s">
        <v>270</v>
      </c>
      <c r="B12" s="4" t="s">
        <v>271</v>
      </c>
    </row>
    <row r="13" spans="1:2">
      <c r="A13" s="4" t="s">
        <v>233</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45</v>
      </c>
      <c r="B18" s="4" t="s">
        <v>281</v>
      </c>
    </row>
    <row r="19" spans="1:2">
      <c r="A19" s="4" t="s">
        <v>282</v>
      </c>
      <c r="B19" s="4" t="s">
        <v>283</v>
      </c>
    </row>
    <row r="20" spans="1:2">
      <c r="A20" s="4" t="s">
        <v>284</v>
      </c>
      <c r="B20"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3</v>
      </c>
    </row>
    <row r="2" spans="1:3">
      <c r="A2" s="3" t="s">
        <v>54</v>
      </c>
    </row>
    <row r="3" spans="1:3">
      <c r="A3" s="4" t="s">
        <v>89</v>
      </c>
      <c r="B3" s="7" t="n">
        <v>1054</v>
      </c>
      <c r="C3" s="7" t="n">
        <v>1478</v>
      </c>
    </row>
    <row r="4" spans="1:3">
      <c r="A4" s="3" t="s">
        <v>79</v>
      </c>
    </row>
    <row r="5" spans="1:3">
      <c r="A5" s="4" t="s">
        <v>90</v>
      </c>
      <c r="B5" s="8" t="n">
        <v>0.001</v>
      </c>
      <c r="C5" s="8" t="n">
        <v>0.001</v>
      </c>
    </row>
    <row r="6" spans="1:3">
      <c r="A6" s="4" t="s">
        <v>91</v>
      </c>
      <c r="B6" s="5" t="n">
        <v>2000000</v>
      </c>
      <c r="C6" s="5" t="n">
        <v>2000000</v>
      </c>
    </row>
    <row r="7" spans="1:3">
      <c r="A7" s="4" t="s">
        <v>92</v>
      </c>
      <c r="B7" s="5" t="n">
        <v>0</v>
      </c>
      <c r="C7" s="5" t="n">
        <v>0</v>
      </c>
    </row>
    <row r="8" spans="1:3">
      <c r="A8" s="4" t="s">
        <v>93</v>
      </c>
      <c r="B8" s="8" t="n">
        <v>0.001</v>
      </c>
      <c r="C8" s="8" t="n">
        <v>0.001</v>
      </c>
    </row>
    <row r="9" spans="1:3">
      <c r="A9" s="4" t="s">
        <v>94</v>
      </c>
      <c r="B9" s="5" t="n">
        <v>750000000</v>
      </c>
      <c r="C9" s="5" t="n">
        <v>750000000</v>
      </c>
    </row>
    <row r="10" spans="1:3">
      <c r="A10" s="4" t="s">
        <v>95</v>
      </c>
      <c r="B10" s="5" t="n">
        <v>121538000</v>
      </c>
      <c r="C10" s="5" t="n">
        <v>116123000</v>
      </c>
    </row>
    <row r="11" spans="1:3">
      <c r="A11" s="4" t="s">
        <v>96</v>
      </c>
      <c r="B11" s="5" t="n">
        <v>119172000</v>
      </c>
      <c r="C11" s="5" t="n">
        <v>116123000</v>
      </c>
    </row>
    <row r="12" spans="1:3">
      <c r="A12" s="4" t="s">
        <v>97</v>
      </c>
      <c r="B12" s="5" t="n">
        <v>2366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row>
    <row r="5" spans="1:2">
      <c r="A5" s="4" t="s">
        <v>354</v>
      </c>
      <c r="B5" s="4" t="s">
        <v>355</v>
      </c>
    </row>
    <row r="6" spans="1:2">
      <c r="A6" s="4" t="s">
        <v>356</v>
      </c>
    </row>
    <row r="7" spans="1:2">
      <c r="A7" s="4" t="s">
        <v>354</v>
      </c>
      <c r="B7" s="4" t="s">
        <v>357</v>
      </c>
    </row>
    <row r="8" spans="1:2">
      <c r="A8" s="4" t="s">
        <v>358</v>
      </c>
    </row>
    <row r="9" spans="1:2">
      <c r="A9" s="4" t="s">
        <v>354</v>
      </c>
      <c r="B9"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82</v>
      </c>
      <c r="B1" s="2" t="s">
        <v>383</v>
      </c>
      <c r="C1" s="2" t="s">
        <v>2</v>
      </c>
      <c r="D1" s="2" t="s">
        <v>53</v>
      </c>
      <c r="E1" s="2" t="s">
        <v>99</v>
      </c>
    </row>
    <row r="2" spans="1:5">
      <c r="A2" s="3" t="s">
        <v>384</v>
      </c>
    </row>
    <row r="3" spans="1:5">
      <c r="A3" s="4" t="s">
        <v>385</v>
      </c>
      <c r="D3" s="7" t="n">
        <v>0</v>
      </c>
      <c r="E3" s="7" t="n">
        <v>0</v>
      </c>
    </row>
    <row r="4" spans="1:5">
      <c r="A4" s="4" t="s">
        <v>386</v>
      </c>
      <c r="C4" s="4" t="s">
        <v>387</v>
      </c>
    </row>
    <row r="5" spans="1:5">
      <c r="A5" s="4" t="s">
        <v>388</v>
      </c>
      <c r="C5" s="4" t="s">
        <v>389</v>
      </c>
    </row>
    <row r="6" spans="1:5">
      <c r="A6" s="4" t="s">
        <v>390</v>
      </c>
      <c r="C6" s="7" t="n">
        <v>300000</v>
      </c>
      <c r="D6" s="5" t="n">
        <v>500000</v>
      </c>
      <c r="E6" s="7" t="n">
        <v>400000</v>
      </c>
    </row>
    <row r="7" spans="1:5">
      <c r="A7" s="4" t="s">
        <v>391</v>
      </c>
      <c r="C7" s="4" t="s">
        <v>392</v>
      </c>
    </row>
    <row r="8" spans="1:5">
      <c r="A8" s="4" t="s">
        <v>131</v>
      </c>
      <c r="D8" s="7" t="n">
        <v>497000</v>
      </c>
    </row>
    <row r="9" spans="1:5">
      <c r="A9" s="4" t="s">
        <v>393</v>
      </c>
    </row>
    <row r="10" spans="1:5">
      <c r="A10" s="3" t="s">
        <v>384</v>
      </c>
    </row>
    <row r="11" spans="1:5">
      <c r="A11" s="4" t="s">
        <v>131</v>
      </c>
      <c r="B11" s="7" t="n">
        <v>500000</v>
      </c>
    </row>
    <row r="12" spans="1:5">
      <c r="A12" s="4" t="s">
        <v>394</v>
      </c>
    </row>
    <row r="13" spans="1:5">
      <c r="A13" s="3" t="s">
        <v>384</v>
      </c>
    </row>
    <row r="14" spans="1:5">
      <c r="A14" s="4" t="s">
        <v>395</v>
      </c>
      <c r="C14" s="7" t="n">
        <v>78000000</v>
      </c>
    </row>
    <row r="15" spans="1:5">
      <c r="A15" s="4" t="s">
        <v>396</v>
      </c>
      <c r="C15" s="7" t="n">
        <v>92000000</v>
      </c>
    </row>
    <row r="16" spans="1:5">
      <c r="A16" s="4" t="s">
        <v>397</v>
      </c>
    </row>
    <row r="17" spans="1:5">
      <c r="A17" s="3" t="s">
        <v>384</v>
      </c>
    </row>
    <row r="18" spans="1:5">
      <c r="A18" s="4" t="s">
        <v>398</v>
      </c>
      <c r="C18" s="4" t="s">
        <v>399</v>
      </c>
    </row>
    <row r="19" spans="1:5">
      <c r="A19" s="4" t="s">
        <v>400</v>
      </c>
    </row>
    <row r="20" spans="1:5">
      <c r="A20" s="3" t="s">
        <v>384</v>
      </c>
    </row>
    <row r="21" spans="1:5">
      <c r="A21" s="4" t="s">
        <v>398</v>
      </c>
      <c r="C21" s="4" t="s">
        <v>399</v>
      </c>
    </row>
    <row r="22" spans="1:5">
      <c r="A22" s="4" t="s">
        <v>401</v>
      </c>
    </row>
    <row r="23" spans="1:5">
      <c r="A23" s="3" t="s">
        <v>384</v>
      </c>
    </row>
    <row r="24" spans="1:5">
      <c r="A24" s="4" t="s">
        <v>398</v>
      </c>
      <c r="C24" s="4" t="s">
        <v>402</v>
      </c>
    </row>
    <row r="25" spans="1:5">
      <c r="A25" s="4" t="s">
        <v>403</v>
      </c>
    </row>
    <row r="26" spans="1:5">
      <c r="A26" s="3" t="s">
        <v>384</v>
      </c>
    </row>
    <row r="27" spans="1:5">
      <c r="A27" s="4" t="s">
        <v>398</v>
      </c>
      <c r="C27" s="4" t="s">
        <v>404</v>
      </c>
    </row>
    <row r="28" spans="1:5">
      <c r="A28" s="4" t="s">
        <v>405</v>
      </c>
    </row>
    <row r="29" spans="1:5">
      <c r="A29" s="3" t="s">
        <v>384</v>
      </c>
    </row>
    <row r="30" spans="1:5">
      <c r="A30" s="4" t="s">
        <v>395</v>
      </c>
      <c r="C30" s="7" t="n">
        <v>68000000</v>
      </c>
    </row>
    <row r="31" spans="1:5">
      <c r="A31" s="4" t="s">
        <v>396</v>
      </c>
      <c r="C31" s="7" t="n">
        <v>82000000</v>
      </c>
    </row>
    <row r="32" spans="1:5">
      <c r="A32" s="4" t="s">
        <v>406</v>
      </c>
    </row>
    <row r="33" spans="1:5">
      <c r="A33" s="3" t="s">
        <v>384</v>
      </c>
    </row>
    <row r="34" spans="1:5">
      <c r="A34" s="4" t="s">
        <v>398</v>
      </c>
      <c r="C34" s="4" t="s">
        <v>387</v>
      </c>
    </row>
    <row r="35" spans="1:5">
      <c r="A35" s="4" t="s">
        <v>407</v>
      </c>
    </row>
    <row r="36" spans="1:5">
      <c r="A36" s="3" t="s">
        <v>384</v>
      </c>
    </row>
    <row r="37" spans="1:5">
      <c r="A37" s="4" t="s">
        <v>398</v>
      </c>
      <c r="C37" s="4" t="s">
        <v>387</v>
      </c>
    </row>
    <row r="38" spans="1:5">
      <c r="A38" s="4" t="s">
        <v>408</v>
      </c>
    </row>
    <row r="39" spans="1:5">
      <c r="A39" s="3" t="s">
        <v>384</v>
      </c>
    </row>
    <row r="40" spans="1:5">
      <c r="A40" s="4" t="s">
        <v>398</v>
      </c>
      <c r="C40" s="4" t="s">
        <v>409</v>
      </c>
    </row>
    <row r="41" spans="1:5">
      <c r="A41" s="4" t="s">
        <v>410</v>
      </c>
    </row>
    <row r="42" spans="1:5">
      <c r="A42" s="3" t="s">
        <v>384</v>
      </c>
    </row>
    <row r="43" spans="1:5">
      <c r="A43" s="4" t="s">
        <v>398</v>
      </c>
      <c r="C43" s="4" t="s">
        <v>411</v>
      </c>
    </row>
    <row r="44" spans="1:5">
      <c r="A44" s="4" t="s">
        <v>412</v>
      </c>
    </row>
    <row r="45" spans="1:5">
      <c r="A45" s="3" t="s">
        <v>384</v>
      </c>
    </row>
    <row r="46" spans="1:5">
      <c r="A46" s="4" t="s">
        <v>413</v>
      </c>
      <c r="C46" s="4" t="s">
        <v>414</v>
      </c>
    </row>
    <row r="47" spans="1:5">
      <c r="A47" s="4" t="s">
        <v>415</v>
      </c>
    </row>
    <row r="48" spans="1:5">
      <c r="A48" s="3" t="s">
        <v>384</v>
      </c>
    </row>
    <row r="49" spans="1:5">
      <c r="A49" s="4" t="s">
        <v>413</v>
      </c>
      <c r="C49" s="4" t="s">
        <v>387</v>
      </c>
    </row>
    <row r="50" spans="1:5">
      <c r="A50" s="4" t="s">
        <v>416</v>
      </c>
    </row>
    <row r="51" spans="1:5">
      <c r="A51" s="3" t="s">
        <v>384</v>
      </c>
    </row>
    <row r="52" spans="1:5">
      <c r="A52" s="4" t="s">
        <v>413</v>
      </c>
      <c r="C52" s="4" t="s">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53</v>
      </c>
      <c r="D2" s="2" t="s">
        <v>99</v>
      </c>
    </row>
    <row r="3" spans="1:4">
      <c r="A3" s="3" t="s">
        <v>100</v>
      </c>
    </row>
    <row r="4" spans="1:4">
      <c r="A4" s="4" t="s">
        <v>101</v>
      </c>
      <c r="B4" s="7" t="n">
        <v>995789</v>
      </c>
      <c r="C4" s="7" t="n">
        <v>983142</v>
      </c>
      <c r="D4" s="7" t="n">
        <v>607084</v>
      </c>
    </row>
    <row r="5" spans="1:4">
      <c r="A5" s="3" t="s">
        <v>102</v>
      </c>
    </row>
    <row r="6" spans="1:4">
      <c r="A6" s="4" t="s">
        <v>103</v>
      </c>
      <c r="B6" s="5" t="n">
        <v>444554</v>
      </c>
      <c r="C6" s="5" t="n">
        <v>448625</v>
      </c>
      <c r="D6" s="5" t="n">
        <v>276127</v>
      </c>
    </row>
    <row r="7" spans="1:4">
      <c r="A7" s="3" t="s">
        <v>104</v>
      </c>
    </row>
    <row r="8" spans="1:4">
      <c r="A8" s="4" t="s">
        <v>105</v>
      </c>
      <c r="B8" s="5" t="n">
        <v>551235</v>
      </c>
      <c r="C8" s="5" t="n">
        <v>534517</v>
      </c>
      <c r="D8" s="5" t="n">
        <v>330957</v>
      </c>
    </row>
    <row r="9" spans="1:4">
      <c r="A9" s="3" t="s">
        <v>106</v>
      </c>
    </row>
    <row r="10" spans="1:4">
      <c r="A10" s="4" t="s">
        <v>107</v>
      </c>
      <c r="B10" s="5" t="n">
        <v>210132</v>
      </c>
      <c r="C10" s="5" t="n">
        <v>183877</v>
      </c>
      <c r="D10" s="5" t="n">
        <v>93724</v>
      </c>
    </row>
    <row r="11" spans="1:4">
      <c r="A11" s="4" t="s">
        <v>108</v>
      </c>
      <c r="B11" s="5" t="n">
        <v>285326</v>
      </c>
      <c r="C11" s="5" t="n">
        <v>267107</v>
      </c>
      <c r="D11" s="5" t="n">
        <v>162626</v>
      </c>
    </row>
    <row r="12" spans="1:4">
      <c r="A12" s="4" t="s">
        <v>109</v>
      </c>
      <c r="B12" s="5" t="n">
        <v>55623</v>
      </c>
      <c r="C12" s="5" t="n">
        <v>50988</v>
      </c>
      <c r="D12" s="5" t="n">
        <v>37864</v>
      </c>
    </row>
    <row r="13" spans="1:4">
      <c r="A13" s="4" t="s">
        <v>110</v>
      </c>
      <c r="B13" s="5" t="n">
        <v>3444</v>
      </c>
      <c r="C13" s="5" t="n">
        <v>53900</v>
      </c>
      <c r="D13" s="5" t="n">
        <v>13105</v>
      </c>
    </row>
    <row r="14" spans="1:4">
      <c r="A14" s="4" t="s">
        <v>111</v>
      </c>
      <c r="B14" s="5" t="n">
        <v>5090</v>
      </c>
      <c r="C14" s="5" t="n">
        <v>8140</v>
      </c>
      <c r="D14" s="5" t="n">
        <v>8896</v>
      </c>
    </row>
    <row r="15" spans="1:4">
      <c r="A15" s="4" t="s">
        <v>112</v>
      </c>
      <c r="B15" s="5" t="n">
        <v>6346</v>
      </c>
      <c r="C15" s="5" t="n">
        <v>8715</v>
      </c>
      <c r="D15" s="5" t="n">
        <v>8702</v>
      </c>
    </row>
    <row r="16" spans="1:4">
      <c r="A16" s="4" t="s">
        <v>113</v>
      </c>
      <c r="B16" s="5" t="n">
        <v>565961</v>
      </c>
      <c r="C16" s="5" t="n">
        <v>572727</v>
      </c>
      <c r="D16" s="5" t="n">
        <v>324917</v>
      </c>
    </row>
    <row r="17" spans="1:4">
      <c r="A17" s="4" t="s">
        <v>114</v>
      </c>
      <c r="B17" s="5" t="n">
        <v>-14726</v>
      </c>
      <c r="C17" s="5" t="n">
        <v>-38210</v>
      </c>
      <c r="D17" s="5" t="n">
        <v>6040</v>
      </c>
    </row>
    <row r="18" spans="1:4">
      <c r="A18" s="4" t="s">
        <v>115</v>
      </c>
      <c r="B18" s="5" t="n">
        <v>2232</v>
      </c>
      <c r="C18" s="5" t="n">
        <v>2847</v>
      </c>
      <c r="D18" s="5" t="n">
        <v>689</v>
      </c>
    </row>
    <row r="19" spans="1:4">
      <c r="A19" s="4" t="s">
        <v>116</v>
      </c>
      <c r="B19" s="5" t="n">
        <v>-12597</v>
      </c>
      <c r="C19" s="5" t="n">
        <v>-13923</v>
      </c>
      <c r="D19" s="5" t="n">
        <v>-4086</v>
      </c>
    </row>
    <row r="20" spans="1:4">
      <c r="A20" s="4" t="s">
        <v>117</v>
      </c>
      <c r="B20" s="5" t="n">
        <v>-783</v>
      </c>
      <c r="C20" s="5" t="n">
        <v>2639</v>
      </c>
      <c r="D20" s="5" t="n">
        <v>-47</v>
      </c>
    </row>
    <row r="21" spans="1:4">
      <c r="A21" s="4" t="s">
        <v>118</v>
      </c>
      <c r="B21" s="5" t="n">
        <v>-25874</v>
      </c>
      <c r="C21" s="5" t="n">
        <v>-46647</v>
      </c>
      <c r="D21" s="5" t="n">
        <v>2596</v>
      </c>
    </row>
    <row r="22" spans="1:4">
      <c r="A22" s="4" t="s">
        <v>119</v>
      </c>
      <c r="B22" s="5" t="n">
        <v>-21</v>
      </c>
      <c r="C22" s="5" t="n">
        <v>145</v>
      </c>
      <c r="D22" s="5" t="n">
        <v>4340</v>
      </c>
    </row>
    <row r="23" spans="1:4">
      <c r="A23" s="4" t="s">
        <v>120</v>
      </c>
      <c r="B23" s="7" t="n">
        <v>-25853</v>
      </c>
      <c r="C23" s="7" t="n">
        <v>-46792</v>
      </c>
      <c r="D23" s="7" t="n">
        <v>-1744</v>
      </c>
    </row>
    <row r="24" spans="1:4">
      <c r="A24" s="3" t="s">
        <v>121</v>
      </c>
    </row>
    <row r="25" spans="1:4">
      <c r="A25" s="4" t="s">
        <v>122</v>
      </c>
      <c r="B25" s="9" t="n">
        <v>-0.22</v>
      </c>
      <c r="C25" s="9" t="n">
        <v>-0.41</v>
      </c>
      <c r="D25" s="9" t="n">
        <v>-0.02</v>
      </c>
    </row>
    <row r="26" spans="1:4">
      <c r="A26" s="4" t="s">
        <v>123</v>
      </c>
      <c r="B26" s="9" t="n">
        <v>-0.22</v>
      </c>
      <c r="C26" s="9" t="n">
        <v>-0.41</v>
      </c>
      <c r="D26" s="9" t="n">
        <v>-0.02</v>
      </c>
    </row>
    <row r="27" spans="1:4">
      <c r="A27" s="4" t="s">
        <v>124</v>
      </c>
      <c r="B27" s="5" t="n">
        <v>117954</v>
      </c>
      <c r="C27" s="5" t="n">
        <v>114221</v>
      </c>
      <c r="D27" s="5" t="n">
        <v>108273</v>
      </c>
    </row>
    <row r="28" spans="1:4">
      <c r="A28" s="4" t="s">
        <v>125</v>
      </c>
      <c r="B28" s="5" t="n">
        <v>117954</v>
      </c>
      <c r="C28" s="5" t="n">
        <v>114221</v>
      </c>
      <c r="D28" s="5" t="n">
        <v>108273</v>
      </c>
    </row>
    <row r="29" spans="1:4">
      <c r="A29" s="4" t="s">
        <v>126</v>
      </c>
    </row>
    <row r="30" spans="1:4">
      <c r="A30" s="3" t="s">
        <v>100</v>
      </c>
    </row>
    <row r="31" spans="1:4">
      <c r="A31" s="4" t="s">
        <v>101</v>
      </c>
      <c r="B31" s="7" t="n">
        <v>747571</v>
      </c>
      <c r="C31" s="7" t="n">
        <v>764455</v>
      </c>
      <c r="D31" s="7" t="n">
        <v>460425</v>
      </c>
    </row>
    <row r="32" spans="1:4">
      <c r="A32" s="3" t="s">
        <v>102</v>
      </c>
    </row>
    <row r="33" spans="1:4">
      <c r="A33" s="4" t="s">
        <v>103</v>
      </c>
      <c r="B33" s="5" t="n">
        <v>346218</v>
      </c>
      <c r="C33" s="5" t="n">
        <v>357062</v>
      </c>
      <c r="D33" s="5" t="n">
        <v>220221</v>
      </c>
    </row>
    <row r="34" spans="1:4">
      <c r="A34" s="3" t="s">
        <v>104</v>
      </c>
    </row>
    <row r="35" spans="1:4">
      <c r="A35" s="4" t="s">
        <v>105</v>
      </c>
      <c r="B35" s="5" t="n">
        <v>401353</v>
      </c>
      <c r="C35" s="5" t="n">
        <v>407393</v>
      </c>
      <c r="D35" s="5" t="n">
        <v>240204</v>
      </c>
    </row>
    <row r="36" spans="1:4">
      <c r="A36" s="4" t="s">
        <v>127</v>
      </c>
    </row>
    <row r="37" spans="1:4">
      <c r="A37" s="3" t="s">
        <v>100</v>
      </c>
    </row>
    <row r="38" spans="1:4">
      <c r="A38" s="4" t="s">
        <v>101</v>
      </c>
      <c r="B38" s="5" t="n">
        <v>248218</v>
      </c>
      <c r="C38" s="5" t="n">
        <v>218687</v>
      </c>
      <c r="D38" s="5" t="n">
        <v>146659</v>
      </c>
    </row>
    <row r="39" spans="1:4">
      <c r="A39" s="3" t="s">
        <v>102</v>
      </c>
    </row>
    <row r="40" spans="1:4">
      <c r="A40" s="4" t="s">
        <v>103</v>
      </c>
      <c r="B40" s="5" t="n">
        <v>98336</v>
      </c>
      <c r="C40" s="5" t="n">
        <v>91563</v>
      </c>
      <c r="D40" s="5" t="n">
        <v>55906</v>
      </c>
    </row>
    <row r="41" spans="1:4">
      <c r="A41" s="3" t="s">
        <v>104</v>
      </c>
    </row>
    <row r="42" spans="1:4">
      <c r="A42" s="4" t="s">
        <v>105</v>
      </c>
      <c r="B42" s="7" t="n">
        <v>149882</v>
      </c>
      <c r="C42" s="7" t="n">
        <v>127124</v>
      </c>
      <c r="D42" s="7" t="n">
        <v>90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17</v>
      </c>
      <c r="B1" s="2" t="s">
        <v>1</v>
      </c>
    </row>
    <row r="2" spans="1:4">
      <c r="B2" s="2" t="s">
        <v>418</v>
      </c>
      <c r="C2" s="2" t="s">
        <v>419</v>
      </c>
      <c r="D2" s="2" t="s">
        <v>420</v>
      </c>
    </row>
    <row r="3" spans="1:4">
      <c r="A3" s="3" t="s">
        <v>421</v>
      </c>
    </row>
    <row r="4" spans="1:4">
      <c r="A4" s="4" t="s">
        <v>422</v>
      </c>
      <c r="B4" s="5" t="n">
        <v>2</v>
      </c>
    </row>
    <row r="5" spans="1:4">
      <c r="A5" s="4" t="s">
        <v>423</v>
      </c>
      <c r="B5" s="4" t="s">
        <v>424</v>
      </c>
    </row>
    <row r="6" spans="1:4">
      <c r="A6" s="4" t="s">
        <v>425</v>
      </c>
      <c r="B6" s="6" t="n">
        <v>203.2</v>
      </c>
    </row>
    <row r="7" spans="1:4">
      <c r="A7" s="4" t="s">
        <v>426</v>
      </c>
      <c r="B7" s="6" t="n">
        <v>126.7</v>
      </c>
      <c r="C7" s="6" t="n">
        <v>76.59999999999999</v>
      </c>
    </row>
    <row r="8" spans="1:4">
      <c r="A8" s="4" t="s">
        <v>427</v>
      </c>
    </row>
    <row r="9" spans="1:4">
      <c r="A9" s="3" t="s">
        <v>421</v>
      </c>
    </row>
    <row r="10" spans="1:4">
      <c r="A10" s="4" t="s">
        <v>428</v>
      </c>
      <c r="B10" s="4" t="s">
        <v>429</v>
      </c>
    </row>
    <row r="11" spans="1:4">
      <c r="A11" s="4" t="s">
        <v>430</v>
      </c>
      <c r="B11" s="4" t="s">
        <v>409</v>
      </c>
    </row>
    <row r="12" spans="1:4">
      <c r="A12" s="4" t="s">
        <v>431</v>
      </c>
      <c r="B12" s="4" t="s">
        <v>432</v>
      </c>
    </row>
    <row r="13" spans="1:4">
      <c r="A13" s="4" t="s">
        <v>433</v>
      </c>
      <c r="B13" s="7" t="n">
        <v>3</v>
      </c>
      <c r="C13" s="10" t="n">
        <v>2.1</v>
      </c>
      <c r="D13" s="6" t="n">
        <v>1.5</v>
      </c>
    </row>
    <row r="14" spans="1:4">
      <c r="A14" s="4" t="s">
        <v>434</v>
      </c>
    </row>
    <row r="15" spans="1:4">
      <c r="A15" s="3" t="s">
        <v>421</v>
      </c>
    </row>
    <row r="16" spans="1:4">
      <c r="A16" s="4" t="s">
        <v>435</v>
      </c>
      <c r="B16" s="6" t="n">
        <v>6.5</v>
      </c>
      <c r="C16" s="6" t="n">
        <v>4.3</v>
      </c>
    </row>
    <row r="17" spans="1:4">
      <c r="A17" s="4" t="s">
        <v>436</v>
      </c>
    </row>
    <row r="18" spans="1:4">
      <c r="A18" s="3" t="s">
        <v>421</v>
      </c>
    </row>
    <row r="19" spans="1:4">
      <c r="A19" s="4" t="s">
        <v>437</v>
      </c>
      <c r="B19" s="4" t="s">
        <v>387</v>
      </c>
    </row>
    <row r="20" spans="1:4">
      <c r="A20" s="4" t="s">
        <v>438</v>
      </c>
    </row>
    <row r="21" spans="1:4">
      <c r="A21" s="3" t="s">
        <v>421</v>
      </c>
    </row>
    <row r="22" spans="1:4">
      <c r="A22" s="4" t="s">
        <v>437</v>
      </c>
      <c r="B22" s="4" t="s">
        <v>4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41</v>
      </c>
    </row>
    <row r="5" spans="1:2">
      <c r="A5" s="4" t="s">
        <v>442</v>
      </c>
      <c r="B5" s="4" t="s">
        <v>387</v>
      </c>
    </row>
    <row r="6" spans="1:2">
      <c r="A6" s="4" t="s">
        <v>443</v>
      </c>
      <c r="B6" s="4" t="s">
        <v>444</v>
      </c>
    </row>
    <row r="7" spans="1:2">
      <c r="A7" s="4" t="s">
        <v>445</v>
      </c>
    </row>
    <row r="8" spans="1:2">
      <c r="A8" s="3" t="s">
        <v>441</v>
      </c>
    </row>
    <row r="9" spans="1:2">
      <c r="A9" s="4" t="s">
        <v>442</v>
      </c>
      <c r="B9" s="4" t="s">
        <v>387</v>
      </c>
    </row>
    <row r="10" spans="1:2">
      <c r="A10" s="4" t="s">
        <v>443</v>
      </c>
      <c r="B10" s="4" t="s">
        <v>446</v>
      </c>
    </row>
    <row r="11" spans="1:2">
      <c r="A11" s="4" t="s">
        <v>447</v>
      </c>
    </row>
    <row r="12" spans="1:2">
      <c r="A12" s="3" t="s">
        <v>441</v>
      </c>
    </row>
    <row r="13" spans="1:2">
      <c r="A13" s="4" t="s">
        <v>448</v>
      </c>
      <c r="B13" s="4" t="s">
        <v>449</v>
      </c>
    </row>
    <row r="14" spans="1:2">
      <c r="A14" s="4" t="s">
        <v>443</v>
      </c>
      <c r="B1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53</v>
      </c>
      <c r="D2" s="2" t="s">
        <v>99</v>
      </c>
    </row>
    <row r="3" spans="1:4">
      <c r="A3" s="3" t="s">
        <v>421</v>
      </c>
    </row>
    <row r="4" spans="1:4">
      <c r="A4" s="4" t="s">
        <v>452</v>
      </c>
      <c r="B4" s="7" t="n">
        <v>995789</v>
      </c>
      <c r="C4" s="7" t="n">
        <v>983142</v>
      </c>
      <c r="D4" s="7" t="n">
        <v>607084</v>
      </c>
    </row>
    <row r="5" spans="1:4">
      <c r="A5" s="4" t="s">
        <v>453</v>
      </c>
    </row>
    <row r="6" spans="1:4">
      <c r="A6" s="3" t="s">
        <v>421</v>
      </c>
    </row>
    <row r="7" spans="1:4">
      <c r="A7" s="4" t="s">
        <v>452</v>
      </c>
      <c r="B7" s="5" t="n">
        <v>525958</v>
      </c>
      <c r="C7" s="5" t="n">
        <v>525692</v>
      </c>
      <c r="D7" s="5" t="n">
        <v>303033</v>
      </c>
    </row>
    <row r="8" spans="1:4">
      <c r="A8" s="4" t="s">
        <v>454</v>
      </c>
    </row>
    <row r="9" spans="1:4">
      <c r="A9" s="3" t="s">
        <v>421</v>
      </c>
    </row>
    <row r="10" spans="1:4">
      <c r="A10" s="4" t="s">
        <v>452</v>
      </c>
      <c r="B10" s="5" t="n">
        <v>469831</v>
      </c>
      <c r="C10" s="5" t="n">
        <v>457450</v>
      </c>
      <c r="D10" s="5" t="n">
        <v>304051</v>
      </c>
    </row>
    <row r="11" spans="1:4">
      <c r="A11" s="4" t="s">
        <v>455</v>
      </c>
    </row>
    <row r="12" spans="1:4">
      <c r="A12" s="3" t="s">
        <v>421</v>
      </c>
    </row>
    <row r="13" spans="1:4">
      <c r="A13" s="4" t="s">
        <v>452</v>
      </c>
      <c r="B13" s="5" t="n">
        <v>498705</v>
      </c>
      <c r="C13" s="5" t="n">
        <v>491617</v>
      </c>
      <c r="D13" s="5" t="n">
        <v>307980</v>
      </c>
    </row>
    <row r="14" spans="1:4">
      <c r="A14" s="4" t="s">
        <v>456</v>
      </c>
    </row>
    <row r="15" spans="1:4">
      <c r="A15" s="3" t="s">
        <v>421</v>
      </c>
    </row>
    <row r="16" spans="1:4">
      <c r="A16" s="4" t="s">
        <v>452</v>
      </c>
      <c r="B16" s="5" t="n">
        <v>259873</v>
      </c>
      <c r="C16" s="5" t="n">
        <v>271975</v>
      </c>
      <c r="D16" s="5" t="n">
        <v>146805</v>
      </c>
    </row>
    <row r="17" spans="1:4">
      <c r="A17" s="4" t="s">
        <v>457</v>
      </c>
    </row>
    <row r="18" spans="1:4">
      <c r="A18" s="3" t="s">
        <v>421</v>
      </c>
    </row>
    <row r="19" spans="1:4">
      <c r="A19" s="4" t="s">
        <v>452</v>
      </c>
      <c r="B19" s="5" t="n">
        <v>238832</v>
      </c>
      <c r="C19" s="5" t="n">
        <v>219642</v>
      </c>
      <c r="D19" s="5" t="n">
        <v>161175</v>
      </c>
    </row>
    <row r="20" spans="1:4">
      <c r="A20" s="4" t="s">
        <v>458</v>
      </c>
    </row>
    <row r="21" spans="1:4">
      <c r="A21" s="3" t="s">
        <v>421</v>
      </c>
    </row>
    <row r="22" spans="1:4">
      <c r="A22" s="4" t="s">
        <v>452</v>
      </c>
      <c r="B22" s="5" t="n">
        <v>42896</v>
      </c>
      <c r="C22" s="5" t="n">
        <v>44688</v>
      </c>
      <c r="D22" s="5" t="n">
        <v>24883</v>
      </c>
    </row>
    <row r="23" spans="1:4">
      <c r="A23" s="4" t="s">
        <v>459</v>
      </c>
    </row>
    <row r="24" spans="1:4">
      <c r="A24" s="3" t="s">
        <v>421</v>
      </c>
    </row>
    <row r="25" spans="1:4">
      <c r="A25" s="4" t="s">
        <v>452</v>
      </c>
      <c r="B25" s="5" t="n">
        <v>22264</v>
      </c>
      <c r="C25" s="5" t="n">
        <v>19414</v>
      </c>
      <c r="D25" s="5" t="n">
        <v>11861</v>
      </c>
    </row>
    <row r="26" spans="1:4">
      <c r="A26" s="4" t="s">
        <v>460</v>
      </c>
    </row>
    <row r="27" spans="1:4">
      <c r="A27" s="3" t="s">
        <v>421</v>
      </c>
    </row>
    <row r="28" spans="1:4">
      <c r="A28" s="4" t="s">
        <v>452</v>
      </c>
      <c r="B28" s="5" t="n">
        <v>20632</v>
      </c>
      <c r="C28" s="5" t="n">
        <v>25274</v>
      </c>
      <c r="D28" s="5" t="n">
        <v>13022</v>
      </c>
    </row>
    <row r="29" spans="1:4">
      <c r="A29" s="4" t="s">
        <v>461</v>
      </c>
    </row>
    <row r="30" spans="1:4">
      <c r="A30" s="3" t="s">
        <v>421</v>
      </c>
    </row>
    <row r="31" spans="1:4">
      <c r="A31" s="4" t="s">
        <v>452</v>
      </c>
      <c r="B31" s="5" t="n">
        <v>541601</v>
      </c>
      <c r="C31" s="5" t="n">
        <v>536305</v>
      </c>
      <c r="D31" s="5" t="n">
        <v>332863</v>
      </c>
    </row>
    <row r="32" spans="1:4">
      <c r="A32" s="4" t="s">
        <v>462</v>
      </c>
    </row>
    <row r="33" spans="1:4">
      <c r="A33" s="3" t="s">
        <v>421</v>
      </c>
    </row>
    <row r="34" spans="1:4">
      <c r="A34" s="4" t="s">
        <v>452</v>
      </c>
      <c r="B34" s="5" t="n">
        <v>282137</v>
      </c>
      <c r="C34" s="5" t="n">
        <v>291389</v>
      </c>
      <c r="D34" s="5" t="n">
        <v>158666</v>
      </c>
    </row>
    <row r="35" spans="1:4">
      <c r="A35" s="4" t="s">
        <v>463</v>
      </c>
    </row>
    <row r="36" spans="1:4">
      <c r="A36" s="3" t="s">
        <v>421</v>
      </c>
    </row>
    <row r="37" spans="1:4">
      <c r="A37" s="4" t="s">
        <v>452</v>
      </c>
      <c r="B37" s="5" t="n">
        <v>259464</v>
      </c>
      <c r="C37" s="5" t="n">
        <v>244916</v>
      </c>
      <c r="D37" s="5" t="n">
        <v>174197</v>
      </c>
    </row>
    <row r="38" spans="1:4">
      <c r="A38" s="4" t="s">
        <v>464</v>
      </c>
    </row>
    <row r="39" spans="1:4">
      <c r="A39" s="3" t="s">
        <v>421</v>
      </c>
    </row>
    <row r="40" spans="1:4">
      <c r="A40" s="4" t="s">
        <v>452</v>
      </c>
      <c r="B40" s="5" t="n">
        <v>358327</v>
      </c>
      <c r="C40" s="5" t="n">
        <v>354746</v>
      </c>
      <c r="D40" s="5" t="n">
        <v>220072</v>
      </c>
    </row>
    <row r="41" spans="1:4">
      <c r="A41" s="4" t="s">
        <v>465</v>
      </c>
    </row>
    <row r="42" spans="1:4">
      <c r="A42" s="3" t="s">
        <v>421</v>
      </c>
    </row>
    <row r="43" spans="1:4">
      <c r="A43" s="4" t="s">
        <v>452</v>
      </c>
      <c r="B43" s="5" t="n">
        <v>229223</v>
      </c>
      <c r="C43" s="5" t="n">
        <v>218682</v>
      </c>
      <c r="D43" s="5" t="n">
        <v>135414</v>
      </c>
    </row>
    <row r="44" spans="1:4">
      <c r="A44" s="4" t="s">
        <v>466</v>
      </c>
    </row>
    <row r="45" spans="1:4">
      <c r="A45" s="3" t="s">
        <v>421</v>
      </c>
    </row>
    <row r="46" spans="1:4">
      <c r="A46" s="4" t="s">
        <v>452</v>
      </c>
      <c r="B46" s="5" t="n">
        <v>129104</v>
      </c>
      <c r="C46" s="5" t="n">
        <v>136064</v>
      </c>
      <c r="D46" s="5" t="n">
        <v>84658</v>
      </c>
    </row>
    <row r="47" spans="1:4">
      <c r="A47" s="4" t="s">
        <v>467</v>
      </c>
    </row>
    <row r="48" spans="1:4">
      <c r="A48" s="3" t="s">
        <v>421</v>
      </c>
    </row>
    <row r="49" spans="1:4">
      <c r="A49" s="4" t="s">
        <v>452</v>
      </c>
      <c r="B49" s="5" t="n">
        <v>95861</v>
      </c>
      <c r="C49" s="5" t="n">
        <v>92091</v>
      </c>
      <c r="D49" s="5" t="n">
        <v>54149</v>
      </c>
    </row>
    <row r="50" spans="1:4">
      <c r="A50" s="4" t="s">
        <v>468</v>
      </c>
    </row>
    <row r="51" spans="1:4">
      <c r="A51" s="3" t="s">
        <v>421</v>
      </c>
    </row>
    <row r="52" spans="1:4">
      <c r="A52" s="4" t="s">
        <v>452</v>
      </c>
      <c r="B52" s="5" t="n">
        <v>14598</v>
      </c>
      <c r="C52" s="5" t="n">
        <v>15621</v>
      </c>
      <c r="D52" s="5" t="n">
        <v>8953</v>
      </c>
    </row>
    <row r="53" spans="1:4">
      <c r="A53" s="4" t="s">
        <v>469</v>
      </c>
    </row>
    <row r="54" spans="1:4">
      <c r="A54" s="3" t="s">
        <v>421</v>
      </c>
    </row>
    <row r="55" spans="1:4">
      <c r="A55" s="4" t="s">
        <v>452</v>
      </c>
      <c r="B55" s="7" t="n">
        <v>81263</v>
      </c>
      <c r="C55" s="7" t="n">
        <v>76470</v>
      </c>
      <c r="D55" s="7" t="n">
        <v>451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53</v>
      </c>
      <c r="D2" s="2" t="s">
        <v>99</v>
      </c>
    </row>
    <row r="3" spans="1:4">
      <c r="A3" s="4" t="s">
        <v>471</v>
      </c>
    </row>
    <row r="4" spans="1:4">
      <c r="A4" s="3" t="s">
        <v>472</v>
      </c>
    </row>
    <row r="5" spans="1:4">
      <c r="A5" s="4" t="s">
        <v>473</v>
      </c>
      <c r="B5" s="4" t="s">
        <v>474</v>
      </c>
      <c r="C5" s="4" t="s">
        <v>475</v>
      </c>
      <c r="D5" s="4" t="s">
        <v>446</v>
      </c>
    </row>
    <row r="6" spans="1:4">
      <c r="A6" s="4" t="s">
        <v>476</v>
      </c>
    </row>
    <row r="7" spans="1:4">
      <c r="A7" s="3" t="s">
        <v>472</v>
      </c>
    </row>
    <row r="8" spans="1:4">
      <c r="A8" s="4" t="s">
        <v>473</v>
      </c>
      <c r="B8" s="4" t="s">
        <v>477</v>
      </c>
      <c r="C8" s="4" t="s">
        <v>478</v>
      </c>
    </row>
    <row r="9" spans="1:4">
      <c r="A9" s="4" t="s">
        <v>479</v>
      </c>
    </row>
    <row r="10" spans="1:4">
      <c r="A10" s="3" t="s">
        <v>472</v>
      </c>
    </row>
    <row r="11" spans="1:4">
      <c r="A11" s="4" t="s">
        <v>473</v>
      </c>
      <c r="B11" s="4" t="s">
        <v>478</v>
      </c>
      <c r="C11" s="4" t="s">
        <v>450</v>
      </c>
      <c r="D11" s="4" t="s">
        <v>480</v>
      </c>
    </row>
    <row r="12" spans="1:4">
      <c r="A12" s="4" t="s">
        <v>481</v>
      </c>
    </row>
    <row r="13" spans="1:4">
      <c r="A13" s="3" t="s">
        <v>472</v>
      </c>
    </row>
    <row r="14" spans="1:4">
      <c r="A14" s="4" t="s">
        <v>473</v>
      </c>
      <c r="B14" s="4" t="s">
        <v>482</v>
      </c>
      <c r="C14" s="4" t="s">
        <v>450</v>
      </c>
    </row>
    <row r="15" spans="1:4">
      <c r="A15" s="4" t="s">
        <v>483</v>
      </c>
    </row>
    <row r="16" spans="1:4">
      <c r="A16" s="3" t="s">
        <v>472</v>
      </c>
    </row>
    <row r="17" spans="1:4">
      <c r="A17" s="4" t="s">
        <v>473</v>
      </c>
      <c r="B17" s="4" t="s">
        <v>477</v>
      </c>
      <c r="C17" s="4" t="s">
        <v>450</v>
      </c>
      <c r="D17" s="4" t="s">
        <v>4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53</v>
      </c>
      <c r="D1" s="2" t="s">
        <v>99</v>
      </c>
      <c r="E1" s="2" t="s">
        <v>485</v>
      </c>
    </row>
    <row r="2" spans="1:5">
      <c r="A2" s="3" t="s">
        <v>205</v>
      </c>
    </row>
    <row r="3" spans="1:5">
      <c r="A3" s="4" t="s">
        <v>55</v>
      </c>
      <c r="B3" s="7" t="n">
        <v>169607</v>
      </c>
      <c r="C3" s="7" t="n">
        <v>121139</v>
      </c>
      <c r="D3" s="7" t="n">
        <v>130450</v>
      </c>
      <c r="E3" s="7" t="n">
        <v>94122</v>
      </c>
    </row>
    <row r="4" spans="1:5">
      <c r="A4" s="4" t="s">
        <v>486</v>
      </c>
      <c r="C4" s="5" t="n">
        <v>1459</v>
      </c>
    </row>
    <row r="5" spans="1:5">
      <c r="A5" s="4" t="s">
        <v>487</v>
      </c>
      <c r="B5" s="7" t="n">
        <v>169607</v>
      </c>
      <c r="C5" s="7" t="n">
        <v>1225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3</v>
      </c>
    </row>
    <row r="2" spans="1:3">
      <c r="A2" s="3" t="s">
        <v>489</v>
      </c>
    </row>
    <row r="3" spans="1:3">
      <c r="A3" s="4" t="s">
        <v>174</v>
      </c>
      <c r="B3" s="7" t="n">
        <v>201365</v>
      </c>
      <c r="C3" s="7" t="n">
        <v>225167</v>
      </c>
    </row>
    <row r="4" spans="1:3">
      <c r="A4" s="4" t="s">
        <v>89</v>
      </c>
      <c r="B4" s="5" t="n">
        <v>-1054</v>
      </c>
      <c r="C4" s="5" t="n">
        <v>-1478</v>
      </c>
    </row>
    <row r="5" spans="1:3">
      <c r="A5" s="4" t="s">
        <v>490</v>
      </c>
      <c r="B5" s="5" t="n">
        <v>-25897</v>
      </c>
      <c r="C5" s="5" t="n">
        <v>-11266</v>
      </c>
    </row>
    <row r="6" spans="1:3">
      <c r="A6" s="4" t="s">
        <v>491</v>
      </c>
      <c r="B6" s="7" t="n">
        <v>174414</v>
      </c>
      <c r="C6" s="7" t="n">
        <v>212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53</v>
      </c>
      <c r="D2" s="2" t="s">
        <v>99</v>
      </c>
    </row>
    <row r="3" spans="1:4">
      <c r="A3" s="3" t="s">
        <v>493</v>
      </c>
    </row>
    <row r="4" spans="1:4">
      <c r="A4" s="4" t="s">
        <v>494</v>
      </c>
      <c r="B4" s="7" t="n">
        <v>1478</v>
      </c>
      <c r="C4" s="7" t="n">
        <v>1190</v>
      </c>
      <c r="D4" s="7" t="n">
        <v>1648</v>
      </c>
    </row>
    <row r="5" spans="1:4">
      <c r="A5" s="4" t="s">
        <v>495</v>
      </c>
      <c r="B5" s="5" t="n">
        <v>1407</v>
      </c>
      <c r="C5" s="5" t="n">
        <v>1687</v>
      </c>
      <c r="D5" s="5" t="n">
        <v>323</v>
      </c>
    </row>
    <row r="6" spans="1:4">
      <c r="A6" s="4" t="s">
        <v>496</v>
      </c>
      <c r="B6" s="5" t="n">
        <v>-1831</v>
      </c>
      <c r="C6" s="5" t="n">
        <v>-1399</v>
      </c>
      <c r="D6" s="5" t="n">
        <v>-781</v>
      </c>
    </row>
    <row r="7" spans="1:4">
      <c r="A7" s="4" t="s">
        <v>497</v>
      </c>
      <c r="B7" s="7" t="n">
        <v>1054</v>
      </c>
      <c r="C7" s="7" t="n">
        <v>1478</v>
      </c>
      <c r="D7" s="7" t="n">
        <v>11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53</v>
      </c>
      <c r="D2" s="2" t="s">
        <v>99</v>
      </c>
    </row>
    <row r="3" spans="1:4">
      <c r="A3" s="3" t="s">
        <v>499</v>
      </c>
    </row>
    <row r="4" spans="1:4">
      <c r="A4" s="4" t="s">
        <v>494</v>
      </c>
      <c r="B4" s="7" t="n">
        <v>11266</v>
      </c>
      <c r="C4" s="7" t="n">
        <v>7296</v>
      </c>
      <c r="D4" s="7" t="n">
        <v>3123</v>
      </c>
    </row>
    <row r="5" spans="1:4">
      <c r="A5" s="4" t="s">
        <v>500</v>
      </c>
      <c r="B5" s="5" t="n">
        <v>85190</v>
      </c>
      <c r="C5" s="5" t="n">
        <v>38103</v>
      </c>
      <c r="D5" s="5" t="n">
        <v>31034</v>
      </c>
    </row>
    <row r="6" spans="1:4">
      <c r="A6" s="4" t="s">
        <v>496</v>
      </c>
      <c r="B6" s="5" t="n">
        <v>-70559</v>
      </c>
      <c r="C6" s="5" t="n">
        <v>-34133</v>
      </c>
      <c r="D6" s="5" t="n">
        <v>-26861</v>
      </c>
    </row>
    <row r="7" spans="1:4">
      <c r="A7" s="4" t="s">
        <v>497</v>
      </c>
      <c r="B7" s="7" t="n">
        <v>25897</v>
      </c>
      <c r="C7" s="7" t="n">
        <v>11266</v>
      </c>
      <c r="D7" s="7" t="n">
        <v>72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3</v>
      </c>
    </row>
    <row r="2" spans="1:3">
      <c r="A2" s="3" t="s">
        <v>205</v>
      </c>
    </row>
    <row r="3" spans="1:3">
      <c r="A3" s="4" t="s">
        <v>502</v>
      </c>
      <c r="B3" s="7" t="n">
        <v>49492</v>
      </c>
      <c r="C3" s="7" t="n">
        <v>49393</v>
      </c>
    </row>
    <row r="4" spans="1:3">
      <c r="A4" s="4" t="s">
        <v>503</v>
      </c>
      <c r="B4" s="5" t="n">
        <v>14097</v>
      </c>
      <c r="C4" s="5" t="n">
        <v>14474</v>
      </c>
    </row>
    <row r="5" spans="1:3">
      <c r="A5" s="4" t="s">
        <v>504</v>
      </c>
      <c r="B5" s="7" t="n">
        <v>63589</v>
      </c>
      <c r="C5" s="7" t="n">
        <v>638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3</v>
      </c>
    </row>
    <row r="2" spans="1:3">
      <c r="A2" s="3" t="s">
        <v>506</v>
      </c>
    </row>
    <row r="3" spans="1:3">
      <c r="A3" s="4" t="s">
        <v>507</v>
      </c>
      <c r="B3" s="7" t="n">
        <v>163495</v>
      </c>
      <c r="C3" s="7" t="n">
        <v>147116</v>
      </c>
    </row>
    <row r="4" spans="1:3">
      <c r="A4" s="4" t="s">
        <v>508</v>
      </c>
      <c r="B4" s="5" t="n">
        <v>-89941</v>
      </c>
      <c r="C4" s="5" t="n">
        <v>-68597</v>
      </c>
    </row>
    <row r="5" spans="1:3">
      <c r="A5" s="4" t="s">
        <v>60</v>
      </c>
      <c r="B5" s="5" t="n">
        <v>73554</v>
      </c>
      <c r="C5" s="5" t="n">
        <v>78519</v>
      </c>
    </row>
    <row r="6" spans="1:3">
      <c r="A6" s="4" t="s">
        <v>509</v>
      </c>
    </row>
    <row r="7" spans="1:3">
      <c r="A7" s="3" t="s">
        <v>506</v>
      </c>
    </row>
    <row r="8" spans="1:3">
      <c r="A8" s="4" t="s">
        <v>507</v>
      </c>
      <c r="B8" s="5" t="n">
        <v>72309</v>
      </c>
      <c r="C8" s="5" t="n">
        <v>60677</v>
      </c>
    </row>
    <row r="9" spans="1:3">
      <c r="A9" s="4" t="s">
        <v>510</v>
      </c>
    </row>
    <row r="10" spans="1:3">
      <c r="A10" s="3" t="s">
        <v>506</v>
      </c>
    </row>
    <row r="11" spans="1:3">
      <c r="A11" s="4" t="s">
        <v>507</v>
      </c>
      <c r="B11" s="5" t="n">
        <v>29126</v>
      </c>
      <c r="C11" s="5" t="n">
        <v>21389</v>
      </c>
    </row>
    <row r="12" spans="1:3">
      <c r="A12" s="4" t="s">
        <v>511</v>
      </c>
    </row>
    <row r="13" spans="1:3">
      <c r="A13" s="3" t="s">
        <v>506</v>
      </c>
    </row>
    <row r="14" spans="1:3">
      <c r="A14" s="4" t="s">
        <v>507</v>
      </c>
      <c r="B14" s="5" t="n">
        <v>10815</v>
      </c>
      <c r="C14" s="5" t="n">
        <v>14980</v>
      </c>
    </row>
    <row r="15" spans="1:3">
      <c r="A15" s="4" t="s">
        <v>512</v>
      </c>
    </row>
    <row r="16" spans="1:3">
      <c r="A16" s="3" t="s">
        <v>506</v>
      </c>
    </row>
    <row r="17" spans="1:3">
      <c r="A17" s="4" t="s">
        <v>507</v>
      </c>
      <c r="B17" s="7" t="n">
        <v>51245</v>
      </c>
      <c r="C17" s="7" t="n">
        <v>500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v>
      </c>
      <c r="B1" s="2" t="s">
        <v>1</v>
      </c>
    </row>
    <row r="2" spans="1:4">
      <c r="B2" s="2" t="s">
        <v>2</v>
      </c>
      <c r="C2" s="2" t="s">
        <v>53</v>
      </c>
      <c r="D2" s="2" t="s">
        <v>99</v>
      </c>
    </row>
    <row r="3" spans="1:4">
      <c r="A3" s="3" t="s">
        <v>129</v>
      </c>
    </row>
    <row r="4" spans="1:4">
      <c r="A4" s="4" t="s">
        <v>120</v>
      </c>
      <c r="B4" s="7" t="n">
        <v>-25853</v>
      </c>
      <c r="C4" s="7" t="n">
        <v>-46792</v>
      </c>
      <c r="D4" s="7" t="n">
        <v>-1744</v>
      </c>
    </row>
    <row r="5" spans="1:4">
      <c r="A5" s="3" t="s">
        <v>130</v>
      </c>
    </row>
    <row r="6" spans="1:4">
      <c r="A6" s="4" t="s">
        <v>131</v>
      </c>
      <c r="C6" s="5" t="n">
        <v>497</v>
      </c>
    </row>
    <row r="7" spans="1:4">
      <c r="A7" s="4" t="s">
        <v>132</v>
      </c>
      <c r="B7" s="5" t="n">
        <v>-273</v>
      </c>
      <c r="C7" s="5" t="n">
        <v>102</v>
      </c>
      <c r="D7" s="5" t="n">
        <v>572</v>
      </c>
    </row>
    <row r="8" spans="1:4">
      <c r="A8" s="4" t="s">
        <v>133</v>
      </c>
      <c r="B8" s="5" t="n">
        <v>-273</v>
      </c>
      <c r="C8" s="5" t="n">
        <v>599</v>
      </c>
      <c r="D8" s="5" t="n">
        <v>572</v>
      </c>
    </row>
    <row r="9" spans="1:4">
      <c r="A9" s="4" t="s">
        <v>134</v>
      </c>
      <c r="B9" s="7" t="n">
        <v>-26126</v>
      </c>
      <c r="C9" s="7" t="n">
        <v>-46193</v>
      </c>
      <c r="D9" s="7" t="n">
        <v>-11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3</v>
      </c>
      <c r="B1" s="2" t="s">
        <v>1</v>
      </c>
    </row>
    <row r="2" spans="1:4">
      <c r="B2" s="2" t="s">
        <v>2</v>
      </c>
      <c r="C2" s="2" t="s">
        <v>53</v>
      </c>
      <c r="D2" s="2" t="s">
        <v>99</v>
      </c>
    </row>
    <row r="3" spans="1:4">
      <c r="A3" s="3" t="s">
        <v>514</v>
      </c>
    </row>
    <row r="4" spans="1:4">
      <c r="A4" s="4" t="s">
        <v>515</v>
      </c>
      <c r="B4" s="7" t="n">
        <v>26889</v>
      </c>
      <c r="C4" s="7" t="n">
        <v>23471</v>
      </c>
      <c r="D4" s="7" t="n">
        <v>106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3</v>
      </c>
    </row>
    <row r="2" spans="1:3">
      <c r="A2" s="3" t="s">
        <v>517</v>
      </c>
    </row>
    <row r="3" spans="1:3">
      <c r="A3" s="4" t="s">
        <v>518</v>
      </c>
      <c r="B3" s="7" t="n">
        <v>203242</v>
      </c>
      <c r="C3" s="7" t="n">
        <v>174525</v>
      </c>
    </row>
    <row r="4" spans="1:3">
      <c r="A4" s="4" t="s">
        <v>519</v>
      </c>
      <c r="B4" s="5" t="n">
        <v>144230</v>
      </c>
      <c r="C4" s="5" t="n">
        <v>130865</v>
      </c>
    </row>
    <row r="5" spans="1:3">
      <c r="A5" s="4" t="s">
        <v>520</v>
      </c>
      <c r="B5" s="5" t="n">
        <v>59012</v>
      </c>
      <c r="C5" s="5" t="n">
        <v>43660</v>
      </c>
    </row>
    <row r="6" spans="1:3">
      <c r="A6" s="4" t="s">
        <v>521</v>
      </c>
    </row>
    <row r="7" spans="1:3">
      <c r="A7" s="3" t="s">
        <v>517</v>
      </c>
    </row>
    <row r="8" spans="1:3">
      <c r="A8" s="4" t="s">
        <v>518</v>
      </c>
      <c r="B8" s="5" t="n">
        <v>192955</v>
      </c>
      <c r="C8" s="5" t="n">
        <v>164986</v>
      </c>
    </row>
    <row r="9" spans="1:3">
      <c r="A9" s="4" t="s">
        <v>522</v>
      </c>
    </row>
    <row r="10" spans="1:3">
      <c r="A10" s="3" t="s">
        <v>517</v>
      </c>
    </row>
    <row r="11" spans="1:3">
      <c r="A11" s="4" t="s">
        <v>518</v>
      </c>
      <c r="B11" s="7" t="n">
        <v>10287</v>
      </c>
      <c r="C11" s="7" t="n">
        <v>9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53</v>
      </c>
    </row>
    <row r="3" spans="1:3">
      <c r="A3" s="3" t="s">
        <v>524</v>
      </c>
    </row>
    <row r="4" spans="1:3">
      <c r="A4" s="4" t="s">
        <v>525</v>
      </c>
      <c r="B4" s="7" t="n">
        <v>12807</v>
      </c>
      <c r="C4" s="7" t="n">
        <v>10584</v>
      </c>
    </row>
    <row r="5" spans="1:3">
      <c r="A5" s="4" t="s">
        <v>526</v>
      </c>
      <c r="C5" s="5" t="n">
        <v>3682</v>
      </c>
    </row>
    <row r="6" spans="1:3">
      <c r="A6" s="4" t="s">
        <v>527</v>
      </c>
      <c r="B6" s="5" t="n">
        <v>22919</v>
      </c>
      <c r="C6" s="5" t="n">
        <v>10491</v>
      </c>
    </row>
    <row r="7" spans="1:3">
      <c r="A7" s="4" t="s">
        <v>528</v>
      </c>
      <c r="B7" s="5" t="n">
        <v>-20947</v>
      </c>
      <c r="C7" s="5" t="n">
        <v>-11950</v>
      </c>
    </row>
    <row r="8" spans="1:3">
      <c r="A8" s="4" t="s">
        <v>529</v>
      </c>
      <c r="B8" s="7" t="n">
        <v>14779</v>
      </c>
      <c r="C8" s="7" t="n">
        <v>128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3</v>
      </c>
    </row>
    <row r="2" spans="1:3">
      <c r="A2" s="3" t="s">
        <v>205</v>
      </c>
    </row>
    <row r="3" spans="1:3">
      <c r="A3" s="4" t="s">
        <v>531</v>
      </c>
      <c r="B3" s="7" t="n">
        <v>9604</v>
      </c>
      <c r="C3" s="7" t="n">
        <v>13251</v>
      </c>
    </row>
    <row r="4" spans="1:3">
      <c r="A4" s="4" t="s">
        <v>532</v>
      </c>
      <c r="B4" s="5" t="n">
        <v>2688</v>
      </c>
      <c r="C4" s="5" t="n">
        <v>4898</v>
      </c>
    </row>
    <row r="5" spans="1:3">
      <c r="A5" s="4" t="s">
        <v>533</v>
      </c>
      <c r="B5" s="5" t="n">
        <v>26261</v>
      </c>
      <c r="C5" s="5" t="n">
        <v>31200</v>
      </c>
    </row>
    <row r="6" spans="1:3">
      <c r="A6" s="4" t="s">
        <v>172</v>
      </c>
      <c r="B6" s="5" t="n">
        <v>15597</v>
      </c>
      <c r="C6" s="5" t="n">
        <v>9751</v>
      </c>
    </row>
    <row r="7" spans="1:3">
      <c r="A7" s="4" t="s">
        <v>534</v>
      </c>
      <c r="B7" s="7" t="n">
        <v>54150</v>
      </c>
      <c r="C7" s="7" t="n">
        <v>59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3</v>
      </c>
    </row>
    <row r="2" spans="1:3">
      <c r="A2" s="3" t="s">
        <v>536</v>
      </c>
    </row>
    <row r="3" spans="1:3">
      <c r="A3" s="4" t="s">
        <v>537</v>
      </c>
      <c r="C3" s="7" t="n">
        <v>1459</v>
      </c>
    </row>
    <row r="4" spans="1:3">
      <c r="A4" s="3" t="s">
        <v>538</v>
      </c>
    </row>
    <row r="5" spans="1:3">
      <c r="A5" s="4" t="s">
        <v>539</v>
      </c>
      <c r="B5" s="7" t="n">
        <v>6298</v>
      </c>
      <c r="C5" s="5" t="n">
        <v>12749</v>
      </c>
    </row>
    <row r="6" spans="1:3">
      <c r="A6" s="4" t="s">
        <v>540</v>
      </c>
      <c r="B6" s="5" t="n">
        <v>6298</v>
      </c>
      <c r="C6" s="5" t="n">
        <v>12749</v>
      </c>
    </row>
    <row r="7" spans="1:3">
      <c r="A7" s="4" t="s">
        <v>541</v>
      </c>
    </row>
    <row r="8" spans="1:3">
      <c r="A8" s="3" t="s">
        <v>536</v>
      </c>
    </row>
    <row r="9" spans="1:3">
      <c r="A9" s="4" t="s">
        <v>542</v>
      </c>
      <c r="C9" s="5" t="n">
        <v>1459</v>
      </c>
    </row>
    <row r="10" spans="1:3">
      <c r="A10" s="4" t="s">
        <v>543</v>
      </c>
    </row>
    <row r="11" spans="1:3">
      <c r="A11" s="3" t="s">
        <v>536</v>
      </c>
    </row>
    <row r="12" spans="1:3">
      <c r="A12" s="4" t="s">
        <v>537</v>
      </c>
      <c r="C12" s="5" t="n">
        <v>1459</v>
      </c>
    </row>
    <row r="13" spans="1:3">
      <c r="A13" s="4" t="s">
        <v>544</v>
      </c>
    </row>
    <row r="14" spans="1:3">
      <c r="A14" s="3" t="s">
        <v>536</v>
      </c>
    </row>
    <row r="15" spans="1:3">
      <c r="A15" s="4" t="s">
        <v>542</v>
      </c>
      <c r="C15" s="5" t="n">
        <v>1459</v>
      </c>
    </row>
    <row r="16" spans="1:3">
      <c r="A16" s="4" t="s">
        <v>545</v>
      </c>
    </row>
    <row r="17" spans="1:3">
      <c r="A17" s="3" t="s">
        <v>538</v>
      </c>
    </row>
    <row r="18" spans="1:3">
      <c r="A18" s="4" t="s">
        <v>539</v>
      </c>
      <c r="B18" s="5" t="n">
        <v>6298</v>
      </c>
      <c r="C18" s="5" t="n">
        <v>12749</v>
      </c>
    </row>
    <row r="19" spans="1:3">
      <c r="A19" s="4" t="s">
        <v>540</v>
      </c>
      <c r="B19" s="7" t="n">
        <v>6298</v>
      </c>
      <c r="C19" s="7" t="n">
        <v>127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6</v>
      </c>
      <c r="B1" s="2" t="s">
        <v>383</v>
      </c>
      <c r="C1" s="2" t="s">
        <v>547</v>
      </c>
      <c r="D1" s="2" t="s">
        <v>2</v>
      </c>
      <c r="E1" s="2" t="s">
        <v>2</v>
      </c>
      <c r="F1" s="2" t="s">
        <v>53</v>
      </c>
      <c r="G1" s="2" t="s">
        <v>99</v>
      </c>
      <c r="H1" s="2" t="s">
        <v>548</v>
      </c>
    </row>
    <row r="2" spans="1:8">
      <c r="A2" s="3" t="s">
        <v>536</v>
      </c>
    </row>
    <row r="3" spans="1:8">
      <c r="A3" s="4" t="s">
        <v>131</v>
      </c>
      <c r="F3" s="7" t="n">
        <v>497000</v>
      </c>
    </row>
    <row r="4" spans="1:8">
      <c r="A4" s="4" t="s">
        <v>385</v>
      </c>
      <c r="F4" s="5" t="n">
        <v>0</v>
      </c>
      <c r="G4" s="7" t="n">
        <v>0</v>
      </c>
    </row>
    <row r="5" spans="1:8">
      <c r="A5" s="4" t="s">
        <v>393</v>
      </c>
    </row>
    <row r="6" spans="1:8">
      <c r="A6" s="3" t="s">
        <v>536</v>
      </c>
    </row>
    <row r="7" spans="1:8">
      <c r="A7" s="4" t="s">
        <v>131</v>
      </c>
      <c r="B7" s="7" t="n">
        <v>500000</v>
      </c>
    </row>
    <row r="8" spans="1:8">
      <c r="A8" s="4" t="s">
        <v>549</v>
      </c>
    </row>
    <row r="9" spans="1:8">
      <c r="A9" s="3" t="s">
        <v>536</v>
      </c>
    </row>
    <row r="10" spans="1:8">
      <c r="A10" s="4" t="s">
        <v>550</v>
      </c>
      <c r="F10" s="5" t="n">
        <v>500000</v>
      </c>
    </row>
    <row r="11" spans="1:8">
      <c r="A11" s="4" t="s">
        <v>551</v>
      </c>
      <c r="H11" s="7" t="n">
        <v>3000000</v>
      </c>
    </row>
    <row r="12" spans="1:8">
      <c r="A12" s="4" t="s">
        <v>552</v>
      </c>
      <c r="C12" s="7" t="n">
        <v>6800000</v>
      </c>
    </row>
    <row r="13" spans="1:8">
      <c r="A13" s="4" t="s">
        <v>553</v>
      </c>
      <c r="C13" s="7" t="n">
        <v>5400000</v>
      </c>
    </row>
    <row r="14" spans="1:8">
      <c r="A14" s="4" t="s">
        <v>552</v>
      </c>
      <c r="F14" s="5" t="n">
        <v>5800000</v>
      </c>
    </row>
    <row r="15" spans="1:8">
      <c r="A15" s="4" t="s">
        <v>554</v>
      </c>
      <c r="F15" s="7" t="n">
        <v>4900000</v>
      </c>
    </row>
    <row r="16" spans="1:8">
      <c r="A16" s="4" t="s">
        <v>555</v>
      </c>
      <c r="F16" s="5" t="n">
        <v>41685</v>
      </c>
    </row>
    <row r="17" spans="1:8">
      <c r="A17" s="4" t="s">
        <v>556</v>
      </c>
      <c r="F17" s="7" t="n">
        <v>900000</v>
      </c>
    </row>
    <row r="18" spans="1:8">
      <c r="A18" s="4" t="s">
        <v>557</v>
      </c>
      <c r="D18" s="7" t="n">
        <v>100000</v>
      </c>
    </row>
    <row r="19" spans="1:8">
      <c r="A19" s="4" t="s">
        <v>558</v>
      </c>
    </row>
    <row r="20" spans="1:8">
      <c r="A20" s="3" t="s">
        <v>536</v>
      </c>
    </row>
    <row r="21" spans="1:8">
      <c r="A21" s="4" t="s">
        <v>559</v>
      </c>
      <c r="C21" s="5" t="n">
        <v>65937</v>
      </c>
    </row>
    <row r="22" spans="1:8">
      <c r="A22" s="4" t="s">
        <v>560</v>
      </c>
      <c r="C22" s="7" t="n">
        <v>1400000</v>
      </c>
    </row>
    <row r="23" spans="1:8">
      <c r="A23" s="4" t="s">
        <v>561</v>
      </c>
    </row>
    <row r="24" spans="1:8">
      <c r="A24" s="3" t="s">
        <v>536</v>
      </c>
    </row>
    <row r="25" spans="1:8">
      <c r="A25" s="4" t="s">
        <v>562</v>
      </c>
      <c r="F25" s="5" t="n">
        <v>3800000</v>
      </c>
    </row>
    <row r="26" spans="1:8">
      <c r="A26" s="4" t="s">
        <v>563</v>
      </c>
    </row>
    <row r="27" spans="1:8">
      <c r="A27" s="3" t="s">
        <v>536</v>
      </c>
    </row>
    <row r="28" spans="1:8">
      <c r="A28" s="4" t="s">
        <v>564</v>
      </c>
      <c r="D28" s="5" t="n">
        <v>0</v>
      </c>
      <c r="E28" s="7" t="n">
        <v>0</v>
      </c>
      <c r="F28" s="5" t="n">
        <v>0</v>
      </c>
    </row>
    <row r="29" spans="1:8">
      <c r="A29" s="4" t="s">
        <v>565</v>
      </c>
      <c r="D29" s="5" t="n">
        <v>0</v>
      </c>
      <c r="E29" s="5" t="n">
        <v>0</v>
      </c>
      <c r="F29" s="5" t="n">
        <v>0</v>
      </c>
    </row>
    <row r="30" spans="1:8">
      <c r="A30" s="4" t="s">
        <v>566</v>
      </c>
      <c r="D30" s="5" t="n">
        <v>180500000</v>
      </c>
      <c r="E30" s="5" t="n">
        <v>180500000</v>
      </c>
      <c r="F30" s="5" t="n">
        <v>200000000</v>
      </c>
    </row>
    <row r="31" spans="1:8">
      <c r="A31" s="4" t="s">
        <v>567</v>
      </c>
    </row>
    <row r="32" spans="1:8">
      <c r="A32" s="3" t="s">
        <v>536</v>
      </c>
    </row>
    <row r="33" spans="1:8">
      <c r="A33" s="4" t="s">
        <v>568</v>
      </c>
      <c r="D33" s="5" t="n">
        <v>0</v>
      </c>
      <c r="E33" s="5" t="n">
        <v>0</v>
      </c>
      <c r="F33" s="5" t="n">
        <v>0</v>
      </c>
    </row>
    <row r="34" spans="1:8">
      <c r="A34" s="4" t="s">
        <v>569</v>
      </c>
      <c r="D34" s="7" t="n">
        <v>0</v>
      </c>
      <c r="E34" s="5" t="n">
        <v>0</v>
      </c>
      <c r="F34" s="5" t="n">
        <v>0</v>
      </c>
    </row>
    <row r="35" spans="1:8">
      <c r="A35" s="4" t="s">
        <v>385</v>
      </c>
      <c r="E35" s="7" t="n">
        <v>0</v>
      </c>
      <c r="F3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71</v>
      </c>
    </row>
    <row r="3" spans="1:2">
      <c r="A3" s="3" t="s">
        <v>572</v>
      </c>
    </row>
    <row r="4" spans="1:2">
      <c r="A4" s="4" t="s">
        <v>573</v>
      </c>
      <c r="B4" s="7" t="n">
        <v>12749</v>
      </c>
    </row>
    <row r="5" spans="1:2">
      <c r="A5" s="4" t="s">
        <v>574</v>
      </c>
      <c r="B5" s="5" t="n">
        <v>-6506</v>
      </c>
    </row>
    <row r="6" spans="1:2">
      <c r="A6" s="4" t="s">
        <v>575</v>
      </c>
      <c r="B6" s="5" t="n">
        <v>244</v>
      </c>
    </row>
    <row r="7" spans="1:2">
      <c r="A7" s="4" t="s">
        <v>576</v>
      </c>
      <c r="B7" s="5" t="n">
        <v>-189</v>
      </c>
    </row>
    <row r="8" spans="1:2">
      <c r="A8" s="4" t="s">
        <v>577</v>
      </c>
      <c r="B8" s="7" t="n">
        <v>62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78</v>
      </c>
      <c r="B1" s="2" t="s">
        <v>1</v>
      </c>
    </row>
    <row r="2" spans="1:2">
      <c r="B2" s="2" t="s">
        <v>571</v>
      </c>
    </row>
    <row r="3" spans="1:2">
      <c r="A3" s="3" t="s">
        <v>579</v>
      </c>
    </row>
    <row r="4" spans="1:2">
      <c r="A4" s="4" t="s">
        <v>580</v>
      </c>
      <c r="B4" s="7" t="n">
        <v>139082</v>
      </c>
    </row>
    <row r="5" spans="1:2">
      <c r="A5" s="4" t="s">
        <v>581</v>
      </c>
      <c r="B5" s="5" t="n">
        <v>-505</v>
      </c>
    </row>
    <row r="6" spans="1:2">
      <c r="A6" s="4" t="s">
        <v>497</v>
      </c>
      <c r="B6" s="7" t="n">
        <v>138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2</v>
      </c>
      <c r="B1" s="2" t="s">
        <v>1</v>
      </c>
    </row>
    <row r="2" spans="1:3">
      <c r="B2" s="2" t="s">
        <v>2</v>
      </c>
      <c r="C2" s="2" t="s">
        <v>53</v>
      </c>
    </row>
    <row r="3" spans="1:3">
      <c r="A3" s="3" t="s">
        <v>583</v>
      </c>
    </row>
    <row r="4" spans="1:3">
      <c r="A4" s="4" t="s">
        <v>584</v>
      </c>
      <c r="B4" s="7" t="n">
        <v>198566</v>
      </c>
      <c r="C4" s="7" t="n">
        <v>200366</v>
      </c>
    </row>
    <row r="5" spans="1:3">
      <c r="A5" s="4" t="s">
        <v>585</v>
      </c>
      <c r="B5" s="5" t="n">
        <v>147454</v>
      </c>
      <c r="C5" s="5" t="n">
        <v>123274</v>
      </c>
    </row>
    <row r="6" spans="1:3">
      <c r="A6" s="4" t="s">
        <v>586</v>
      </c>
      <c r="B6" s="7" t="n">
        <v>51112</v>
      </c>
      <c r="C6" s="7" t="n">
        <v>77092</v>
      </c>
    </row>
    <row r="7" spans="1:3">
      <c r="A7" s="4" t="s">
        <v>587</v>
      </c>
    </row>
    <row r="8" spans="1:3">
      <c r="A8" s="3" t="s">
        <v>583</v>
      </c>
    </row>
    <row r="9" spans="1:3">
      <c r="A9" s="4" t="s">
        <v>588</v>
      </c>
      <c r="B9" s="4" t="s">
        <v>589</v>
      </c>
      <c r="C9" s="4" t="s">
        <v>590</v>
      </c>
    </row>
    <row r="10" spans="1:3">
      <c r="A10" s="4" t="s">
        <v>584</v>
      </c>
      <c r="B10" s="7" t="n">
        <v>117000</v>
      </c>
      <c r="C10" s="7" t="n">
        <v>117000</v>
      </c>
    </row>
    <row r="11" spans="1:3">
      <c r="A11" s="4" t="s">
        <v>585</v>
      </c>
      <c r="B11" s="5" t="n">
        <v>77449</v>
      </c>
      <c r="C11" s="5" t="n">
        <v>58299</v>
      </c>
    </row>
    <row r="12" spans="1:3">
      <c r="A12" s="4" t="s">
        <v>586</v>
      </c>
      <c r="B12" s="7" t="n">
        <v>39551</v>
      </c>
      <c r="C12" s="7" t="n">
        <v>58701</v>
      </c>
    </row>
    <row r="13" spans="1:3">
      <c r="A13" s="4" t="s">
        <v>591</v>
      </c>
    </row>
    <row r="14" spans="1:3">
      <c r="A14" s="3" t="s">
        <v>583</v>
      </c>
    </row>
    <row r="15" spans="1:3">
      <c r="A15" s="4" t="s">
        <v>588</v>
      </c>
      <c r="B15" s="4" t="s">
        <v>411</v>
      </c>
      <c r="C15" s="4" t="s">
        <v>409</v>
      </c>
    </row>
    <row r="16" spans="1:3">
      <c r="A16" s="4" t="s">
        <v>584</v>
      </c>
      <c r="B16" s="7" t="n">
        <v>51639</v>
      </c>
      <c r="C16" s="7" t="n">
        <v>51639</v>
      </c>
    </row>
    <row r="17" spans="1:3">
      <c r="A17" s="4" t="s">
        <v>585</v>
      </c>
      <c r="B17" s="5" t="n">
        <v>44410</v>
      </c>
      <c r="C17" s="5" t="n">
        <v>40634</v>
      </c>
    </row>
    <row r="18" spans="1:3">
      <c r="A18" s="4" t="s">
        <v>586</v>
      </c>
      <c r="B18" s="7" t="n">
        <v>7229</v>
      </c>
      <c r="C18" s="7" t="n">
        <v>11005</v>
      </c>
    </row>
    <row r="19" spans="1:3">
      <c r="A19" s="4" t="s">
        <v>592</v>
      </c>
    </row>
    <row r="20" spans="1:3">
      <c r="A20" s="3" t="s">
        <v>583</v>
      </c>
    </row>
    <row r="21" spans="1:3">
      <c r="A21" s="4" t="s">
        <v>588</v>
      </c>
      <c r="B21" s="4" t="s">
        <v>593</v>
      </c>
      <c r="C21" s="4" t="s">
        <v>594</v>
      </c>
    </row>
    <row r="22" spans="1:3">
      <c r="A22" s="4" t="s">
        <v>584</v>
      </c>
      <c r="B22" s="7" t="n">
        <v>17000</v>
      </c>
      <c r="C22" s="7" t="n">
        <v>17000</v>
      </c>
    </row>
    <row r="23" spans="1:3">
      <c r="A23" s="4" t="s">
        <v>585</v>
      </c>
      <c r="B23" s="7" t="n">
        <v>17000</v>
      </c>
      <c r="C23" s="5" t="n">
        <v>15866</v>
      </c>
    </row>
    <row r="24" spans="1:3">
      <c r="A24" s="4" t="s">
        <v>586</v>
      </c>
      <c r="C24" s="7" t="n">
        <v>1134</v>
      </c>
    </row>
    <row r="25" spans="1:3">
      <c r="A25" s="4" t="s">
        <v>595</v>
      </c>
    </row>
    <row r="26" spans="1:3">
      <c r="A26" s="3" t="s">
        <v>583</v>
      </c>
    </row>
    <row r="27" spans="1:3">
      <c r="A27" s="4" t="s">
        <v>588</v>
      </c>
      <c r="B27" s="4" t="s">
        <v>589</v>
      </c>
      <c r="C27" s="4" t="s">
        <v>596</v>
      </c>
    </row>
    <row r="28" spans="1:3">
      <c r="A28" s="4" t="s">
        <v>584</v>
      </c>
      <c r="B28" s="7" t="n">
        <v>9100</v>
      </c>
      <c r="C28" s="7" t="n">
        <v>9100</v>
      </c>
    </row>
    <row r="29" spans="1:3">
      <c r="A29" s="4" t="s">
        <v>585</v>
      </c>
      <c r="B29" s="5" t="n">
        <v>5647</v>
      </c>
      <c r="C29" s="5" t="n">
        <v>4141</v>
      </c>
    </row>
    <row r="30" spans="1:3">
      <c r="A30" s="4" t="s">
        <v>586</v>
      </c>
      <c r="B30" s="7" t="n">
        <v>3453</v>
      </c>
      <c r="C30" s="7" t="n">
        <v>4959</v>
      </c>
    </row>
    <row r="31" spans="1:3">
      <c r="A31" s="4" t="s">
        <v>597</v>
      </c>
    </row>
    <row r="32" spans="1:3">
      <c r="A32" s="3" t="s">
        <v>583</v>
      </c>
    </row>
    <row r="33" spans="1:3">
      <c r="A33" s="4" t="s">
        <v>588</v>
      </c>
      <c r="B33" s="4" t="s">
        <v>598</v>
      </c>
      <c r="C33" s="4" t="s">
        <v>599</v>
      </c>
    </row>
    <row r="34" spans="1:3">
      <c r="A34" s="4" t="s">
        <v>584</v>
      </c>
      <c r="B34" s="7" t="n">
        <v>2445</v>
      </c>
      <c r="C34" s="7" t="n">
        <v>2445</v>
      </c>
    </row>
    <row r="35" spans="1:3">
      <c r="A35" s="4" t="s">
        <v>585</v>
      </c>
      <c r="B35" s="5" t="n">
        <v>1661</v>
      </c>
      <c r="C35" s="5" t="n">
        <v>1390</v>
      </c>
    </row>
    <row r="36" spans="1:3">
      <c r="A36" s="4" t="s">
        <v>586</v>
      </c>
      <c r="B36" s="7" t="n">
        <v>784</v>
      </c>
      <c r="C36" s="7" t="n">
        <v>1055</v>
      </c>
    </row>
    <row r="37" spans="1:3">
      <c r="A37" s="4" t="s">
        <v>600</v>
      </c>
    </row>
    <row r="38" spans="1:3">
      <c r="A38" s="3" t="s">
        <v>583</v>
      </c>
    </row>
    <row r="39" spans="1:3">
      <c r="A39" s="4" t="s">
        <v>588</v>
      </c>
      <c r="C39" s="4" t="s">
        <v>593</v>
      </c>
    </row>
    <row r="40" spans="1:3">
      <c r="A40" s="4" t="s">
        <v>584</v>
      </c>
      <c r="C40" s="7" t="n">
        <v>1800</v>
      </c>
    </row>
    <row r="41" spans="1:3">
      <c r="A41" s="4" t="s">
        <v>585</v>
      </c>
      <c r="C41" s="7" t="n">
        <v>1800</v>
      </c>
    </row>
    <row r="42" spans="1:3">
      <c r="A42" s="4" t="s">
        <v>601</v>
      </c>
    </row>
    <row r="43" spans="1:3">
      <c r="A43" s="3" t="s">
        <v>583</v>
      </c>
    </row>
    <row r="44" spans="1:3">
      <c r="A44" s="4" t="s">
        <v>588</v>
      </c>
      <c r="B44" s="4" t="s">
        <v>602</v>
      </c>
      <c r="C44" s="4" t="s">
        <v>603</v>
      </c>
    </row>
    <row r="45" spans="1:3">
      <c r="A45" s="4" t="s">
        <v>584</v>
      </c>
      <c r="B45" s="7" t="n">
        <v>1382</v>
      </c>
      <c r="C45" s="7" t="n">
        <v>1382</v>
      </c>
    </row>
    <row r="46" spans="1:3">
      <c r="A46" s="4" t="s">
        <v>585</v>
      </c>
      <c r="B46" s="5" t="n">
        <v>1287</v>
      </c>
      <c r="C46" s="5" t="n">
        <v>1144</v>
      </c>
    </row>
    <row r="47" spans="1:3">
      <c r="A47" s="4" t="s">
        <v>586</v>
      </c>
      <c r="B47" s="7" t="n">
        <v>95</v>
      </c>
      <c r="C47" s="7" t="n">
        <v>2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604</v>
      </c>
      <c r="B1" s="2" t="s">
        <v>1</v>
      </c>
    </row>
    <row r="2" spans="1:4">
      <c r="B2" s="2" t="s">
        <v>2</v>
      </c>
      <c r="C2" s="2" t="s">
        <v>53</v>
      </c>
      <c r="D2" s="2" t="s">
        <v>99</v>
      </c>
    </row>
    <row r="3" spans="1:4">
      <c r="A3" s="3" t="s">
        <v>219</v>
      </c>
    </row>
    <row r="4" spans="1:4">
      <c r="A4" s="4" t="s">
        <v>605</v>
      </c>
      <c r="B4" s="7" t="n">
        <v>19638</v>
      </c>
      <c r="C4" s="7" t="n">
        <v>16870</v>
      </c>
      <c r="D4" s="7" t="n">
        <v>7020</v>
      </c>
    </row>
    <row r="5" spans="1:4">
      <c r="A5" s="4" t="s">
        <v>606</v>
      </c>
      <c r="B5" s="4" t="s">
        <v>607</v>
      </c>
      <c r="C5" s="4" t="s">
        <v>607</v>
      </c>
      <c r="D5" s="4" t="s">
        <v>607</v>
      </c>
    </row>
    <row r="6" spans="1:4">
      <c r="A6" s="4" t="s">
        <v>608</v>
      </c>
      <c r="B6" s="7" t="n">
        <v>6346</v>
      </c>
      <c r="C6" s="7" t="n">
        <v>8715</v>
      </c>
      <c r="D6" s="7" t="n">
        <v>8702</v>
      </c>
    </row>
    <row r="7" spans="1:4">
      <c r="A7" s="4" t="s">
        <v>609</v>
      </c>
      <c r="B7" s="7" t="n">
        <v>25984</v>
      </c>
      <c r="C7" s="7" t="n">
        <v>25585</v>
      </c>
      <c r="D7" s="7" t="n">
        <v>157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20"/>
  </cols>
  <sheetData>
    <row r="1" spans="1:7">
      <c r="A1" s="1" t="s">
        <v>135</v>
      </c>
      <c r="B1" s="2" t="s">
        <v>136</v>
      </c>
      <c r="C1" s="2" t="s">
        <v>137</v>
      </c>
      <c r="D1" s="2" t="s">
        <v>138</v>
      </c>
      <c r="E1" s="2" t="s">
        <v>139</v>
      </c>
      <c r="F1" s="2" t="s">
        <v>140</v>
      </c>
      <c r="G1" s="2" t="s">
        <v>141</v>
      </c>
    </row>
    <row r="2" spans="1:7">
      <c r="A2" s="4" t="s">
        <v>142</v>
      </c>
      <c r="B2" s="7" t="n">
        <v>102395</v>
      </c>
      <c r="C2" s="7" t="n">
        <v>105</v>
      </c>
      <c r="D2" s="7" t="n">
        <v>884706</v>
      </c>
      <c r="E2" s="7" t="n">
        <v>-2874</v>
      </c>
      <c r="G2" s="7" t="n">
        <v>-779542</v>
      </c>
    </row>
    <row r="3" spans="1:7">
      <c r="A3" s="4" t="s">
        <v>143</v>
      </c>
      <c r="C3" s="5" t="n">
        <v>104943</v>
      </c>
    </row>
    <row r="4" spans="1:7">
      <c r="A4" s="4" t="s">
        <v>120</v>
      </c>
      <c r="B4" s="5" t="n">
        <v>-1744</v>
      </c>
      <c r="G4" s="5" t="n">
        <v>-1744</v>
      </c>
    </row>
    <row r="5" spans="1:7">
      <c r="A5" s="4" t="s">
        <v>144</v>
      </c>
      <c r="B5" s="5" t="n">
        <v>572</v>
      </c>
      <c r="E5" s="5" t="n">
        <v>572</v>
      </c>
    </row>
    <row r="6" spans="1:7">
      <c r="A6" s="4" t="s">
        <v>145</v>
      </c>
      <c r="B6" s="5" t="n">
        <v>11822</v>
      </c>
      <c r="C6" s="7" t="n">
        <v>6</v>
      </c>
      <c r="D6" s="5" t="n">
        <v>11816</v>
      </c>
    </row>
    <row r="7" spans="1:7">
      <c r="A7" s="4" t="s">
        <v>146</v>
      </c>
      <c r="C7" s="5" t="n">
        <v>5982</v>
      </c>
    </row>
    <row r="8" spans="1:7">
      <c r="A8" s="4" t="s">
        <v>147</v>
      </c>
      <c r="B8" s="5" t="n">
        <v>12633</v>
      </c>
      <c r="D8" s="5" t="n">
        <v>12633</v>
      </c>
    </row>
    <row r="9" spans="1:7">
      <c r="A9" s="4" t="s">
        <v>148</v>
      </c>
      <c r="B9" s="5" t="n">
        <v>125678</v>
      </c>
      <c r="C9" s="7" t="n">
        <v>111</v>
      </c>
      <c r="D9" s="5" t="n">
        <v>909155</v>
      </c>
      <c r="E9" s="5" t="n">
        <v>-2302</v>
      </c>
      <c r="G9" s="5" t="n">
        <v>-781286</v>
      </c>
    </row>
    <row r="10" spans="1:7">
      <c r="A10" s="4" t="s">
        <v>149</v>
      </c>
      <c r="C10" s="5" t="n">
        <v>110925</v>
      </c>
    </row>
    <row r="11" spans="1:7">
      <c r="A11" s="4" t="s">
        <v>120</v>
      </c>
      <c r="B11" s="5" t="n">
        <v>-46792</v>
      </c>
      <c r="G11" s="5" t="n">
        <v>-46792</v>
      </c>
    </row>
    <row r="12" spans="1:7">
      <c r="A12" s="4" t="s">
        <v>144</v>
      </c>
      <c r="B12" s="5" t="n">
        <v>599</v>
      </c>
      <c r="E12" s="5" t="n">
        <v>599</v>
      </c>
    </row>
    <row r="13" spans="1:7">
      <c r="A13" s="4" t="s">
        <v>145</v>
      </c>
      <c r="B13" s="5" t="n">
        <v>3341</v>
      </c>
      <c r="C13" s="7" t="n">
        <v>5</v>
      </c>
      <c r="D13" s="5" t="n">
        <v>3336</v>
      </c>
    </row>
    <row r="14" spans="1:7">
      <c r="A14" s="4" t="s">
        <v>146</v>
      </c>
      <c r="C14" s="5" t="n">
        <v>5198</v>
      </c>
    </row>
    <row r="15" spans="1:7">
      <c r="A15" s="4" t="s">
        <v>147</v>
      </c>
      <c r="B15" s="5" t="n">
        <v>27633</v>
      </c>
      <c r="D15" s="5" t="n">
        <v>27633</v>
      </c>
    </row>
    <row r="16" spans="1:7">
      <c r="A16" s="4" t="s">
        <v>150</v>
      </c>
      <c r="B16" s="5" t="n">
        <v>2273</v>
      </c>
      <c r="D16" s="5" t="n">
        <v>2273</v>
      </c>
    </row>
    <row r="17" spans="1:7">
      <c r="A17" s="4" t="s">
        <v>151</v>
      </c>
      <c r="B17" s="7" t="n">
        <v>112732</v>
      </c>
      <c r="C17" s="7" t="n">
        <v>116</v>
      </c>
      <c r="D17" s="5" t="n">
        <v>942397</v>
      </c>
      <c r="E17" s="5" t="n">
        <v>-1703</v>
      </c>
      <c r="G17" s="5" t="n">
        <v>-828078</v>
      </c>
    </row>
    <row r="18" spans="1:7">
      <c r="A18" s="4" t="s">
        <v>152</v>
      </c>
      <c r="B18" s="5" t="n">
        <v>116123</v>
      </c>
      <c r="C18" s="5" t="n">
        <v>116123</v>
      </c>
    </row>
    <row r="19" spans="1:7">
      <c r="A19" s="4" t="s">
        <v>153</v>
      </c>
      <c r="B19" s="5" t="n">
        <v>0</v>
      </c>
    </row>
    <row r="20" spans="1:7">
      <c r="A20" s="4" t="s">
        <v>154</v>
      </c>
      <c r="E20" s="5" t="n">
        <v>-497</v>
      </c>
      <c r="G20" s="5" t="n">
        <v>497</v>
      </c>
    </row>
    <row r="21" spans="1:7">
      <c r="A21" s="4" t="s">
        <v>120</v>
      </c>
      <c r="B21" s="7" t="n">
        <v>-25853</v>
      </c>
      <c r="G21" s="5" t="n">
        <v>-25853</v>
      </c>
    </row>
    <row r="22" spans="1:7">
      <c r="A22" s="4" t="s">
        <v>144</v>
      </c>
      <c r="B22" s="5" t="n">
        <v>-273</v>
      </c>
      <c r="E22" s="5" t="n">
        <v>-273</v>
      </c>
    </row>
    <row r="23" spans="1:7">
      <c r="A23" s="4" t="s">
        <v>145</v>
      </c>
      <c r="B23" s="5" t="n">
        <v>11484</v>
      </c>
      <c r="C23" s="7" t="n">
        <v>6</v>
      </c>
      <c r="D23" s="5" t="n">
        <v>11478</v>
      </c>
    </row>
    <row r="24" spans="1:7">
      <c r="A24" s="4" t="s">
        <v>146</v>
      </c>
      <c r="C24" s="5" t="n">
        <v>5415</v>
      </c>
    </row>
    <row r="25" spans="1:7">
      <c r="A25" s="4" t="s">
        <v>147</v>
      </c>
      <c r="B25" s="5" t="n">
        <v>32897</v>
      </c>
      <c r="D25" s="5" t="n">
        <v>32897</v>
      </c>
    </row>
    <row r="26" spans="1:7">
      <c r="A26" s="4" t="s">
        <v>155</v>
      </c>
      <c r="B26" s="5" t="n">
        <v>-15000</v>
      </c>
      <c r="F26" s="7" t="n">
        <v>-15000</v>
      </c>
    </row>
    <row r="27" spans="1:7">
      <c r="A27" s="4" t="s">
        <v>156</v>
      </c>
      <c r="F27" s="5" t="n">
        <v>-2366</v>
      </c>
    </row>
    <row r="28" spans="1:7">
      <c r="A28" s="4" t="s">
        <v>157</v>
      </c>
      <c r="B28" s="7" t="n">
        <v>115987</v>
      </c>
      <c r="C28" s="7" t="n">
        <v>122</v>
      </c>
      <c r="D28" s="7" t="n">
        <v>986772</v>
      </c>
      <c r="E28" s="7" t="n">
        <v>-2473</v>
      </c>
      <c r="G28" s="7" t="n">
        <v>-853434</v>
      </c>
    </row>
    <row r="29" spans="1:7">
      <c r="A29" s="4" t="s">
        <v>158</v>
      </c>
      <c r="B29" s="5" t="n">
        <v>121538</v>
      </c>
      <c r="C29" s="5" t="n">
        <v>121538</v>
      </c>
    </row>
    <row r="30" spans="1:7">
      <c r="A30" s="4" t="s">
        <v>159</v>
      </c>
      <c r="B30" s="5" t="n">
        <v>2366</v>
      </c>
      <c r="F30" s="5" t="n">
        <v>-2366</v>
      </c>
    </row>
    <row r="31" spans="1:7">
      <c r="A31" s="4" t="s">
        <v>160</v>
      </c>
      <c r="B31" s="7" t="n">
        <v>15000</v>
      </c>
      <c r="F31" s="7" t="n">
        <v>-1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3</v>
      </c>
    </row>
    <row r="2" spans="1:3">
      <c r="A2" s="3" t="s">
        <v>611</v>
      </c>
    </row>
    <row r="3" spans="1:3">
      <c r="A3" s="4" t="s">
        <v>612</v>
      </c>
      <c r="B3" s="7" t="n">
        <v>22898</v>
      </c>
    </row>
    <row r="4" spans="1:3">
      <c r="A4" s="4" t="s">
        <v>613</v>
      </c>
      <c r="B4" s="5" t="n">
        <v>20819</v>
      </c>
    </row>
    <row r="5" spans="1:3">
      <c r="A5" s="4" t="s">
        <v>614</v>
      </c>
      <c r="B5" s="5" t="n">
        <v>6271</v>
      </c>
    </row>
    <row r="6" spans="1:3">
      <c r="A6" s="4" t="s">
        <v>615</v>
      </c>
      <c r="B6" s="5" t="n">
        <v>875</v>
      </c>
    </row>
    <row r="7" spans="1:3">
      <c r="A7" s="4" t="s">
        <v>616</v>
      </c>
      <c r="B7" s="5" t="n">
        <v>71</v>
      </c>
    </row>
    <row r="8" spans="1:3">
      <c r="A8" s="4" t="s">
        <v>617</v>
      </c>
      <c r="B8" s="5" t="n">
        <v>178</v>
      </c>
    </row>
    <row r="9" spans="1:3">
      <c r="A9" s="4" t="s">
        <v>586</v>
      </c>
      <c r="B9" s="7" t="n">
        <v>51112</v>
      </c>
      <c r="C9" s="7" t="n">
        <v>770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8</v>
      </c>
      <c r="B1" s="2" t="s">
        <v>2</v>
      </c>
      <c r="C1" s="2" t="s">
        <v>53</v>
      </c>
    </row>
    <row r="2" spans="1:3">
      <c r="A2" s="3" t="s">
        <v>619</v>
      </c>
    </row>
    <row r="3" spans="1:3">
      <c r="A3" s="4" t="s">
        <v>620</v>
      </c>
      <c r="B3" s="7" t="n">
        <v>-489</v>
      </c>
      <c r="C3" s="7" t="n">
        <v>-493</v>
      </c>
    </row>
    <row r="4" spans="1:3">
      <c r="A4" s="4" t="s">
        <v>66</v>
      </c>
      <c r="B4" s="5" t="n">
        <v>9011</v>
      </c>
      <c r="C4" s="5" t="n">
        <v>9007</v>
      </c>
    </row>
    <row r="5" spans="1:3">
      <c r="A5" s="4" t="s">
        <v>620</v>
      </c>
      <c r="B5" s="5" t="n">
        <v>-1261</v>
      </c>
      <c r="C5" s="5" t="n">
        <v>-1751</v>
      </c>
    </row>
    <row r="6" spans="1:3">
      <c r="A6" s="4" t="s">
        <v>74</v>
      </c>
      <c r="B6" s="5" t="n">
        <v>169739</v>
      </c>
      <c r="C6" s="5" t="n">
        <v>188749</v>
      </c>
    </row>
    <row r="7" spans="1:3">
      <c r="A7" s="4" t="s">
        <v>621</v>
      </c>
      <c r="B7" s="5" t="n">
        <v>178750</v>
      </c>
      <c r="C7" s="5" t="n">
        <v>197756</v>
      </c>
    </row>
    <row r="8" spans="1:3">
      <c r="A8" s="4" t="s">
        <v>622</v>
      </c>
    </row>
    <row r="9" spans="1:3">
      <c r="A9" s="3" t="s">
        <v>619</v>
      </c>
    </row>
    <row r="10" spans="1:3">
      <c r="A10" s="4" t="s">
        <v>66</v>
      </c>
      <c r="B10" s="5" t="n">
        <v>9500</v>
      </c>
      <c r="C10" s="5" t="n">
        <v>9500</v>
      </c>
    </row>
    <row r="11" spans="1:3">
      <c r="A11" s="4" t="s">
        <v>74</v>
      </c>
      <c r="B11" s="7" t="n">
        <v>171000</v>
      </c>
      <c r="C11" s="5" t="n">
        <v>180500</v>
      </c>
    </row>
    <row r="12" spans="1:3">
      <c r="A12" s="4" t="s">
        <v>623</v>
      </c>
    </row>
    <row r="13" spans="1:3">
      <c r="A13" s="3" t="s">
        <v>619</v>
      </c>
    </row>
    <row r="14" spans="1:3">
      <c r="A14" s="4" t="s">
        <v>74</v>
      </c>
      <c r="C14" s="7"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24</v>
      </c>
      <c r="B1" s="2" t="s">
        <v>625</v>
      </c>
      <c r="C1" s="2" t="s">
        <v>2</v>
      </c>
      <c r="D1" s="2" t="s">
        <v>53</v>
      </c>
      <c r="E1" s="2" t="s">
        <v>99</v>
      </c>
    </row>
    <row r="2" spans="1:5">
      <c r="A2" s="3" t="s">
        <v>619</v>
      </c>
    </row>
    <row r="3" spans="1:5">
      <c r="A3" s="4" t="s">
        <v>170</v>
      </c>
      <c r="D3" s="7" t="n">
        <v>1173000</v>
      </c>
    </row>
    <row r="4" spans="1:5">
      <c r="A4" s="4" t="s">
        <v>626</v>
      </c>
      <c r="C4" s="7" t="n">
        <v>4500000</v>
      </c>
    </row>
    <row r="5" spans="1:5">
      <c r="A5" s="4" t="s">
        <v>627</v>
      </c>
    </row>
    <row r="6" spans="1:5">
      <c r="A6" s="3" t="s">
        <v>619</v>
      </c>
    </row>
    <row r="7" spans="1:5">
      <c r="A7" s="4" t="s">
        <v>628</v>
      </c>
      <c r="C7" s="5" t="n">
        <v>600000</v>
      </c>
      <c r="D7" s="5" t="n">
        <v>700000</v>
      </c>
      <c r="E7" s="7" t="n">
        <v>500000</v>
      </c>
    </row>
    <row r="8" spans="1:5">
      <c r="A8" s="4" t="s">
        <v>629</v>
      </c>
    </row>
    <row r="9" spans="1:5">
      <c r="A9" s="3" t="s">
        <v>619</v>
      </c>
    </row>
    <row r="10" spans="1:5">
      <c r="A10" s="4" t="s">
        <v>187</v>
      </c>
      <c r="B10" s="7" t="n">
        <v>200000000</v>
      </c>
    </row>
    <row r="11" spans="1:5">
      <c r="A11" s="4" t="s">
        <v>630</v>
      </c>
      <c r="D11" s="5" t="n">
        <v>1500000</v>
      </c>
    </row>
    <row r="12" spans="1:5">
      <c r="A12" s="4" t="s">
        <v>631</v>
      </c>
    </row>
    <row r="13" spans="1:5">
      <c r="A13" s="3" t="s">
        <v>619</v>
      </c>
    </row>
    <row r="14" spans="1:5">
      <c r="A14" s="4" t="s">
        <v>170</v>
      </c>
      <c r="D14" s="7" t="n">
        <v>1200000</v>
      </c>
    </row>
    <row r="15" spans="1:5">
      <c r="A15" s="4" t="s">
        <v>632</v>
      </c>
    </row>
    <row r="16" spans="1:5">
      <c r="A16" s="3" t="s">
        <v>619</v>
      </c>
    </row>
    <row r="17" spans="1:5">
      <c r="A17" s="4" t="s">
        <v>633</v>
      </c>
      <c r="B17" s="4" t="s">
        <v>634</v>
      </c>
    </row>
    <row r="18" spans="1:5">
      <c r="A18" s="4" t="s">
        <v>635</v>
      </c>
      <c r="B18" s="7" t="n">
        <v>190000000</v>
      </c>
    </row>
    <row r="19" spans="1:5">
      <c r="A19" s="4" t="s">
        <v>636</v>
      </c>
    </row>
    <row r="20" spans="1:5">
      <c r="A20" s="3" t="s">
        <v>619</v>
      </c>
    </row>
    <row r="21" spans="1:5">
      <c r="A21" s="4" t="s">
        <v>633</v>
      </c>
      <c r="B21" s="4" t="s">
        <v>634</v>
      </c>
    </row>
    <row r="22" spans="1:5">
      <c r="A22" s="4" t="s">
        <v>637</v>
      </c>
      <c r="B22" s="7" t="n">
        <v>40000000</v>
      </c>
    </row>
    <row r="23" spans="1:5">
      <c r="A23" s="4" t="s">
        <v>638</v>
      </c>
      <c r="B23" s="4" t="s">
        <v>639</v>
      </c>
    </row>
    <row r="24" spans="1:5">
      <c r="A24" s="4" t="s">
        <v>640</v>
      </c>
      <c r="C24" s="7" t="n">
        <v>35500000</v>
      </c>
    </row>
    <row r="25" spans="1:5">
      <c r="A25" s="4" t="s">
        <v>641</v>
      </c>
    </row>
    <row r="26" spans="1:5">
      <c r="A26" s="3" t="s">
        <v>619</v>
      </c>
    </row>
    <row r="27" spans="1:5">
      <c r="A27" s="4" t="s">
        <v>642</v>
      </c>
      <c r="B27" s="7" t="n">
        <v>100000000</v>
      </c>
    </row>
    <row r="28" spans="1:5">
      <c r="A28" s="4" t="s">
        <v>643</v>
      </c>
    </row>
    <row r="29" spans="1:5">
      <c r="A29" s="3" t="s">
        <v>619</v>
      </c>
    </row>
    <row r="30" spans="1:5">
      <c r="A30" s="4" t="s">
        <v>644</v>
      </c>
      <c r="B30" s="4" t="s">
        <v>645</v>
      </c>
    </row>
    <row r="31" spans="1:5">
      <c r="A31" s="4" t="s">
        <v>646</v>
      </c>
    </row>
    <row r="32" spans="1:5">
      <c r="A32" s="3" t="s">
        <v>619</v>
      </c>
    </row>
    <row r="33" spans="1:5">
      <c r="A33" s="4" t="s">
        <v>644</v>
      </c>
      <c r="B33" s="4" t="s">
        <v>647</v>
      </c>
    </row>
    <row r="34" spans="1:5">
      <c r="A34" s="4" t="s">
        <v>648</v>
      </c>
    </row>
    <row r="35" spans="1:5">
      <c r="A35" s="3" t="s">
        <v>619</v>
      </c>
    </row>
    <row r="36" spans="1:5">
      <c r="A36" s="4" t="s">
        <v>638</v>
      </c>
      <c r="B36" s="4" t="s">
        <v>649</v>
      </c>
    </row>
    <row r="37" spans="1:5">
      <c r="A37" s="4" t="s">
        <v>650</v>
      </c>
    </row>
    <row r="38" spans="1:5">
      <c r="A38" s="3" t="s">
        <v>619</v>
      </c>
    </row>
    <row r="39" spans="1:5">
      <c r="A39" s="4" t="s">
        <v>644</v>
      </c>
      <c r="B39" s="4" t="s">
        <v>651</v>
      </c>
    </row>
    <row r="40" spans="1:5">
      <c r="A40" s="4" t="s">
        <v>652</v>
      </c>
    </row>
    <row r="41" spans="1:5">
      <c r="A41" s="3" t="s">
        <v>619</v>
      </c>
    </row>
    <row r="42" spans="1:5">
      <c r="A42" s="4" t="s">
        <v>644</v>
      </c>
      <c r="B42" s="4" t="s">
        <v>653</v>
      </c>
    </row>
    <row r="43" spans="1:5">
      <c r="A43" s="4" t="s">
        <v>654</v>
      </c>
    </row>
    <row r="44" spans="1:5">
      <c r="A44" s="3" t="s">
        <v>619</v>
      </c>
    </row>
    <row r="45" spans="1:5">
      <c r="A45" s="4" t="s">
        <v>638</v>
      </c>
      <c r="B45" s="4" t="s">
        <v>6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71</v>
      </c>
    </row>
    <row r="2" spans="1:2">
      <c r="A2" s="3" t="s">
        <v>222</v>
      </c>
    </row>
    <row r="3" spans="1:2">
      <c r="A3" s="4" t="s">
        <v>612</v>
      </c>
      <c r="B3" s="7" t="n">
        <v>9500</v>
      </c>
    </row>
    <row r="4" spans="1:2">
      <c r="A4" s="4" t="s">
        <v>613</v>
      </c>
      <c r="B4" s="5" t="n">
        <v>14250</v>
      </c>
    </row>
    <row r="5" spans="1:2">
      <c r="A5" s="4" t="s">
        <v>614</v>
      </c>
      <c r="B5" s="5" t="n">
        <v>14250</v>
      </c>
    </row>
    <row r="6" spans="1:2">
      <c r="A6" s="4" t="s">
        <v>615</v>
      </c>
      <c r="B6" s="5" t="n">
        <v>142500</v>
      </c>
    </row>
    <row r="7" spans="1:2">
      <c r="A7" s="4" t="s">
        <v>136</v>
      </c>
      <c r="B7" s="7" t="n">
        <v>180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71</v>
      </c>
    </row>
    <row r="2" spans="1:2">
      <c r="A2" s="3" t="s">
        <v>225</v>
      </c>
    </row>
    <row r="3" spans="1:2">
      <c r="A3" s="4" t="s">
        <v>612</v>
      </c>
      <c r="B3" s="7" t="n">
        <v>22733</v>
      </c>
    </row>
    <row r="4" spans="1:2">
      <c r="A4" s="4" t="s">
        <v>613</v>
      </c>
      <c r="B4" s="5" t="n">
        <v>21174</v>
      </c>
    </row>
    <row r="5" spans="1:2">
      <c r="A5" s="4" t="s">
        <v>614</v>
      </c>
      <c r="B5" s="5" t="n">
        <v>20680</v>
      </c>
    </row>
    <row r="6" spans="1:2">
      <c r="A6" s="4" t="s">
        <v>615</v>
      </c>
      <c r="B6" s="5" t="n">
        <v>17828</v>
      </c>
    </row>
    <row r="7" spans="1:2">
      <c r="A7" s="4" t="s">
        <v>616</v>
      </c>
      <c r="B7" s="5" t="n">
        <v>5976</v>
      </c>
    </row>
    <row r="8" spans="1:2">
      <c r="A8" s="4" t="s">
        <v>658</v>
      </c>
      <c r="B8" s="5" t="n">
        <v>16287</v>
      </c>
    </row>
    <row r="9" spans="1:2">
      <c r="A9" s="4" t="s">
        <v>659</v>
      </c>
      <c r="B9" s="7" t="n">
        <v>1046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2"/>
  </cols>
  <sheetData>
    <row r="1" spans="1:5">
      <c r="A1" s="1" t="s">
        <v>660</v>
      </c>
      <c r="B1" s="2" t="s">
        <v>1</v>
      </c>
    </row>
    <row r="2" spans="1:5">
      <c r="B2" s="2" t="s">
        <v>571</v>
      </c>
      <c r="C2" s="2" t="s">
        <v>419</v>
      </c>
      <c r="D2" s="2" t="s">
        <v>420</v>
      </c>
      <c r="E2" s="2" t="s">
        <v>661</v>
      </c>
    </row>
    <row r="3" spans="1:5">
      <c r="A3" s="3" t="s">
        <v>662</v>
      </c>
    </row>
    <row r="4" spans="1:5">
      <c r="A4" s="4" t="s">
        <v>663</v>
      </c>
      <c r="B4" s="7" t="n">
        <v>13300000</v>
      </c>
      <c r="C4" s="7" t="n">
        <v>12900000</v>
      </c>
      <c r="D4" s="7" t="n">
        <v>9400000</v>
      </c>
    </row>
    <row r="5" spans="1:5">
      <c r="A5" s="4" t="s">
        <v>664</v>
      </c>
    </row>
    <row r="6" spans="1:5">
      <c r="A6" s="3" t="s">
        <v>662</v>
      </c>
    </row>
    <row r="7" spans="1:5">
      <c r="A7" s="4" t="s">
        <v>665</v>
      </c>
      <c r="B7" s="5" t="n">
        <v>900000</v>
      </c>
      <c r="E7" s="11" t="s">
        <v>666</v>
      </c>
    </row>
    <row r="8" spans="1:5">
      <c r="A8" s="4" t="s">
        <v>667</v>
      </c>
      <c r="B8" s="5" t="n">
        <v>5200000</v>
      </c>
      <c r="E8" s="5" t="n">
        <v>20</v>
      </c>
    </row>
    <row r="9" spans="1:5">
      <c r="A9" s="4" t="s">
        <v>668</v>
      </c>
      <c r="B9" s="5" t="n">
        <v>2500000</v>
      </c>
      <c r="E9" s="11" t="s">
        <v>669</v>
      </c>
    </row>
    <row r="10" spans="1:5">
      <c r="A10" s="4" t="s">
        <v>670</v>
      </c>
    </row>
    <row r="11" spans="1:5">
      <c r="A11" s="3" t="s">
        <v>662</v>
      </c>
    </row>
    <row r="12" spans="1:5">
      <c r="A12" s="4" t="s">
        <v>671</v>
      </c>
      <c r="B12" s="7" t="n">
        <v>51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72</v>
      </c>
      <c r="B1" s="2" t="s">
        <v>2</v>
      </c>
      <c r="C1" s="2" t="s">
        <v>673</v>
      </c>
    </row>
    <row r="2" spans="1:3">
      <c r="A2" s="3" t="s">
        <v>228</v>
      </c>
    </row>
    <row r="3" spans="1:3">
      <c r="A3" s="4" t="s">
        <v>674</v>
      </c>
      <c r="B3" s="5" t="n">
        <v>0</v>
      </c>
    </row>
    <row r="4" spans="1:3">
      <c r="A4" s="4" t="s">
        <v>675</v>
      </c>
      <c r="C4" s="7" t="n">
        <v>60000000</v>
      </c>
    </row>
    <row r="5" spans="1:3">
      <c r="A5" s="4" t="s">
        <v>676</v>
      </c>
      <c r="B5" s="7" t="n">
        <v>3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677</v>
      </c>
      <c r="B1" s="2" t="s">
        <v>1</v>
      </c>
    </row>
    <row r="2" spans="1:2">
      <c r="B2" s="2" t="s">
        <v>678</v>
      </c>
    </row>
    <row r="3" spans="1:2">
      <c r="A3" s="3" t="s">
        <v>228</v>
      </c>
    </row>
    <row r="4" spans="1:2">
      <c r="A4" s="4" t="s">
        <v>679</v>
      </c>
      <c r="B4" s="5" t="n">
        <v>2366</v>
      </c>
    </row>
    <row r="5" spans="1:2">
      <c r="A5" s="4" t="s">
        <v>680</v>
      </c>
      <c r="B5" s="9" t="n">
        <v>6.34</v>
      </c>
    </row>
    <row r="6" spans="1:2">
      <c r="A6" s="4" t="s">
        <v>681</v>
      </c>
      <c r="B6" s="7" t="n">
        <v>15000</v>
      </c>
    </row>
    <row r="7" spans="1:2">
      <c r="A7" s="4" t="s">
        <v>682</v>
      </c>
      <c r="B7" s="7" t="n">
        <v>4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30"/>
    <col customWidth="1" max="7" min="7" width="80"/>
    <col customWidth="1" max="8" min="8" width="44"/>
    <col customWidth="1" max="9" min="9" width="37"/>
    <col customWidth="1" max="10" min="10" width="14"/>
    <col customWidth="1" max="11" min="11" width="20"/>
    <col customWidth="1" max="12" min="12" width="27"/>
  </cols>
  <sheetData>
    <row r="1" spans="1:12">
      <c r="A1" s="1" t="s">
        <v>683</v>
      </c>
      <c r="B1" s="2" t="s">
        <v>684</v>
      </c>
      <c r="C1" s="2" t="s">
        <v>685</v>
      </c>
      <c r="D1" s="2" t="s">
        <v>686</v>
      </c>
      <c r="E1" s="2" t="s">
        <v>687</v>
      </c>
      <c r="F1" s="2" t="s">
        <v>688</v>
      </c>
      <c r="G1" s="2" t="s">
        <v>689</v>
      </c>
      <c r="H1" s="2" t="s">
        <v>690</v>
      </c>
      <c r="I1" s="2" t="s">
        <v>691</v>
      </c>
      <c r="J1" s="2" t="s">
        <v>485</v>
      </c>
      <c r="K1" s="2" t="s">
        <v>692</v>
      </c>
      <c r="L1" s="2" t="s">
        <v>693</v>
      </c>
    </row>
    <row r="2" spans="1:12">
      <c r="A2" s="3" t="s">
        <v>694</v>
      </c>
    </row>
    <row r="3" spans="1:12">
      <c r="A3" s="4" t="s">
        <v>695</v>
      </c>
      <c r="G3" s="5" t="n">
        <v>2719000</v>
      </c>
      <c r="H3" s="5" t="n">
        <v>2193000</v>
      </c>
      <c r="L3" s="5" t="n">
        <v>2719000</v>
      </c>
    </row>
    <row r="4" spans="1:12">
      <c r="A4" s="4" t="s">
        <v>696</v>
      </c>
      <c r="G4" s="7" t="n">
        <v>800000</v>
      </c>
      <c r="H4" s="7" t="n">
        <v>6300000</v>
      </c>
      <c r="I4" s="7" t="n">
        <v>5700000</v>
      </c>
    </row>
    <row r="5" spans="1:12">
      <c r="A5" s="4" t="s">
        <v>697</v>
      </c>
      <c r="G5" s="5" t="n">
        <v>852000</v>
      </c>
      <c r="H5" s="5" t="n">
        <v>0</v>
      </c>
      <c r="I5" s="5" t="n">
        <v>0</v>
      </c>
    </row>
    <row r="6" spans="1:12">
      <c r="A6" s="4" t="s">
        <v>698</v>
      </c>
      <c r="G6" s="9" t="n">
        <v>2.62</v>
      </c>
    </row>
    <row r="7" spans="1:12">
      <c r="A7" s="4" t="s">
        <v>699</v>
      </c>
      <c r="G7" s="7" t="n">
        <v>1000000</v>
      </c>
      <c r="L7" s="7" t="n">
        <v>1000000</v>
      </c>
    </row>
    <row r="8" spans="1:12">
      <c r="A8" s="4" t="s">
        <v>700</v>
      </c>
      <c r="G8" s="9" t="n">
        <v>6.39</v>
      </c>
    </row>
    <row r="9" spans="1:12">
      <c r="A9" s="4" t="s">
        <v>701</v>
      </c>
      <c r="G9" s="5" t="n">
        <v>4698000</v>
      </c>
    </row>
    <row r="10" spans="1:12">
      <c r="A10" s="4" t="s">
        <v>702</v>
      </c>
      <c r="G10" s="7" t="n">
        <v>29100000</v>
      </c>
      <c r="L10" s="7" t="n">
        <v>29100000</v>
      </c>
    </row>
    <row r="11" spans="1:12">
      <c r="A11" s="4" t="s">
        <v>703</v>
      </c>
    </row>
    <row r="12" spans="1:12">
      <c r="A12" s="3" t="s">
        <v>694</v>
      </c>
    </row>
    <row r="13" spans="1:12">
      <c r="A13" s="4" t="s">
        <v>704</v>
      </c>
      <c r="G13" s="5" t="n">
        <v>19000</v>
      </c>
    </row>
    <row r="14" spans="1:12">
      <c r="A14" s="4" t="s">
        <v>705</v>
      </c>
      <c r="G14" s="7" t="n">
        <v>6000</v>
      </c>
    </row>
    <row r="15" spans="1:12">
      <c r="A15" s="4" t="s">
        <v>706</v>
      </c>
      <c r="G15" s="4" t="s">
        <v>653</v>
      </c>
    </row>
    <row r="16" spans="1:12">
      <c r="A16" s="4" t="s">
        <v>707</v>
      </c>
      <c r="G16" s="4" t="s">
        <v>708</v>
      </c>
    </row>
    <row r="17" spans="1:12">
      <c r="A17" s="4" t="s">
        <v>709</v>
      </c>
      <c r="G17" s="7" t="n">
        <v>4200000</v>
      </c>
      <c r="H17" s="7" t="n">
        <v>3300000</v>
      </c>
      <c r="I17" s="7" t="n">
        <v>1400000</v>
      </c>
    </row>
    <row r="18" spans="1:12">
      <c r="A18" s="4" t="s">
        <v>710</v>
      </c>
      <c r="G18" s="7" t="n">
        <v>0</v>
      </c>
      <c r="H18" s="5" t="n">
        <v>0</v>
      </c>
      <c r="I18" s="5" t="n">
        <v>0</v>
      </c>
    </row>
    <row r="19" spans="1:12">
      <c r="A19" s="4" t="s">
        <v>711</v>
      </c>
    </row>
    <row r="20" spans="1:12">
      <c r="A20" s="3" t="s">
        <v>694</v>
      </c>
    </row>
    <row r="21" spans="1:12">
      <c r="A21" s="4" t="s">
        <v>712</v>
      </c>
      <c r="G21" s="4" t="s">
        <v>713</v>
      </c>
    </row>
    <row r="22" spans="1:12">
      <c r="A22" s="4" t="s">
        <v>714</v>
      </c>
      <c r="G22" s="7" t="n">
        <v>30000000</v>
      </c>
      <c r="H22" s="7" t="n">
        <v>51200000</v>
      </c>
      <c r="I22" s="7" t="n">
        <v>9100000</v>
      </c>
    </row>
    <row r="23" spans="1:12">
      <c r="A23" s="4" t="s">
        <v>715</v>
      </c>
      <c r="H23" s="4" t="s">
        <v>716</v>
      </c>
    </row>
    <row r="24" spans="1:12">
      <c r="A24" s="4" t="s">
        <v>717</v>
      </c>
      <c r="G24" s="5" t="n">
        <v>1300000</v>
      </c>
      <c r="H24" s="5" t="n">
        <v>1000000</v>
      </c>
      <c r="I24" s="5" t="n">
        <v>400000</v>
      </c>
    </row>
    <row r="25" spans="1:12">
      <c r="A25" s="4" t="s">
        <v>718</v>
      </c>
      <c r="G25" s="7" t="n">
        <v>8400000</v>
      </c>
      <c r="H25" s="7" t="n">
        <v>11300000</v>
      </c>
      <c r="I25" s="7" t="n">
        <v>2000000</v>
      </c>
    </row>
    <row r="26" spans="1:12">
      <c r="A26" s="4" t="s">
        <v>719</v>
      </c>
    </row>
    <row r="27" spans="1:12">
      <c r="A27" s="3" t="s">
        <v>694</v>
      </c>
    </row>
    <row r="28" spans="1:12">
      <c r="A28" s="4" t="s">
        <v>700</v>
      </c>
      <c r="G28" s="9" t="n">
        <v>6.4</v>
      </c>
      <c r="H28" s="9" t="n">
        <v>10.9</v>
      </c>
    </row>
    <row r="29" spans="1:12">
      <c r="A29" s="4" t="s">
        <v>720</v>
      </c>
      <c r="G29" s="7" t="n">
        <v>600000</v>
      </c>
    </row>
    <row r="30" spans="1:12">
      <c r="A30" s="4" t="s">
        <v>721</v>
      </c>
      <c r="E30" s="5" t="n">
        <v>2</v>
      </c>
    </row>
    <row r="31" spans="1:12">
      <c r="A31" s="4" t="s">
        <v>701</v>
      </c>
      <c r="G31" s="5" t="n">
        <v>0</v>
      </c>
    </row>
    <row r="32" spans="1:12">
      <c r="A32" s="4" t="s">
        <v>722</v>
      </c>
      <c r="E32" s="9" t="n">
        <v>0.32</v>
      </c>
    </row>
    <row r="33" spans="1:12">
      <c r="A33" s="4" t="s">
        <v>723</v>
      </c>
      <c r="E33" s="9" t="n">
        <v>0.2</v>
      </c>
    </row>
    <row r="34" spans="1:12">
      <c r="A34" s="4" t="s">
        <v>724</v>
      </c>
      <c r="I34" s="4" t="s">
        <v>725</v>
      </c>
    </row>
    <row r="35" spans="1:12">
      <c r="A35" s="4" t="s">
        <v>726</v>
      </c>
      <c r="I35" s="4" t="s">
        <v>727</v>
      </c>
    </row>
    <row r="36" spans="1:12">
      <c r="A36" s="4" t="s">
        <v>728</v>
      </c>
      <c r="I36" s="4" t="s">
        <v>729</v>
      </c>
    </row>
    <row r="37" spans="1:12">
      <c r="A37" s="4" t="s">
        <v>730</v>
      </c>
      <c r="I37" s="4" t="s">
        <v>409</v>
      </c>
    </row>
    <row r="38" spans="1:12">
      <c r="A38" s="4" t="s">
        <v>731</v>
      </c>
    </row>
    <row r="39" spans="1:12">
      <c r="A39" s="3" t="s">
        <v>694</v>
      </c>
    </row>
    <row r="40" spans="1:12">
      <c r="A40" s="4" t="s">
        <v>700</v>
      </c>
      <c r="I40" s="9" t="n">
        <v>3.02</v>
      </c>
    </row>
    <row r="41" spans="1:12">
      <c r="A41" s="4" t="s">
        <v>732</v>
      </c>
    </row>
    <row r="42" spans="1:12">
      <c r="A42" s="3" t="s">
        <v>694</v>
      </c>
    </row>
    <row r="43" spans="1:12">
      <c r="A43" s="4" t="s">
        <v>700</v>
      </c>
      <c r="I43" s="9" t="n">
        <v>3.09</v>
      </c>
    </row>
    <row r="44" spans="1:12">
      <c r="A44" s="4" t="s">
        <v>733</v>
      </c>
    </row>
    <row r="45" spans="1:12">
      <c r="A45" s="3" t="s">
        <v>694</v>
      </c>
    </row>
    <row r="46" spans="1:12">
      <c r="A46" s="4" t="s">
        <v>715</v>
      </c>
      <c r="H46" s="4" t="s">
        <v>392</v>
      </c>
      <c r="I46" s="4" t="s">
        <v>392</v>
      </c>
    </row>
    <row r="47" spans="1:12">
      <c r="A47" s="4" t="s">
        <v>734</v>
      </c>
    </row>
    <row r="48" spans="1:12">
      <c r="A48" s="3" t="s">
        <v>694</v>
      </c>
    </row>
    <row r="49" spans="1:12">
      <c r="A49" s="4" t="s">
        <v>700</v>
      </c>
      <c r="H49" s="9" t="n">
        <v>10.61</v>
      </c>
    </row>
    <row r="50" spans="1:12">
      <c r="A50" s="4" t="s">
        <v>735</v>
      </c>
    </row>
    <row r="51" spans="1:12">
      <c r="A51" s="3" t="s">
        <v>694</v>
      </c>
    </row>
    <row r="52" spans="1:12">
      <c r="A52" s="4" t="s">
        <v>700</v>
      </c>
      <c r="H52" s="12" t="n">
        <v>12.19</v>
      </c>
    </row>
    <row r="53" spans="1:12">
      <c r="A53" s="4" t="s">
        <v>736</v>
      </c>
    </row>
    <row r="54" spans="1:12">
      <c r="A54" s="3" t="s">
        <v>694</v>
      </c>
    </row>
    <row r="55" spans="1:12">
      <c r="A55" s="4" t="s">
        <v>715</v>
      </c>
      <c r="I55" s="4" t="s">
        <v>392</v>
      </c>
    </row>
    <row r="56" spans="1:12">
      <c r="A56" s="4" t="s">
        <v>737</v>
      </c>
    </row>
    <row r="57" spans="1:12">
      <c r="A57" s="3" t="s">
        <v>694</v>
      </c>
    </row>
    <row r="58" spans="1:12">
      <c r="A58" s="4" t="s">
        <v>738</v>
      </c>
      <c r="G58" s="9" t="n">
        <v>8.960000000000001</v>
      </c>
    </row>
    <row r="59" spans="1:12">
      <c r="A59" s="4" t="s">
        <v>739</v>
      </c>
    </row>
    <row r="60" spans="1:12">
      <c r="A60" s="3" t="s">
        <v>694</v>
      </c>
    </row>
    <row r="61" spans="1:12">
      <c r="A61" s="4" t="s">
        <v>740</v>
      </c>
      <c r="G61" s="4" t="s">
        <v>741</v>
      </c>
    </row>
    <row r="62" spans="1:12">
      <c r="A62" s="4" t="s">
        <v>742</v>
      </c>
    </row>
    <row r="63" spans="1:12">
      <c r="A63" s="3" t="s">
        <v>694</v>
      </c>
    </row>
    <row r="64" spans="1:12">
      <c r="A64" s="4" t="s">
        <v>715</v>
      </c>
      <c r="I64" s="4" t="s">
        <v>392</v>
      </c>
    </row>
    <row r="65" spans="1:12">
      <c r="A65" s="4" t="s">
        <v>724</v>
      </c>
      <c r="G65" s="4" t="s">
        <v>743</v>
      </c>
    </row>
    <row r="66" spans="1:12">
      <c r="A66" s="4" t="s">
        <v>726</v>
      </c>
      <c r="G66" s="4" t="s">
        <v>651</v>
      </c>
    </row>
    <row r="67" spans="1:12">
      <c r="A67" s="4" t="s">
        <v>728</v>
      </c>
      <c r="G67" s="4" t="s">
        <v>729</v>
      </c>
    </row>
    <row r="68" spans="1:12">
      <c r="A68" s="4" t="s">
        <v>730</v>
      </c>
      <c r="G68" s="4" t="s">
        <v>409</v>
      </c>
    </row>
    <row r="69" spans="1:12">
      <c r="A69" s="4" t="s">
        <v>744</v>
      </c>
      <c r="G69" s="4" t="s">
        <v>745</v>
      </c>
    </row>
    <row r="70" spans="1:12">
      <c r="A70" s="4" t="s">
        <v>746</v>
      </c>
      <c r="G70" s="4" t="s">
        <v>747</v>
      </c>
    </row>
    <row r="71" spans="1:12">
      <c r="A71" s="4" t="s">
        <v>748</v>
      </c>
    </row>
    <row r="72" spans="1:12">
      <c r="A72" s="3" t="s">
        <v>694</v>
      </c>
    </row>
    <row r="73" spans="1:12">
      <c r="A73" s="4" t="s">
        <v>700</v>
      </c>
      <c r="G73" s="9" t="n">
        <v>7.01</v>
      </c>
    </row>
    <row r="74" spans="1:12">
      <c r="A74" s="4" t="s">
        <v>749</v>
      </c>
    </row>
    <row r="75" spans="1:12">
      <c r="A75" s="3" t="s">
        <v>694</v>
      </c>
    </row>
    <row r="76" spans="1:12">
      <c r="A76" s="4" t="s">
        <v>700</v>
      </c>
      <c r="G76" s="9" t="n">
        <v>8.76</v>
      </c>
    </row>
    <row r="77" spans="1:12">
      <c r="A77" s="4" t="s">
        <v>750</v>
      </c>
    </row>
    <row r="78" spans="1:12">
      <c r="A78" s="3" t="s">
        <v>694</v>
      </c>
    </row>
    <row r="79" spans="1:12">
      <c r="A79" s="4" t="s">
        <v>751</v>
      </c>
      <c r="G79" s="4" t="s">
        <v>603</v>
      </c>
    </row>
    <row r="80" spans="1:12">
      <c r="A80" s="4" t="s">
        <v>752</v>
      </c>
    </row>
    <row r="81" spans="1:12">
      <c r="A81" s="3" t="s">
        <v>694</v>
      </c>
    </row>
    <row r="82" spans="1:12">
      <c r="A82" s="4" t="s">
        <v>697</v>
      </c>
      <c r="F82" s="5" t="n">
        <v>851700</v>
      </c>
    </row>
    <row r="83" spans="1:12">
      <c r="A83" s="4" t="s">
        <v>753</v>
      </c>
      <c r="F83" s="7" t="n">
        <v>10</v>
      </c>
    </row>
    <row r="84" spans="1:12">
      <c r="A84" s="4" t="s">
        <v>754</v>
      </c>
      <c r="F84" s="4" t="s">
        <v>409</v>
      </c>
    </row>
    <row r="85" spans="1:12">
      <c r="A85" s="4" t="s">
        <v>755</v>
      </c>
      <c r="F85" s="4" t="s">
        <v>756</v>
      </c>
    </row>
    <row r="86" spans="1:12">
      <c r="A86" s="4" t="s">
        <v>700</v>
      </c>
      <c r="G86" s="9" t="n">
        <v>2.62</v>
      </c>
    </row>
    <row r="87" spans="1:12">
      <c r="A87" s="4" t="s">
        <v>757</v>
      </c>
    </row>
    <row r="88" spans="1:12">
      <c r="A88" s="3" t="s">
        <v>694</v>
      </c>
    </row>
    <row r="89" spans="1:12">
      <c r="A89" s="4" t="s">
        <v>740</v>
      </c>
      <c r="G89" s="4" t="s">
        <v>758</v>
      </c>
    </row>
    <row r="90" spans="1:12">
      <c r="A90" s="4" t="s">
        <v>712</v>
      </c>
      <c r="G90" s="4" t="s">
        <v>759</v>
      </c>
    </row>
    <row r="91" spans="1:12">
      <c r="A91" s="4" t="s">
        <v>760</v>
      </c>
    </row>
    <row r="92" spans="1:12">
      <c r="A92" s="3" t="s">
        <v>694</v>
      </c>
    </row>
    <row r="93" spans="1:12">
      <c r="A93" s="4" t="s">
        <v>712</v>
      </c>
      <c r="G93" s="4" t="s">
        <v>761</v>
      </c>
    </row>
    <row r="94" spans="1:12">
      <c r="A94" s="4" t="s">
        <v>762</v>
      </c>
    </row>
    <row r="95" spans="1:12">
      <c r="A95" s="3" t="s">
        <v>694</v>
      </c>
    </row>
    <row r="96" spans="1:12">
      <c r="A96" s="4" t="s">
        <v>720</v>
      </c>
      <c r="G96" s="7" t="n">
        <v>900000</v>
      </c>
    </row>
    <row r="97" spans="1:12">
      <c r="A97" s="4" t="s">
        <v>763</v>
      </c>
    </row>
    <row r="98" spans="1:12">
      <c r="A98" s="3" t="s">
        <v>694</v>
      </c>
    </row>
    <row r="99" spans="1:12">
      <c r="A99" s="4" t="s">
        <v>720</v>
      </c>
      <c r="G99" s="5" t="n">
        <v>200000</v>
      </c>
    </row>
    <row r="100" spans="1:12">
      <c r="A100" s="4" t="s">
        <v>764</v>
      </c>
    </row>
    <row r="101" spans="1:12">
      <c r="A101" s="3" t="s">
        <v>694</v>
      </c>
    </row>
    <row r="102" spans="1:12">
      <c r="A102" s="4" t="s">
        <v>720</v>
      </c>
      <c r="G102" s="5" t="n">
        <v>700000</v>
      </c>
    </row>
    <row r="103" spans="1:12">
      <c r="A103" s="4" t="s">
        <v>765</v>
      </c>
    </row>
    <row r="104" spans="1:12">
      <c r="A104" s="3" t="s">
        <v>694</v>
      </c>
    </row>
    <row r="105" spans="1:12">
      <c r="A105" s="4" t="s">
        <v>720</v>
      </c>
      <c r="G105" s="7" t="n">
        <v>400000</v>
      </c>
    </row>
    <row r="106" spans="1:12">
      <c r="A106" s="4" t="s">
        <v>766</v>
      </c>
    </row>
    <row r="107" spans="1:12">
      <c r="A107" s="3" t="s">
        <v>694</v>
      </c>
    </row>
    <row r="108" spans="1:12">
      <c r="A108" s="4" t="s">
        <v>753</v>
      </c>
      <c r="G108" s="7" t="n">
        <v>10</v>
      </c>
      <c r="H108" s="7" t="n">
        <v>16</v>
      </c>
      <c r="I108" s="7" t="n">
        <v>5</v>
      </c>
    </row>
    <row r="109" spans="1:12">
      <c r="A109" s="4" t="s">
        <v>755</v>
      </c>
      <c r="I109" s="4" t="s">
        <v>756</v>
      </c>
    </row>
    <row r="110" spans="1:12">
      <c r="A110" s="4" t="s">
        <v>721</v>
      </c>
      <c r="G110" s="5" t="n">
        <v>2</v>
      </c>
      <c r="H110" s="5" t="n">
        <v>2</v>
      </c>
    </row>
    <row r="111" spans="1:12">
      <c r="A111" s="4" t="s">
        <v>767</v>
      </c>
    </row>
    <row r="112" spans="1:12">
      <c r="A112" s="3" t="s">
        <v>694</v>
      </c>
    </row>
    <row r="113" spans="1:12">
      <c r="A113" s="4" t="s">
        <v>768</v>
      </c>
      <c r="G113" s="9" t="n">
        <v>0.2</v>
      </c>
      <c r="H113" s="9" t="n">
        <v>0.32</v>
      </c>
    </row>
    <row r="114" spans="1:12">
      <c r="A114" s="4" t="s">
        <v>769</v>
      </c>
    </row>
    <row r="115" spans="1:12">
      <c r="A115" s="3" t="s">
        <v>694</v>
      </c>
    </row>
    <row r="116" spans="1:12">
      <c r="A116" s="4" t="s">
        <v>701</v>
      </c>
      <c r="H116" s="5" t="n">
        <v>1200000</v>
      </c>
      <c r="I116" s="5" t="n">
        <v>1500000</v>
      </c>
    </row>
    <row r="117" spans="1:12">
      <c r="A117" s="4" t="s">
        <v>770</v>
      </c>
    </row>
    <row r="118" spans="1:12">
      <c r="A118" s="3" t="s">
        <v>694</v>
      </c>
    </row>
    <row r="119" spans="1:12">
      <c r="A119" s="4" t="s">
        <v>701</v>
      </c>
      <c r="I119" s="5" t="n">
        <v>1400000</v>
      </c>
    </row>
    <row r="120" spans="1:12">
      <c r="A120" s="4" t="s">
        <v>715</v>
      </c>
      <c r="H120" s="4" t="s">
        <v>392</v>
      </c>
      <c r="I120" s="4" t="s">
        <v>392</v>
      </c>
    </row>
    <row r="121" spans="1:12">
      <c r="A121" s="4" t="s">
        <v>771</v>
      </c>
    </row>
    <row r="122" spans="1:12">
      <c r="A122" s="3" t="s">
        <v>694</v>
      </c>
    </row>
    <row r="123" spans="1:12">
      <c r="A123" s="4" t="s">
        <v>701</v>
      </c>
      <c r="H123" s="5" t="n">
        <v>100000</v>
      </c>
    </row>
    <row r="124" spans="1:12">
      <c r="A124" s="4" t="s">
        <v>772</v>
      </c>
    </row>
    <row r="125" spans="1:12">
      <c r="A125" s="3" t="s">
        <v>694</v>
      </c>
    </row>
    <row r="126" spans="1:12">
      <c r="A126" s="4" t="s">
        <v>701</v>
      </c>
      <c r="H126" s="5" t="n">
        <v>600000</v>
      </c>
      <c r="I126" s="5" t="n">
        <v>700000</v>
      </c>
    </row>
    <row r="127" spans="1:12">
      <c r="A127" s="4" t="s">
        <v>773</v>
      </c>
    </row>
    <row r="128" spans="1:12">
      <c r="A128" s="3" t="s">
        <v>694</v>
      </c>
    </row>
    <row r="129" spans="1:12">
      <c r="A129" s="4" t="s">
        <v>701</v>
      </c>
      <c r="I129" s="5" t="n">
        <v>900000</v>
      </c>
    </row>
    <row r="130" spans="1:12">
      <c r="A130" s="4" t="s">
        <v>774</v>
      </c>
    </row>
    <row r="131" spans="1:12">
      <c r="A131" s="3" t="s">
        <v>694</v>
      </c>
    </row>
    <row r="132" spans="1:12">
      <c r="A132" s="4" t="s">
        <v>715</v>
      </c>
      <c r="H132" s="4" t="s">
        <v>775</v>
      </c>
    </row>
    <row r="133" spans="1:12">
      <c r="A133" s="4" t="s">
        <v>776</v>
      </c>
    </row>
    <row r="134" spans="1:12">
      <c r="A134" s="3" t="s">
        <v>694</v>
      </c>
    </row>
    <row r="135" spans="1:12">
      <c r="A135" s="4" t="s">
        <v>777</v>
      </c>
      <c r="J135" s="4" t="s">
        <v>450</v>
      </c>
    </row>
    <row r="136" spans="1:12">
      <c r="A136" s="4" t="s">
        <v>778</v>
      </c>
    </row>
    <row r="137" spans="1:12">
      <c r="A137" s="3" t="s">
        <v>694</v>
      </c>
    </row>
    <row r="138" spans="1:12">
      <c r="A138" s="4" t="s">
        <v>777</v>
      </c>
      <c r="J138" s="4" t="s">
        <v>779</v>
      </c>
    </row>
    <row r="139" spans="1:12">
      <c r="A139" s="4" t="s">
        <v>780</v>
      </c>
    </row>
    <row r="140" spans="1:12">
      <c r="A140" s="3" t="s">
        <v>694</v>
      </c>
    </row>
    <row r="141" spans="1:12">
      <c r="A141" s="4" t="s">
        <v>781</v>
      </c>
      <c r="K141" s="5" t="n">
        <v>9000000</v>
      </c>
    </row>
    <row r="142" spans="1:12">
      <c r="A142" s="4" t="s">
        <v>782</v>
      </c>
      <c r="K142" s="5" t="n">
        <v>12700000</v>
      </c>
    </row>
    <row r="143" spans="1:12">
      <c r="A143" s="4" t="s">
        <v>783</v>
      </c>
      <c r="K143" s="4" t="s">
        <v>651</v>
      </c>
    </row>
    <row r="144" spans="1:12">
      <c r="A144" s="4" t="s">
        <v>784</v>
      </c>
      <c r="H144" s="5" t="n">
        <v>9000000</v>
      </c>
    </row>
    <row r="145" spans="1:12">
      <c r="A145" s="4" t="s">
        <v>785</v>
      </c>
      <c r="G145" s="5" t="n">
        <v>8500000</v>
      </c>
      <c r="L145" s="5" t="n">
        <v>8500000</v>
      </c>
    </row>
    <row r="146" spans="1:12">
      <c r="A146" s="4" t="s">
        <v>695</v>
      </c>
      <c r="G146" s="5" t="n">
        <v>9700000</v>
      </c>
      <c r="L146" s="5" t="n">
        <v>9700000</v>
      </c>
    </row>
    <row r="147" spans="1:12">
      <c r="A147" s="4" t="s">
        <v>786</v>
      </c>
      <c r="G147" s="4" t="s">
        <v>402</v>
      </c>
    </row>
    <row r="148" spans="1:12">
      <c r="A148" s="4" t="s">
        <v>787</v>
      </c>
      <c r="L148" s="5" t="n">
        <v>6600000</v>
      </c>
    </row>
    <row r="149" spans="1:12">
      <c r="A149" s="4" t="s">
        <v>788</v>
      </c>
    </row>
    <row r="150" spans="1:12">
      <c r="A150" s="3" t="s">
        <v>694</v>
      </c>
    </row>
    <row r="151" spans="1:12">
      <c r="A151" s="4" t="s">
        <v>785</v>
      </c>
      <c r="G151" s="5" t="n">
        <v>0</v>
      </c>
      <c r="L151" s="5" t="n">
        <v>0</v>
      </c>
    </row>
    <row r="152" spans="1:12">
      <c r="A152" s="4" t="s">
        <v>695</v>
      </c>
      <c r="G152" s="5" t="n">
        <v>700000</v>
      </c>
      <c r="L152" s="5" t="n">
        <v>700000</v>
      </c>
    </row>
    <row r="153" spans="1:12">
      <c r="A153" s="4" t="s">
        <v>786</v>
      </c>
      <c r="G153" s="4" t="s">
        <v>402</v>
      </c>
    </row>
    <row r="154" spans="1:12">
      <c r="A154" s="4" t="s">
        <v>789</v>
      </c>
    </row>
    <row r="155" spans="1:12">
      <c r="A155" s="3" t="s">
        <v>694</v>
      </c>
    </row>
    <row r="156" spans="1:12">
      <c r="A156" s="4" t="s">
        <v>783</v>
      </c>
      <c r="G156" s="4" t="s">
        <v>651</v>
      </c>
    </row>
    <row r="157" spans="1:12">
      <c r="A157" s="4" t="s">
        <v>785</v>
      </c>
      <c r="G157" s="5" t="n">
        <v>0</v>
      </c>
      <c r="L157" s="5" t="n">
        <v>0</v>
      </c>
    </row>
    <row r="158" spans="1:12">
      <c r="A158" s="4" t="s">
        <v>790</v>
      </c>
      <c r="G158" s="5" t="n">
        <v>100000</v>
      </c>
      <c r="L158" s="5" t="n">
        <v>100000</v>
      </c>
    </row>
    <row r="159" spans="1:12">
      <c r="A159" s="4" t="s">
        <v>791</v>
      </c>
    </row>
    <row r="160" spans="1:12">
      <c r="A160" s="3" t="s">
        <v>694</v>
      </c>
    </row>
    <row r="161" spans="1:12">
      <c r="A161" s="4" t="s">
        <v>781</v>
      </c>
      <c r="D161" s="5" t="n">
        <v>12000000</v>
      </c>
      <c r="G161" s="5" t="n">
        <v>9400000</v>
      </c>
      <c r="L161" s="5" t="n">
        <v>9400000</v>
      </c>
    </row>
    <row r="162" spans="1:12">
      <c r="A162" s="4" t="s">
        <v>784</v>
      </c>
      <c r="B162" s="5" t="n">
        <v>7500000</v>
      </c>
    </row>
    <row r="163" spans="1:12">
      <c r="A163" s="4" t="s">
        <v>698</v>
      </c>
      <c r="G163" s="9" t="n">
        <v>2.71</v>
      </c>
      <c r="H163" s="9" t="n">
        <v>3.25</v>
      </c>
      <c r="I163" s="9" t="n">
        <v>1.24</v>
      </c>
    </row>
    <row r="164" spans="1:12">
      <c r="A164" s="4" t="s">
        <v>792</v>
      </c>
      <c r="G164" s="4" t="s">
        <v>793</v>
      </c>
    </row>
    <row r="165" spans="1:12">
      <c r="A165" s="4" t="s">
        <v>794</v>
      </c>
      <c r="D165" s="4" t="s">
        <v>480</v>
      </c>
    </row>
    <row r="166" spans="1:12">
      <c r="A166" s="4" t="s">
        <v>795</v>
      </c>
      <c r="D166" s="4" t="s">
        <v>796</v>
      </c>
    </row>
    <row r="167" spans="1:12">
      <c r="A167" s="4" t="s">
        <v>797</v>
      </c>
      <c r="G167" s="5" t="n">
        <v>2800000</v>
      </c>
      <c r="H167" s="5" t="n">
        <v>2400000</v>
      </c>
    </row>
    <row r="168" spans="1:12">
      <c r="A168" s="4" t="s">
        <v>798</v>
      </c>
      <c r="C168" s="5" t="n">
        <v>1500000</v>
      </c>
      <c r="D168" s="5" t="n">
        <v>1000000</v>
      </c>
    </row>
    <row r="169" spans="1:12">
      <c r="A169" s="4" t="s">
        <v>799</v>
      </c>
    </row>
    <row r="170" spans="1:12">
      <c r="A170" s="3" t="s">
        <v>694</v>
      </c>
    </row>
    <row r="171" spans="1:12">
      <c r="A171" s="4" t="s">
        <v>800</v>
      </c>
      <c r="H171" s="4" t="s">
        <v>793</v>
      </c>
    </row>
    <row r="172" spans="1:12">
      <c r="A172" s="4" t="s">
        <v>801</v>
      </c>
    </row>
    <row r="173" spans="1:12">
      <c r="A173" s="3" t="s">
        <v>694</v>
      </c>
    </row>
    <row r="174" spans="1:12">
      <c r="A174" s="4" t="s">
        <v>800</v>
      </c>
      <c r="H174" s="4" t="s">
        <v>8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53</v>
      </c>
    </row>
    <row r="2" spans="1:3">
      <c r="A2" s="3" t="s">
        <v>804</v>
      </c>
    </row>
    <row r="3" spans="1:3">
      <c r="A3" s="4" t="s">
        <v>805</v>
      </c>
      <c r="B3" s="5" t="n">
        <v>29002</v>
      </c>
      <c r="C3" s="5" t="n">
        <v>27382</v>
      </c>
    </row>
    <row r="4" spans="1:3">
      <c r="A4" s="4" t="s">
        <v>791</v>
      </c>
    </row>
    <row r="5" spans="1:3">
      <c r="A5" s="3" t="s">
        <v>804</v>
      </c>
    </row>
    <row r="6" spans="1:3">
      <c r="A6" s="4" t="s">
        <v>805</v>
      </c>
      <c r="B6" s="5" t="n">
        <v>10085</v>
      </c>
      <c r="C6" s="5" t="n">
        <v>5365</v>
      </c>
    </row>
    <row r="7" spans="1:3">
      <c r="A7" s="4" t="s">
        <v>806</v>
      </c>
    </row>
    <row r="8" spans="1:3">
      <c r="A8" s="3" t="s">
        <v>804</v>
      </c>
    </row>
    <row r="9" spans="1:3">
      <c r="A9" s="4" t="s">
        <v>805</v>
      </c>
      <c r="B9" s="5" t="n">
        <v>8462</v>
      </c>
      <c r="C9" s="5" t="n">
        <v>9957</v>
      </c>
    </row>
    <row r="10" spans="1:3">
      <c r="A10" s="4" t="s">
        <v>807</v>
      </c>
    </row>
    <row r="11" spans="1:3">
      <c r="A11" s="3" t="s">
        <v>804</v>
      </c>
    </row>
    <row r="12" spans="1:3">
      <c r="A12" s="4" t="s">
        <v>805</v>
      </c>
      <c r="B12" s="5" t="n">
        <v>10455</v>
      </c>
      <c r="C12" s="5" t="n">
        <v>120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53</v>
      </c>
      <c r="D2" s="2" t="s">
        <v>99</v>
      </c>
    </row>
    <row r="3" spans="1:4">
      <c r="A3" s="3" t="s">
        <v>162</v>
      </c>
    </row>
    <row r="4" spans="1:4">
      <c r="A4" s="4" t="s">
        <v>120</v>
      </c>
      <c r="B4" s="7" t="n">
        <v>-25853</v>
      </c>
      <c r="C4" s="7" t="n">
        <v>-46792</v>
      </c>
      <c r="D4" s="7" t="n">
        <v>-1744</v>
      </c>
    </row>
    <row r="5" spans="1:4">
      <c r="A5" s="3" t="s">
        <v>163</v>
      </c>
    </row>
    <row r="6" spans="1:4">
      <c r="A6" s="4" t="s">
        <v>164</v>
      </c>
      <c r="B6" s="5" t="n">
        <v>26889</v>
      </c>
      <c r="C6" s="5" t="n">
        <v>23471</v>
      </c>
      <c r="D6" s="5" t="n">
        <v>10618</v>
      </c>
    </row>
    <row r="7" spans="1:4">
      <c r="A7" s="4" t="s">
        <v>165</v>
      </c>
      <c r="B7" s="5" t="n">
        <v>25984</v>
      </c>
      <c r="C7" s="5" t="n">
        <v>25585</v>
      </c>
      <c r="D7" s="5" t="n">
        <v>15722</v>
      </c>
    </row>
    <row r="8" spans="1:4">
      <c r="A8" s="4" t="s">
        <v>166</v>
      </c>
      <c r="B8" s="5" t="n">
        <v>1407</v>
      </c>
      <c r="C8" s="5" t="n">
        <v>1687</v>
      </c>
      <c r="D8" s="5" t="n">
        <v>335</v>
      </c>
    </row>
    <row r="9" spans="1:4">
      <c r="A9" s="4" t="s">
        <v>147</v>
      </c>
      <c r="B9" s="5" t="n">
        <v>32897</v>
      </c>
      <c r="C9" s="5" t="n">
        <v>27633</v>
      </c>
      <c r="D9" s="5" t="n">
        <v>12633</v>
      </c>
    </row>
    <row r="10" spans="1:4">
      <c r="A10" s="4" t="s">
        <v>75</v>
      </c>
      <c r="B10" s="5" t="n">
        <v>-5766</v>
      </c>
      <c r="C10" s="5" t="n">
        <v>-4677</v>
      </c>
      <c r="D10" s="5" t="n">
        <v>1995</v>
      </c>
    </row>
    <row r="11" spans="1:4">
      <c r="A11" s="4" t="s">
        <v>167</v>
      </c>
      <c r="D11" s="5" t="n">
        <v>1031</v>
      </c>
    </row>
    <row r="12" spans="1:4">
      <c r="A12" s="4" t="s">
        <v>168</v>
      </c>
      <c r="B12" s="5" t="n">
        <v>508</v>
      </c>
      <c r="C12" s="5" t="n">
        <v>-3967</v>
      </c>
    </row>
    <row r="13" spans="1:4">
      <c r="A13" s="4" t="s">
        <v>169</v>
      </c>
      <c r="C13" s="5" t="n">
        <v>-5030</v>
      </c>
    </row>
    <row r="14" spans="1:4">
      <c r="A14" s="4" t="s">
        <v>170</v>
      </c>
      <c r="C14" s="5" t="n">
        <v>1173</v>
      </c>
    </row>
    <row r="15" spans="1:4">
      <c r="A15" s="4" t="s">
        <v>171</v>
      </c>
      <c r="B15" s="5" t="n">
        <v>3022</v>
      </c>
      <c r="C15" s="5" t="n">
        <v>4060</v>
      </c>
      <c r="D15" s="5" t="n">
        <v>513</v>
      </c>
    </row>
    <row r="16" spans="1:4">
      <c r="A16" s="4" t="s">
        <v>172</v>
      </c>
      <c r="B16" s="5" t="n">
        <v>54</v>
      </c>
      <c r="C16" s="5" t="n">
        <v>1873</v>
      </c>
      <c r="D16" s="5" t="n">
        <v>826</v>
      </c>
    </row>
    <row r="17" spans="1:4">
      <c r="A17" s="3" t="s">
        <v>173</v>
      </c>
    </row>
    <row r="18" spans="1:4">
      <c r="A18" s="4" t="s">
        <v>174</v>
      </c>
      <c r="B18" s="5" t="n">
        <v>36331</v>
      </c>
      <c r="C18" s="5" t="n">
        <v>-69518</v>
      </c>
      <c r="D18" s="5" t="n">
        <v>-13951</v>
      </c>
    </row>
    <row r="19" spans="1:4">
      <c r="A19" s="4" t="s">
        <v>57</v>
      </c>
      <c r="B19" s="5" t="n">
        <v>278</v>
      </c>
      <c r="C19" s="5" t="n">
        <v>17343</v>
      </c>
      <c r="D19" s="5" t="n">
        <v>7413</v>
      </c>
    </row>
    <row r="20" spans="1:4">
      <c r="A20" s="4" t="s">
        <v>175</v>
      </c>
      <c r="B20" s="5" t="n">
        <v>-6979</v>
      </c>
      <c r="C20" s="5" t="n">
        <v>-8014</v>
      </c>
      <c r="D20" s="5" t="n">
        <v>7717</v>
      </c>
    </row>
    <row r="21" spans="1:4">
      <c r="A21" s="4" t="s">
        <v>67</v>
      </c>
      <c r="B21" s="5" t="n">
        <v>-9850</v>
      </c>
      <c r="C21" s="5" t="n">
        <v>18844</v>
      </c>
      <c r="D21" s="5" t="n">
        <v>2064</v>
      </c>
    </row>
    <row r="22" spans="1:4">
      <c r="A22" s="4" t="s">
        <v>68</v>
      </c>
      <c r="B22" s="5" t="n">
        <v>1274</v>
      </c>
      <c r="C22" s="5" t="n">
        <v>4981</v>
      </c>
      <c r="D22" s="5" t="n">
        <v>13058</v>
      </c>
    </row>
    <row r="23" spans="1:4">
      <c r="A23" s="4" t="s">
        <v>176</v>
      </c>
      <c r="B23" s="5" t="n">
        <v>28716</v>
      </c>
      <c r="C23" s="5" t="n">
        <v>28366</v>
      </c>
      <c r="D23" s="5" t="n">
        <v>-4677</v>
      </c>
    </row>
    <row r="24" spans="1:4">
      <c r="A24" s="4" t="s">
        <v>177</v>
      </c>
      <c r="B24" s="5" t="n">
        <v>-3967</v>
      </c>
      <c r="C24" s="5" t="n">
        <v>2025</v>
      </c>
      <c r="D24" s="5" t="n">
        <v>5730</v>
      </c>
    </row>
    <row r="25" spans="1:4">
      <c r="A25" s="4" t="s">
        <v>178</v>
      </c>
      <c r="B25" s="5" t="n">
        <v>104945</v>
      </c>
      <c r="C25" s="5" t="n">
        <v>19043</v>
      </c>
      <c r="D25" s="5" t="n">
        <v>59283</v>
      </c>
    </row>
    <row r="26" spans="1:4">
      <c r="A26" s="3" t="s">
        <v>179</v>
      </c>
    </row>
    <row r="27" spans="1:4">
      <c r="A27" s="4" t="s">
        <v>180</v>
      </c>
      <c r="B27" s="5" t="n">
        <v>-22730</v>
      </c>
      <c r="C27" s="5" t="n">
        <v>-40411</v>
      </c>
      <c r="D27" s="5" t="n">
        <v>-10425</v>
      </c>
    </row>
    <row r="28" spans="1:4">
      <c r="A28" s="4" t="s">
        <v>181</v>
      </c>
      <c r="C28" s="5" t="n">
        <v>-97581</v>
      </c>
      <c r="D28" s="5" t="n">
        <v>-51088</v>
      </c>
    </row>
    <row r="29" spans="1:4">
      <c r="A29" s="4" t="s">
        <v>182</v>
      </c>
      <c r="D29" s="5" t="n">
        <v>-10239</v>
      </c>
    </row>
    <row r="30" spans="1:4">
      <c r="A30" s="4" t="s">
        <v>183</v>
      </c>
      <c r="B30" s="5" t="n">
        <v>921</v>
      </c>
      <c r="C30" s="5" t="n">
        <v>5521</v>
      </c>
    </row>
    <row r="31" spans="1:4">
      <c r="A31" s="4" t="s">
        <v>184</v>
      </c>
      <c r="B31" s="5" t="n">
        <v>-21809</v>
      </c>
      <c r="C31" s="5" t="n">
        <v>-132471</v>
      </c>
      <c r="D31" s="5" t="n">
        <v>-71752</v>
      </c>
    </row>
    <row r="32" spans="1:4">
      <c r="A32" s="3" t="s">
        <v>185</v>
      </c>
    </row>
    <row r="33" spans="1:4">
      <c r="A33" s="4" t="s">
        <v>186</v>
      </c>
      <c r="C33" s="5" t="n">
        <v>10000</v>
      </c>
    </row>
    <row r="34" spans="1:4">
      <c r="A34" s="4" t="s">
        <v>187</v>
      </c>
      <c r="C34" s="5" t="n">
        <v>290000</v>
      </c>
      <c r="D34" s="5" t="n">
        <v>48250</v>
      </c>
    </row>
    <row r="35" spans="1:4">
      <c r="A35" s="4" t="s">
        <v>188</v>
      </c>
      <c r="B35" s="5" t="n">
        <v>-19875</v>
      </c>
      <c r="C35" s="5" t="n">
        <v>-193713</v>
      </c>
      <c r="D35" s="5" t="n">
        <v>-10038</v>
      </c>
    </row>
    <row r="36" spans="1:4">
      <c r="A36" s="4" t="s">
        <v>189</v>
      </c>
      <c r="B36" s="5" t="n">
        <v>-545</v>
      </c>
      <c r="C36" s="5" t="n">
        <v>-3211</v>
      </c>
      <c r="D36" s="5" t="n">
        <v>-1326</v>
      </c>
    </row>
    <row r="37" spans="1:4">
      <c r="A37" s="4" t="s">
        <v>190</v>
      </c>
      <c r="B37" s="5" t="n">
        <v>-15000</v>
      </c>
    </row>
    <row r="38" spans="1:4">
      <c r="A38" s="4" t="s">
        <v>191</v>
      </c>
      <c r="B38" s="5" t="n">
        <v>11484</v>
      </c>
      <c r="C38" s="5" t="n">
        <v>3341</v>
      </c>
      <c r="D38" s="5" t="n">
        <v>11822</v>
      </c>
    </row>
    <row r="39" spans="1:4">
      <c r="A39" s="4" t="s">
        <v>192</v>
      </c>
      <c r="B39" s="5" t="n">
        <v>-6506</v>
      </c>
      <c r="C39" s="5" t="n">
        <v>-671</v>
      </c>
    </row>
    <row r="40" spans="1:4">
      <c r="A40" s="4" t="s">
        <v>193</v>
      </c>
      <c r="B40" s="5" t="n">
        <v>-4000</v>
      </c>
      <c r="C40" s="5" t="n">
        <v>-1000</v>
      </c>
    </row>
    <row r="41" spans="1:4">
      <c r="A41" s="4" t="s">
        <v>194</v>
      </c>
      <c r="B41" s="5" t="n">
        <v>-34442</v>
      </c>
      <c r="C41" s="5" t="n">
        <v>104746</v>
      </c>
      <c r="D41" s="5" t="n">
        <v>48708</v>
      </c>
    </row>
    <row r="42" spans="1:4">
      <c r="A42" s="4" t="s">
        <v>195</v>
      </c>
      <c r="B42" s="5" t="n">
        <v>-226</v>
      </c>
      <c r="C42" s="5" t="n">
        <v>-629</v>
      </c>
      <c r="D42" s="5" t="n">
        <v>89</v>
      </c>
    </row>
    <row r="43" spans="1:4">
      <c r="A43" s="4" t="s">
        <v>196</v>
      </c>
      <c r="B43" s="5" t="n">
        <v>48468</v>
      </c>
      <c r="C43" s="5" t="n">
        <v>-9311</v>
      </c>
      <c r="D43" s="5" t="n">
        <v>36328</v>
      </c>
    </row>
    <row r="44" spans="1:4">
      <c r="A44" s="4" t="s">
        <v>197</v>
      </c>
      <c r="B44" s="5" t="n">
        <v>121139</v>
      </c>
      <c r="C44" s="5" t="n">
        <v>130450</v>
      </c>
      <c r="D44" s="5" t="n">
        <v>94122</v>
      </c>
    </row>
    <row r="45" spans="1:4">
      <c r="A45" s="4" t="s">
        <v>198</v>
      </c>
      <c r="B45" s="5" t="n">
        <v>169607</v>
      </c>
      <c r="C45" s="5" t="n">
        <v>121139</v>
      </c>
      <c r="D45" s="5" t="n">
        <v>130450</v>
      </c>
    </row>
    <row r="46" spans="1:4">
      <c r="A46" s="3" t="s">
        <v>199</v>
      </c>
    </row>
    <row r="47" spans="1:4">
      <c r="A47" s="4" t="s">
        <v>200</v>
      </c>
      <c r="B47" s="5" t="n">
        <v>8490</v>
      </c>
      <c r="C47" s="5" t="n">
        <v>8294</v>
      </c>
      <c r="D47" s="5" t="n">
        <v>3013</v>
      </c>
    </row>
    <row r="48" spans="1:4">
      <c r="A48" s="4" t="s">
        <v>201</v>
      </c>
      <c r="B48" s="5" t="n">
        <v>5974</v>
      </c>
      <c r="C48" s="5" t="n">
        <v>4131</v>
      </c>
      <c r="D48" s="5" t="n">
        <v>2514</v>
      </c>
    </row>
    <row r="49" spans="1:4">
      <c r="A49" s="3" t="s">
        <v>202</v>
      </c>
    </row>
    <row r="50" spans="1:4">
      <c r="A50" s="4" t="s">
        <v>203</v>
      </c>
      <c r="B50" s="7" t="n">
        <v>4142</v>
      </c>
      <c r="C50" s="7" t="n">
        <v>5323</v>
      </c>
      <c r="D50" s="7" t="n">
        <v>11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808</v>
      </c>
      <c r="B1" s="2" t="s">
        <v>1</v>
      </c>
    </row>
    <row r="2" spans="1:4">
      <c r="B2" s="2" t="s">
        <v>2</v>
      </c>
      <c r="C2" s="2" t="s">
        <v>53</v>
      </c>
      <c r="D2" s="2" t="s">
        <v>99</v>
      </c>
    </row>
    <row r="3" spans="1:4">
      <c r="A3" s="3" t="s">
        <v>809</v>
      </c>
    </row>
    <row r="4" spans="1:4">
      <c r="A4" s="4" t="s">
        <v>810</v>
      </c>
      <c r="B4" s="5" t="n">
        <v>2193000</v>
      </c>
    </row>
    <row r="5" spans="1:4">
      <c r="A5" s="4" t="s">
        <v>811</v>
      </c>
      <c r="B5" s="5" t="n">
        <v>852000</v>
      </c>
      <c r="C5" s="5" t="n">
        <v>0</v>
      </c>
      <c r="D5" s="5" t="n">
        <v>0</v>
      </c>
    </row>
    <row r="6" spans="1:4">
      <c r="A6" s="4" t="s">
        <v>812</v>
      </c>
      <c r="B6" s="5" t="n">
        <v>-252000</v>
      </c>
    </row>
    <row r="7" spans="1:4">
      <c r="A7" s="4" t="s">
        <v>813</v>
      </c>
      <c r="B7" s="5" t="n">
        <v>-74000</v>
      </c>
    </row>
    <row r="8" spans="1:4">
      <c r="A8" s="4" t="s">
        <v>814</v>
      </c>
      <c r="B8" s="5" t="n">
        <v>2719000</v>
      </c>
      <c r="C8" s="5" t="n">
        <v>2193000</v>
      </c>
    </row>
    <row r="9" spans="1:4">
      <c r="A9" s="4" t="s">
        <v>815</v>
      </c>
      <c r="B9" s="5" t="n">
        <v>2719000</v>
      </c>
    </row>
    <row r="10" spans="1:4">
      <c r="A10" s="4" t="s">
        <v>816</v>
      </c>
      <c r="B10" s="5" t="n">
        <v>1939000</v>
      </c>
    </row>
    <row r="11" spans="1:4">
      <c r="A11" s="3" t="s">
        <v>817</v>
      </c>
    </row>
    <row r="12" spans="1:4">
      <c r="A12" s="4" t="s">
        <v>810</v>
      </c>
      <c r="B12" s="9" t="n">
        <v>3.88</v>
      </c>
    </row>
    <row r="13" spans="1:4">
      <c r="A13" s="4" t="s">
        <v>811</v>
      </c>
      <c r="B13" s="12" t="n">
        <v>6.4</v>
      </c>
    </row>
    <row r="14" spans="1:4">
      <c r="A14" s="4" t="s">
        <v>812</v>
      </c>
      <c r="B14" s="12" t="n">
        <v>3.84</v>
      </c>
    </row>
    <row r="15" spans="1:4">
      <c r="A15" s="4" t="s">
        <v>813</v>
      </c>
      <c r="B15" s="12" t="n">
        <v>6.01</v>
      </c>
    </row>
    <row r="16" spans="1:4">
      <c r="A16" s="4" t="s">
        <v>814</v>
      </c>
      <c r="B16" s="12" t="n">
        <v>4.61</v>
      </c>
      <c r="C16" s="9" t="n">
        <v>3.88</v>
      </c>
    </row>
    <row r="17" spans="1:4">
      <c r="A17" s="4" t="s">
        <v>815</v>
      </c>
      <c r="B17" s="12" t="n">
        <v>4.61</v>
      </c>
    </row>
    <row r="18" spans="1:4">
      <c r="A18" s="4" t="s">
        <v>816</v>
      </c>
      <c r="B18" s="9" t="n">
        <v>3.88</v>
      </c>
    </row>
    <row r="19" spans="1:4">
      <c r="A19" s="3" t="s">
        <v>818</v>
      </c>
    </row>
    <row r="20" spans="1:4">
      <c r="A20" s="4" t="s">
        <v>819</v>
      </c>
      <c r="B20" s="4" t="s">
        <v>820</v>
      </c>
      <c r="C20" s="4" t="s">
        <v>821</v>
      </c>
    </row>
    <row r="21" spans="1:4">
      <c r="A21" s="4" t="s">
        <v>815</v>
      </c>
      <c r="B21" s="4" t="s">
        <v>820</v>
      </c>
    </row>
    <row r="22" spans="1:4">
      <c r="A22" s="4" t="s">
        <v>816</v>
      </c>
      <c r="B22" s="4" t="s">
        <v>822</v>
      </c>
    </row>
    <row r="23" spans="1:4">
      <c r="A23" s="3" t="s">
        <v>823</v>
      </c>
    </row>
    <row r="24" spans="1:4">
      <c r="A24" s="4" t="s">
        <v>819</v>
      </c>
      <c r="B24" s="7" t="n">
        <v>5070</v>
      </c>
      <c r="C24" s="7" t="n">
        <v>8996</v>
      </c>
    </row>
    <row r="25" spans="1:4">
      <c r="A25" s="4" t="s">
        <v>815</v>
      </c>
      <c r="B25" s="5" t="n">
        <v>5070</v>
      </c>
    </row>
    <row r="26" spans="1:4">
      <c r="A26" s="4" t="s">
        <v>816</v>
      </c>
      <c r="B26" s="7" t="n">
        <v>50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24</v>
      </c>
      <c r="B1" s="2" t="s">
        <v>1</v>
      </c>
    </row>
    <row r="2" spans="1:2">
      <c r="B2" s="2" t="s">
        <v>678</v>
      </c>
    </row>
    <row r="3" spans="1:2">
      <c r="A3" s="3" t="s">
        <v>809</v>
      </c>
    </row>
    <row r="4" spans="1:2">
      <c r="A4" s="4" t="s">
        <v>825</v>
      </c>
      <c r="B4" s="5" t="n">
        <v>7764</v>
      </c>
    </row>
    <row r="5" spans="1:2">
      <c r="A5" s="4" t="s">
        <v>826</v>
      </c>
      <c r="B5" s="5" t="n">
        <v>4698</v>
      </c>
    </row>
    <row r="6" spans="1:2">
      <c r="A6" s="4" t="s">
        <v>827</v>
      </c>
      <c r="B6" s="5" t="n">
        <v>-3637</v>
      </c>
    </row>
    <row r="7" spans="1:2">
      <c r="A7" s="4" t="s">
        <v>828</v>
      </c>
      <c r="B7" s="5" t="n">
        <v>-1089</v>
      </c>
    </row>
    <row r="8" spans="1:2">
      <c r="A8" s="4" t="s">
        <v>829</v>
      </c>
      <c r="B8" s="5" t="n">
        <v>7736</v>
      </c>
    </row>
    <row r="9" spans="1:2">
      <c r="A9" s="4" t="s">
        <v>830</v>
      </c>
      <c r="B9" s="5" t="n">
        <v>7406</v>
      </c>
    </row>
    <row r="10" spans="1:2">
      <c r="A10" s="3" t="s">
        <v>831</v>
      </c>
    </row>
    <row r="11" spans="1:2">
      <c r="A11" s="4" t="s">
        <v>832</v>
      </c>
      <c r="B11" s="9" t="n">
        <v>8.6</v>
      </c>
    </row>
    <row r="12" spans="1:2">
      <c r="A12" s="4" t="s">
        <v>833</v>
      </c>
      <c r="B12" s="12" t="n">
        <v>6.39</v>
      </c>
    </row>
    <row r="13" spans="1:2">
      <c r="A13" s="4" t="s">
        <v>834</v>
      </c>
      <c r="B13" s="12" t="n">
        <v>7.72</v>
      </c>
    </row>
    <row r="14" spans="1:2">
      <c r="A14" s="4" t="s">
        <v>835</v>
      </c>
      <c r="B14" s="12" t="n">
        <v>8.58</v>
      </c>
    </row>
    <row r="15" spans="1:2">
      <c r="A15" s="4" t="s">
        <v>836</v>
      </c>
      <c r="B15" s="12" t="n">
        <v>7.67</v>
      </c>
    </row>
    <row r="16" spans="1:2">
      <c r="A16" s="4" t="s">
        <v>837</v>
      </c>
      <c r="B16" s="9" t="n">
        <v>7.53</v>
      </c>
    </row>
    <row r="17" spans="1:2">
      <c r="A17" s="3" t="s">
        <v>838</v>
      </c>
    </row>
    <row r="18" spans="1:2">
      <c r="A18" s="4" t="s">
        <v>839</v>
      </c>
      <c r="B18" s="7" t="n">
        <v>0</v>
      </c>
    </row>
    <row r="19" spans="1:2">
      <c r="A19" s="4" t="s">
        <v>840</v>
      </c>
      <c r="B19" s="5" t="n">
        <v>49700</v>
      </c>
    </row>
    <row r="20" spans="1:2">
      <c r="A20" s="4" t="s">
        <v>841</v>
      </c>
      <c r="B20" s="7" t="n">
        <v>475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42</v>
      </c>
      <c r="B1" s="2" t="s">
        <v>1</v>
      </c>
    </row>
    <row r="2" spans="1:2">
      <c r="B2" s="2" t="s">
        <v>2</v>
      </c>
    </row>
    <row r="3" spans="1:2">
      <c r="A3" s="4" t="s">
        <v>843</v>
      </c>
    </row>
    <row r="4" spans="1:2">
      <c r="A4" s="3" t="s">
        <v>694</v>
      </c>
    </row>
    <row r="5" spans="1:2">
      <c r="A5" s="4" t="s">
        <v>844</v>
      </c>
      <c r="B5" s="4" t="s">
        <v>758</v>
      </c>
    </row>
    <row r="6" spans="1:2">
      <c r="A6" s="4" t="s">
        <v>845</v>
      </c>
    </row>
    <row r="7" spans="1:2">
      <c r="A7" s="3" t="s">
        <v>694</v>
      </c>
    </row>
    <row r="8" spans="1:2">
      <c r="A8" s="4" t="s">
        <v>844</v>
      </c>
      <c r="B8" s="4" t="s">
        <v>846</v>
      </c>
    </row>
    <row r="9" spans="1:2">
      <c r="A9" s="4" t="s">
        <v>847</v>
      </c>
    </row>
    <row r="10" spans="1:2">
      <c r="A10" s="3" t="s">
        <v>694</v>
      </c>
    </row>
    <row r="11" spans="1:2">
      <c r="A11" s="4" t="s">
        <v>844</v>
      </c>
      <c r="B11" s="4" t="s">
        <v>747</v>
      </c>
    </row>
    <row r="12" spans="1:2">
      <c r="A12" s="4" t="s">
        <v>848</v>
      </c>
    </row>
    <row r="13" spans="1:2">
      <c r="A13" s="3" t="s">
        <v>694</v>
      </c>
    </row>
    <row r="14" spans="1:2">
      <c r="A14" s="4" t="s">
        <v>844</v>
      </c>
      <c r="B14" s="4" t="s">
        <v>7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849</v>
      </c>
      <c r="B1" s="2" t="s">
        <v>1</v>
      </c>
    </row>
    <row r="2" spans="1:2">
      <c r="B2" s="2" t="s">
        <v>850</v>
      </c>
    </row>
    <row r="3" spans="1:2">
      <c r="A3" s="4" t="s">
        <v>436</v>
      </c>
    </row>
    <row r="4" spans="1:2">
      <c r="A4" s="3" t="s">
        <v>694</v>
      </c>
    </row>
    <row r="5" spans="1:2">
      <c r="A5" s="4" t="s">
        <v>851</v>
      </c>
      <c r="B5" s="9" t="n">
        <v>8.960000000000001</v>
      </c>
    </row>
    <row r="6" spans="1:2">
      <c r="A6" s="4" t="s">
        <v>852</v>
      </c>
    </row>
    <row r="7" spans="1:2">
      <c r="A7" s="3" t="s">
        <v>694</v>
      </c>
    </row>
    <row r="8" spans="1:2">
      <c r="A8" s="4" t="s">
        <v>851</v>
      </c>
      <c r="B8" s="12" t="n">
        <v>8.960000000000001</v>
      </c>
    </row>
    <row r="9" spans="1:2">
      <c r="A9" s="4" t="s">
        <v>853</v>
      </c>
    </row>
    <row r="10" spans="1:2">
      <c r="A10" s="3" t="s">
        <v>694</v>
      </c>
    </row>
    <row r="11" spans="1:2">
      <c r="A11" s="4" t="s">
        <v>851</v>
      </c>
      <c r="B11" s="12" t="n">
        <v>11.63</v>
      </c>
    </row>
    <row r="12" spans="1:2">
      <c r="A12" s="4" t="s">
        <v>854</v>
      </c>
    </row>
    <row r="13" spans="1:2">
      <c r="A13" s="3" t="s">
        <v>694</v>
      </c>
    </row>
    <row r="14" spans="1:2">
      <c r="A14" s="4" t="s">
        <v>851</v>
      </c>
      <c r="B14" s="12" t="n">
        <v>11.63</v>
      </c>
    </row>
    <row r="15" spans="1:2">
      <c r="A15" s="4" t="s">
        <v>855</v>
      </c>
    </row>
    <row r="16" spans="1:2">
      <c r="A16" s="3" t="s">
        <v>694</v>
      </c>
    </row>
    <row r="17" spans="1:2">
      <c r="A17" s="4" t="s">
        <v>851</v>
      </c>
      <c r="B17" s="12" t="n">
        <v>13.15</v>
      </c>
    </row>
    <row r="18" spans="1:2">
      <c r="A18" s="4" t="s">
        <v>856</v>
      </c>
    </row>
    <row r="19" spans="1:2">
      <c r="A19" s="3" t="s">
        <v>694</v>
      </c>
    </row>
    <row r="20" spans="1:2">
      <c r="A20" s="4" t="s">
        <v>851</v>
      </c>
      <c r="B20" s="12" t="n">
        <v>13.15</v>
      </c>
    </row>
    <row r="21" spans="1:2">
      <c r="A21" s="4" t="s">
        <v>857</v>
      </c>
    </row>
    <row r="22" spans="1:2">
      <c r="A22" s="3" t="s">
        <v>694</v>
      </c>
    </row>
    <row r="23" spans="1:2">
      <c r="A23" s="4" t="s">
        <v>851</v>
      </c>
      <c r="B23" s="12" t="n">
        <v>16.56</v>
      </c>
    </row>
    <row r="24" spans="1:2">
      <c r="A24" s="4" t="s">
        <v>848</v>
      </c>
    </row>
    <row r="25" spans="1:2">
      <c r="A25" s="3" t="s">
        <v>694</v>
      </c>
    </row>
    <row r="26" spans="1:2">
      <c r="A26" s="4" t="s">
        <v>851</v>
      </c>
      <c r="B26" s="9" t="n">
        <v>16.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858</v>
      </c>
      <c r="B1" s="2" t="s">
        <v>1</v>
      </c>
    </row>
    <row r="2" spans="1:2">
      <c r="B2" s="2" t="s">
        <v>2</v>
      </c>
    </row>
    <row r="3" spans="1:2">
      <c r="A3" s="3" t="s">
        <v>694</v>
      </c>
    </row>
    <row r="4" spans="1:2">
      <c r="A4" s="4" t="s">
        <v>859</v>
      </c>
      <c r="B4" s="4" t="s">
        <v>729</v>
      </c>
    </row>
    <row r="5" spans="1:2">
      <c r="A5" s="4" t="s">
        <v>860</v>
      </c>
      <c r="B5" s="4" t="s">
        <v>861</v>
      </c>
    </row>
    <row r="6" spans="1:2">
      <c r="A6" s="4" t="s">
        <v>862</v>
      </c>
      <c r="B6" s="4" t="s">
        <v>482</v>
      </c>
    </row>
    <row r="7" spans="1:2">
      <c r="A7" s="4" t="s">
        <v>863</v>
      </c>
      <c r="B7" s="4" t="s">
        <v>729</v>
      </c>
    </row>
    <row r="8" spans="1:2">
      <c r="A8" s="4" t="s">
        <v>746</v>
      </c>
      <c r="B8" s="4" t="s">
        <v>747</v>
      </c>
    </row>
    <row r="9" spans="1:2">
      <c r="A9" s="4" t="s">
        <v>744</v>
      </c>
      <c r="B9" s="4" t="s">
        <v>7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53</v>
      </c>
      <c r="D2" s="2" t="s">
        <v>99</v>
      </c>
    </row>
    <row r="3" spans="1:4">
      <c r="A3" s="3" t="s">
        <v>694</v>
      </c>
    </row>
    <row r="4" spans="1:4">
      <c r="A4" s="4" t="s">
        <v>865</v>
      </c>
      <c r="B4" s="5" t="n">
        <v>4698</v>
      </c>
    </row>
    <row r="5" spans="1:4">
      <c r="A5" s="4" t="s">
        <v>866</v>
      </c>
    </row>
    <row r="6" spans="1:4">
      <c r="A6" s="3" t="s">
        <v>694</v>
      </c>
    </row>
    <row r="7" spans="1:4">
      <c r="A7" s="4" t="s">
        <v>865</v>
      </c>
      <c r="B7" s="5" t="n">
        <v>635</v>
      </c>
      <c r="C7" s="5" t="n">
        <v>714</v>
      </c>
      <c r="D7" s="5" t="n">
        <v>2106</v>
      </c>
    </row>
    <row r="8" spans="1:4">
      <c r="A8" s="4" t="s">
        <v>867</v>
      </c>
      <c r="B8" s="5" t="n">
        <v>342</v>
      </c>
      <c r="C8" s="5" t="n">
        <v>566</v>
      </c>
      <c r="D8" s="5" t="n">
        <v>8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53</v>
      </c>
      <c r="D2" s="2" t="s">
        <v>99</v>
      </c>
    </row>
    <row r="3" spans="1:4">
      <c r="A3" s="3" t="s">
        <v>869</v>
      </c>
    </row>
    <row r="4" spans="1:4">
      <c r="A4" s="4" t="s">
        <v>870</v>
      </c>
      <c r="B4" s="7" t="n">
        <v>32897</v>
      </c>
      <c r="C4" s="7" t="n">
        <v>27633</v>
      </c>
      <c r="D4" s="7" t="n">
        <v>12633</v>
      </c>
    </row>
    <row r="5" spans="1:4">
      <c r="A5" s="4" t="s">
        <v>871</v>
      </c>
    </row>
    <row r="6" spans="1:4">
      <c r="A6" s="3" t="s">
        <v>869</v>
      </c>
    </row>
    <row r="7" spans="1:4">
      <c r="A7" s="4" t="s">
        <v>870</v>
      </c>
      <c r="B7" s="5" t="n">
        <v>844</v>
      </c>
      <c r="C7" s="5" t="n">
        <v>564</v>
      </c>
      <c r="D7" s="5" t="n">
        <v>333</v>
      </c>
    </row>
    <row r="8" spans="1:4">
      <c r="A8" s="4" t="s">
        <v>872</v>
      </c>
    </row>
    <row r="9" spans="1:4">
      <c r="A9" s="3" t="s">
        <v>869</v>
      </c>
    </row>
    <row r="10" spans="1:4">
      <c r="A10" s="4" t="s">
        <v>870</v>
      </c>
      <c r="B10" s="5" t="n">
        <v>1639</v>
      </c>
      <c r="C10" s="5" t="n">
        <v>1131</v>
      </c>
      <c r="D10" s="5" t="n">
        <v>589</v>
      </c>
    </row>
    <row r="11" spans="1:4">
      <c r="A11" s="4" t="s">
        <v>873</v>
      </c>
    </row>
    <row r="12" spans="1:4">
      <c r="A12" s="3" t="s">
        <v>869</v>
      </c>
    </row>
    <row r="13" spans="1:4">
      <c r="A13" s="4" t="s">
        <v>870</v>
      </c>
      <c r="B13" s="5" t="n">
        <v>10443</v>
      </c>
      <c r="C13" s="5" t="n">
        <v>7642</v>
      </c>
      <c r="D13" s="5" t="n">
        <v>3312</v>
      </c>
    </row>
    <row r="14" spans="1:4">
      <c r="A14" s="4" t="s">
        <v>874</v>
      </c>
    </row>
    <row r="15" spans="1:4">
      <c r="A15" s="3" t="s">
        <v>869</v>
      </c>
    </row>
    <row r="16" spans="1:4">
      <c r="A16" s="4" t="s">
        <v>870</v>
      </c>
      <c r="B16" s="5" t="n">
        <v>11747</v>
      </c>
      <c r="C16" s="5" t="n">
        <v>9843</v>
      </c>
      <c r="D16" s="5" t="n">
        <v>4253</v>
      </c>
    </row>
    <row r="17" spans="1:4">
      <c r="A17" s="4" t="s">
        <v>875</v>
      </c>
    </row>
    <row r="18" spans="1:4">
      <c r="A18" s="3" t="s">
        <v>869</v>
      </c>
    </row>
    <row r="19" spans="1:4">
      <c r="A19" s="4" t="s">
        <v>870</v>
      </c>
      <c r="B19" s="7" t="n">
        <v>8224</v>
      </c>
      <c r="C19" s="7" t="n">
        <v>8453</v>
      </c>
      <c r="D19" s="7" t="n">
        <v>41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53</v>
      </c>
      <c r="D2" s="2" t="s">
        <v>99</v>
      </c>
    </row>
    <row r="3" spans="1:4">
      <c r="A3" s="3" t="s">
        <v>877</v>
      </c>
    </row>
    <row r="4" spans="1:4">
      <c r="A4" s="4" t="s">
        <v>878</v>
      </c>
      <c r="B4" s="4" t="s">
        <v>793</v>
      </c>
      <c r="C4" s="4" t="s">
        <v>793</v>
      </c>
      <c r="D4" s="4" t="s">
        <v>793</v>
      </c>
    </row>
    <row r="5" spans="1:4">
      <c r="A5" s="4" t="s">
        <v>879</v>
      </c>
      <c r="D5" s="4" t="s">
        <v>649</v>
      </c>
    </row>
    <row r="6" spans="1:4">
      <c r="A6" s="4" t="s">
        <v>880</v>
      </c>
      <c r="B6" s="4" t="s">
        <v>881</v>
      </c>
      <c r="C6" s="4" t="s">
        <v>882</v>
      </c>
    </row>
    <row r="7" spans="1:4">
      <c r="A7" s="4" t="s">
        <v>883</v>
      </c>
      <c r="B7" s="4" t="s">
        <v>884</v>
      </c>
      <c r="C7" s="4" t="s">
        <v>885</v>
      </c>
    </row>
    <row r="8" spans="1:4">
      <c r="A8" s="4" t="s">
        <v>886</v>
      </c>
      <c r="B8" s="4" t="s">
        <v>887</v>
      </c>
      <c r="C8" s="4" t="s">
        <v>888</v>
      </c>
    </row>
    <row r="9" spans="1:4">
      <c r="A9" s="4" t="s">
        <v>889</v>
      </c>
      <c r="D9" s="4" t="s">
        <v>890</v>
      </c>
    </row>
    <row r="10" spans="1:4">
      <c r="A10" s="4" t="s">
        <v>891</v>
      </c>
      <c r="D10" s="4" t="s">
        <v>8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32"/>
    <col customWidth="1" max="9" min="9" width="21"/>
    <col customWidth="1" max="10" min="10" width="21"/>
  </cols>
  <sheetData>
    <row r="1" spans="1:10">
      <c r="A1" s="1" t="s">
        <v>893</v>
      </c>
      <c r="B1" s="2" t="s">
        <v>894</v>
      </c>
      <c r="C1" s="2" t="s">
        <v>895</v>
      </c>
      <c r="D1" s="2" t="s">
        <v>896</v>
      </c>
      <c r="E1" s="2" t="s">
        <v>897</v>
      </c>
      <c r="F1" s="2" t="s">
        <v>898</v>
      </c>
      <c r="G1" s="2" t="s">
        <v>899</v>
      </c>
      <c r="H1" s="2" t="s">
        <v>900</v>
      </c>
      <c r="I1" s="2" t="s">
        <v>420</v>
      </c>
      <c r="J1" s="2" t="s">
        <v>901</v>
      </c>
    </row>
    <row r="2" spans="1:10">
      <c r="A2" s="3" t="s">
        <v>902</v>
      </c>
    </row>
    <row r="3" spans="1:10">
      <c r="A3" s="4" t="s">
        <v>903</v>
      </c>
      <c r="H3" s="5" t="n">
        <v>3</v>
      </c>
    </row>
    <row r="4" spans="1:10">
      <c r="A4" s="4" t="s">
        <v>904</v>
      </c>
      <c r="H4" s="7" t="n">
        <v>97581</v>
      </c>
      <c r="I4" s="7" t="n">
        <v>51088</v>
      </c>
    </row>
    <row r="5" spans="1:10">
      <c r="A5" s="4" t="s">
        <v>905</v>
      </c>
      <c r="H5" s="5" t="n">
        <v>5030</v>
      </c>
    </row>
    <row r="6" spans="1:10">
      <c r="A6" s="4" t="s">
        <v>353</v>
      </c>
    </row>
    <row r="7" spans="1:10">
      <c r="A7" s="3" t="s">
        <v>902</v>
      </c>
    </row>
    <row r="8" spans="1:10">
      <c r="A8" s="4" t="s">
        <v>906</v>
      </c>
      <c r="D8" s="4" t="s">
        <v>907</v>
      </c>
    </row>
    <row r="9" spans="1:10">
      <c r="A9" s="4" t="s">
        <v>908</v>
      </c>
      <c r="D9" s="7" t="n">
        <v>84300</v>
      </c>
    </row>
    <row r="10" spans="1:10">
      <c r="A10" s="4" t="s">
        <v>909</v>
      </c>
      <c r="H10" s="5" t="n">
        <v>1500</v>
      </c>
    </row>
    <row r="11" spans="1:10">
      <c r="A11" s="4" t="s">
        <v>910</v>
      </c>
      <c r="D11" s="5" t="n">
        <v>33488</v>
      </c>
    </row>
    <row r="12" spans="1:10">
      <c r="A12" s="4" t="s">
        <v>911</v>
      </c>
      <c r="D12" s="7" t="n">
        <v>32800</v>
      </c>
    </row>
    <row r="13" spans="1:10">
      <c r="A13" s="4" t="s">
        <v>356</v>
      </c>
    </row>
    <row r="14" spans="1:10">
      <c r="A14" s="3" t="s">
        <v>902</v>
      </c>
    </row>
    <row r="15" spans="1:10">
      <c r="A15" s="4" t="s">
        <v>906</v>
      </c>
      <c r="E15" s="4" t="s">
        <v>912</v>
      </c>
    </row>
    <row r="16" spans="1:10">
      <c r="A16" s="4" t="s">
        <v>913</v>
      </c>
      <c r="F16" s="7" t="n">
        <v>79400</v>
      </c>
    </row>
    <row r="17" spans="1:10">
      <c r="A17" s="4" t="s">
        <v>910</v>
      </c>
      <c r="E17" s="7" t="n">
        <v>19527</v>
      </c>
    </row>
    <row r="18" spans="1:10">
      <c r="A18" s="4" t="s">
        <v>911</v>
      </c>
      <c r="E18" s="7" t="n">
        <v>41300</v>
      </c>
    </row>
    <row r="19" spans="1:10">
      <c r="A19" s="4" t="s">
        <v>914</v>
      </c>
    </row>
    <row r="20" spans="1:10">
      <c r="A20" s="3" t="s">
        <v>902</v>
      </c>
    </row>
    <row r="21" spans="1:10">
      <c r="A21" s="4" t="s">
        <v>915</v>
      </c>
      <c r="J21" s="7" t="n">
        <v>2400</v>
      </c>
    </row>
    <row r="22" spans="1:10">
      <c r="A22" s="4" t="s">
        <v>916</v>
      </c>
    </row>
    <row r="23" spans="1:10">
      <c r="A23" s="3" t="s">
        <v>902</v>
      </c>
    </row>
    <row r="24" spans="1:10">
      <c r="A24" s="4" t="s">
        <v>915</v>
      </c>
      <c r="J24" s="7" t="n">
        <v>2400</v>
      </c>
    </row>
    <row r="25" spans="1:10">
      <c r="A25" s="4" t="s">
        <v>917</v>
      </c>
    </row>
    <row r="26" spans="1:10">
      <c r="A26" s="3" t="s">
        <v>902</v>
      </c>
    </row>
    <row r="27" spans="1:10">
      <c r="A27" s="4" t="s">
        <v>906</v>
      </c>
      <c r="C27" s="4" t="s">
        <v>918</v>
      </c>
    </row>
    <row r="28" spans="1:10">
      <c r="A28" s="4" t="s">
        <v>909</v>
      </c>
      <c r="C28" s="7" t="n">
        <v>13000</v>
      </c>
    </row>
    <row r="29" spans="1:10">
      <c r="A29" s="4" t="s">
        <v>919</v>
      </c>
      <c r="C29" s="4" t="s">
        <v>920</v>
      </c>
    </row>
    <row r="30" spans="1:10">
      <c r="A30" s="4" t="s">
        <v>910</v>
      </c>
      <c r="C30" s="7" t="n">
        <v>13700</v>
      </c>
    </row>
    <row r="31" spans="1:10">
      <c r="A31" s="4" t="s">
        <v>921</v>
      </c>
      <c r="C31" s="5" t="n">
        <v>3500</v>
      </c>
    </row>
    <row r="32" spans="1:10">
      <c r="A32" s="4" t="s">
        <v>911</v>
      </c>
      <c r="C32" s="5" t="n">
        <v>800</v>
      </c>
    </row>
    <row r="33" spans="1:10">
      <c r="A33" s="4" t="s">
        <v>905</v>
      </c>
      <c r="C33" s="7" t="n">
        <v>5000</v>
      </c>
    </row>
    <row r="34" spans="1:10">
      <c r="A34" s="4" t="s">
        <v>358</v>
      </c>
    </row>
    <row r="35" spans="1:10">
      <c r="A35" s="3" t="s">
        <v>902</v>
      </c>
    </row>
    <row r="36" spans="1:10">
      <c r="A36" s="4" t="s">
        <v>906</v>
      </c>
      <c r="G36" s="4" t="s">
        <v>922</v>
      </c>
    </row>
    <row r="37" spans="1:10">
      <c r="A37" s="4" t="s">
        <v>910</v>
      </c>
      <c r="G37" s="7" t="n">
        <v>14636</v>
      </c>
    </row>
    <row r="38" spans="1:10">
      <c r="A38" s="4" t="s">
        <v>911</v>
      </c>
      <c r="G38" s="5" t="n">
        <v>20300</v>
      </c>
    </row>
    <row r="39" spans="1:10">
      <c r="A39" s="4" t="s">
        <v>923</v>
      </c>
      <c r="G39" s="7" t="n">
        <v>49500</v>
      </c>
    </row>
    <row r="40" spans="1:10">
      <c r="A40" s="4" t="s">
        <v>924</v>
      </c>
    </row>
    <row r="41" spans="1:10">
      <c r="A41" s="3" t="s">
        <v>902</v>
      </c>
    </row>
    <row r="42" spans="1:10">
      <c r="A42" s="4" t="s">
        <v>915</v>
      </c>
      <c r="H42" s="5" t="n">
        <v>1400</v>
      </c>
    </row>
    <row r="43" spans="1:10">
      <c r="A43" s="4" t="s">
        <v>925</v>
      </c>
    </row>
    <row r="44" spans="1:10">
      <c r="A44" s="3" t="s">
        <v>902</v>
      </c>
    </row>
    <row r="45" spans="1:10">
      <c r="A45" s="4" t="s">
        <v>915</v>
      </c>
      <c r="H45" s="7" t="n">
        <v>1400</v>
      </c>
    </row>
    <row r="46" spans="1:10">
      <c r="A46" s="4" t="s">
        <v>926</v>
      </c>
    </row>
    <row r="47" spans="1:10">
      <c r="A47" s="3" t="s">
        <v>902</v>
      </c>
    </row>
    <row r="48" spans="1:10">
      <c r="A48" s="4" t="s">
        <v>927</v>
      </c>
      <c r="B48" s="4" t="s">
        <v>928</v>
      </c>
    </row>
    <row r="49" spans="1:10">
      <c r="A49" s="4" t="s">
        <v>904</v>
      </c>
      <c r="B49" s="7" t="n">
        <v>264000</v>
      </c>
    </row>
    <row r="50" spans="1:10">
      <c r="A50" s="4" t="s">
        <v>929</v>
      </c>
      <c r="B50" s="9" t="n">
        <v>4.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0</v>
      </c>
      <c r="B1" s="2" t="s">
        <v>2</v>
      </c>
      <c r="C1" s="2" t="s">
        <v>53</v>
      </c>
      <c r="D1" s="2" t="s">
        <v>931</v>
      </c>
      <c r="E1" s="2" t="s">
        <v>932</v>
      </c>
      <c r="F1" s="2" t="s">
        <v>933</v>
      </c>
    </row>
    <row r="2" spans="1:6">
      <c r="A2" s="3" t="s">
        <v>934</v>
      </c>
    </row>
    <row r="3" spans="1:6">
      <c r="A3" s="4" t="s">
        <v>62</v>
      </c>
      <c r="B3" s="7" t="n">
        <v>138577</v>
      </c>
      <c r="C3" s="7" t="n">
        <v>139082</v>
      </c>
    </row>
    <row r="4" spans="1:6">
      <c r="A4" s="4" t="s">
        <v>353</v>
      </c>
    </row>
    <row r="5" spans="1:6">
      <c r="A5" s="3" t="s">
        <v>934</v>
      </c>
    </row>
    <row r="6" spans="1:6">
      <c r="A6" s="4" t="s">
        <v>935</v>
      </c>
      <c r="D6" s="7" t="n">
        <v>33488</v>
      </c>
    </row>
    <row r="7" spans="1:6">
      <c r="A7" s="4" t="s">
        <v>57</v>
      </c>
      <c r="D7" s="5" t="n">
        <v>19934</v>
      </c>
    </row>
    <row r="8" spans="1:6">
      <c r="A8" s="4" t="s">
        <v>58</v>
      </c>
      <c r="D8" s="5" t="n">
        <v>988</v>
      </c>
    </row>
    <row r="9" spans="1:6">
      <c r="A9" s="4" t="s">
        <v>936</v>
      </c>
      <c r="D9" s="5" t="n">
        <v>19442</v>
      </c>
    </row>
    <row r="10" spans="1:6">
      <c r="A10" s="4" t="s">
        <v>63</v>
      </c>
      <c r="D10" s="5" t="n">
        <v>4734</v>
      </c>
    </row>
    <row r="11" spans="1:6">
      <c r="A11" s="4" t="s">
        <v>937</v>
      </c>
      <c r="D11" s="5" t="n">
        <v>-16494</v>
      </c>
    </row>
    <row r="12" spans="1:6">
      <c r="A12" s="4" t="s">
        <v>176</v>
      </c>
      <c r="D12" s="5" t="n">
        <v>-33025</v>
      </c>
    </row>
    <row r="13" spans="1:6">
      <c r="A13" s="4" t="s">
        <v>938</v>
      </c>
      <c r="D13" s="5" t="n">
        <v>29067</v>
      </c>
    </row>
    <row r="14" spans="1:6">
      <c r="A14" s="4" t="s">
        <v>939</v>
      </c>
      <c r="D14" s="5" t="n">
        <v>32800</v>
      </c>
    </row>
    <row r="15" spans="1:6">
      <c r="A15" s="4" t="s">
        <v>62</v>
      </c>
      <c r="D15" s="5" t="n">
        <v>22470</v>
      </c>
    </row>
    <row r="16" spans="1:6">
      <c r="A16" s="4" t="s">
        <v>940</v>
      </c>
      <c r="D16" s="5" t="n">
        <v>55270</v>
      </c>
    </row>
    <row r="17" spans="1:6">
      <c r="A17" s="4" t="s">
        <v>941</v>
      </c>
      <c r="D17" s="7" t="n">
        <v>84337</v>
      </c>
    </row>
    <row r="18" spans="1:6">
      <c r="A18" s="4" t="s">
        <v>356</v>
      </c>
    </row>
    <row r="19" spans="1:6">
      <c r="A19" s="3" t="s">
        <v>934</v>
      </c>
    </row>
    <row r="20" spans="1:6">
      <c r="A20" s="4" t="s">
        <v>935</v>
      </c>
      <c r="E20" s="7" t="n">
        <v>19527</v>
      </c>
    </row>
    <row r="21" spans="1:6">
      <c r="A21" s="4" t="s">
        <v>57</v>
      </c>
      <c r="E21" s="5" t="n">
        <v>14165</v>
      </c>
    </row>
    <row r="22" spans="1:6">
      <c r="A22" s="4" t="s">
        <v>58</v>
      </c>
      <c r="E22" s="5" t="n">
        <v>240</v>
      </c>
    </row>
    <row r="23" spans="1:6">
      <c r="A23" s="4" t="s">
        <v>936</v>
      </c>
      <c r="E23" s="5" t="n">
        <v>5406</v>
      </c>
    </row>
    <row r="24" spans="1:6">
      <c r="A24" s="4" t="s">
        <v>63</v>
      </c>
      <c r="E24" s="5" t="n">
        <v>7009</v>
      </c>
    </row>
    <row r="25" spans="1:6">
      <c r="A25" s="4" t="s">
        <v>937</v>
      </c>
      <c r="E25" s="5" t="n">
        <v>-31670</v>
      </c>
    </row>
    <row r="26" spans="1:6">
      <c r="A26" s="4" t="s">
        <v>176</v>
      </c>
      <c r="E26" s="5" t="n">
        <v>-8994</v>
      </c>
    </row>
    <row r="27" spans="1:6">
      <c r="A27" s="4" t="s">
        <v>76</v>
      </c>
      <c r="E27" s="5" t="n">
        <v>-5849</v>
      </c>
    </row>
    <row r="28" spans="1:6">
      <c r="A28" s="4" t="s">
        <v>938</v>
      </c>
      <c r="E28" s="5" t="n">
        <v>-166</v>
      </c>
    </row>
    <row r="29" spans="1:6">
      <c r="A29" s="4" t="s">
        <v>939</v>
      </c>
      <c r="E29" s="5" t="n">
        <v>41300</v>
      </c>
    </row>
    <row r="30" spans="1:6">
      <c r="A30" s="4" t="s">
        <v>942</v>
      </c>
      <c r="E30" s="5" t="n">
        <v>2400</v>
      </c>
    </row>
    <row r="31" spans="1:6">
      <c r="A31" s="4" t="s">
        <v>62</v>
      </c>
      <c r="E31" s="5" t="n">
        <v>35892</v>
      </c>
    </row>
    <row r="32" spans="1:6">
      <c r="A32" s="4" t="s">
        <v>940</v>
      </c>
      <c r="E32" s="5" t="n">
        <v>79592</v>
      </c>
    </row>
    <row r="33" spans="1:6">
      <c r="A33" s="4" t="s">
        <v>941</v>
      </c>
      <c r="E33" s="7" t="n">
        <v>79426</v>
      </c>
    </row>
    <row r="34" spans="1:6">
      <c r="A34" s="4" t="s">
        <v>358</v>
      </c>
    </row>
    <row r="35" spans="1:6">
      <c r="A35" s="3" t="s">
        <v>934</v>
      </c>
    </row>
    <row r="36" spans="1:6">
      <c r="A36" s="4" t="s">
        <v>935</v>
      </c>
      <c r="F36" s="7" t="n">
        <v>14636</v>
      </c>
    </row>
    <row r="37" spans="1:6">
      <c r="A37" s="4" t="s">
        <v>57</v>
      </c>
      <c r="F37" s="5" t="n">
        <v>13593</v>
      </c>
    </row>
    <row r="38" spans="1:6">
      <c r="A38" s="4" t="s">
        <v>943</v>
      </c>
      <c r="F38" s="5" t="n">
        <v>808</v>
      </c>
    </row>
    <row r="39" spans="1:6">
      <c r="A39" s="4" t="s">
        <v>936</v>
      </c>
      <c r="F39" s="5" t="n">
        <v>3159</v>
      </c>
    </row>
    <row r="40" spans="1:6">
      <c r="A40" s="4" t="s">
        <v>63</v>
      </c>
      <c r="F40" s="5" t="n">
        <v>7634</v>
      </c>
    </row>
    <row r="41" spans="1:6">
      <c r="A41" s="4" t="s">
        <v>176</v>
      </c>
      <c r="F41" s="5" t="n">
        <v>-14159</v>
      </c>
    </row>
    <row r="42" spans="1:6">
      <c r="A42" s="4" t="s">
        <v>944</v>
      </c>
      <c r="F42" s="5" t="n">
        <v>-7201</v>
      </c>
    </row>
    <row r="43" spans="1:6">
      <c r="A43" s="4" t="s">
        <v>938</v>
      </c>
      <c r="F43" s="5" t="n">
        <v>18470</v>
      </c>
    </row>
    <row r="44" spans="1:6">
      <c r="A44" s="4" t="s">
        <v>939</v>
      </c>
      <c r="F44" s="5" t="n">
        <v>20300</v>
      </c>
    </row>
    <row r="45" spans="1:6">
      <c r="A45" s="4" t="s">
        <v>942</v>
      </c>
      <c r="F45" s="5" t="n">
        <v>1400</v>
      </c>
    </row>
    <row r="46" spans="1:6">
      <c r="A46" s="4" t="s">
        <v>62</v>
      </c>
      <c r="F46" s="5" t="n">
        <v>9339</v>
      </c>
    </row>
    <row r="47" spans="1:6">
      <c r="A47" s="4" t="s">
        <v>940</v>
      </c>
      <c r="F47" s="5" t="n">
        <v>31039</v>
      </c>
    </row>
    <row r="48" spans="1:6">
      <c r="A48" s="4" t="s">
        <v>941</v>
      </c>
      <c r="F48" s="7" t="n">
        <v>495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896</v>
      </c>
    </row>
    <row r="2" spans="1:2">
      <c r="A2" s="4" t="s">
        <v>353</v>
      </c>
    </row>
    <row r="3" spans="1:2">
      <c r="A3" s="3" t="s">
        <v>902</v>
      </c>
    </row>
    <row r="4" spans="1:2">
      <c r="A4" s="4" t="s">
        <v>946</v>
      </c>
      <c r="B4" s="6" t="n">
        <v>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53</v>
      </c>
      <c r="C2" s="2" t="s">
        <v>99</v>
      </c>
    </row>
    <row r="3" spans="1:3">
      <c r="A3" s="3" t="s">
        <v>948</v>
      </c>
    </row>
    <row r="4" spans="1:3">
      <c r="A4" s="4" t="s">
        <v>949</v>
      </c>
      <c r="B4" s="7" t="n">
        <v>1076988</v>
      </c>
      <c r="C4" s="7" t="n">
        <v>1205696</v>
      </c>
    </row>
    <row r="5" spans="1:3">
      <c r="A5" s="4" t="s">
        <v>120</v>
      </c>
      <c r="B5" s="7" t="n">
        <v>-27007</v>
      </c>
      <c r="C5" s="7" t="n">
        <v>-143835</v>
      </c>
    </row>
    <row r="6" spans="1:3">
      <c r="A6" s="4" t="s">
        <v>950</v>
      </c>
      <c r="B6" s="9" t="n">
        <v>-0.24</v>
      </c>
      <c r="C6" s="9" t="n">
        <v>-1.33</v>
      </c>
    </row>
    <row r="7" spans="1:3">
      <c r="A7" s="4" t="s">
        <v>951</v>
      </c>
      <c r="B7" s="5" t="n">
        <v>114221</v>
      </c>
      <c r="C7" s="5" t="n">
        <v>1082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36"/>
  </cols>
  <sheetData>
    <row r="1" spans="1:2">
      <c r="A1" s="1" t="s">
        <v>952</v>
      </c>
      <c r="B1" s="2" t="s">
        <v>1</v>
      </c>
    </row>
    <row r="2" spans="1:2">
      <c r="B2" s="2" t="s">
        <v>953</v>
      </c>
    </row>
    <row r="3" spans="1:2">
      <c r="A3" s="3" t="s">
        <v>237</v>
      </c>
    </row>
    <row r="4" spans="1:2">
      <c r="A4" s="4" t="s">
        <v>954</v>
      </c>
      <c r="B4" s="5" t="n">
        <v>1</v>
      </c>
    </row>
    <row r="5" spans="1:2">
      <c r="A5" s="4" t="s">
        <v>955</v>
      </c>
      <c r="B5" s="5"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53</v>
      </c>
    </row>
    <row r="2" spans="1:3">
      <c r="A2" s="3" t="s">
        <v>957</v>
      </c>
    </row>
    <row r="3" spans="1:3">
      <c r="A3" s="4" t="s">
        <v>958</v>
      </c>
      <c r="B3" s="7" t="n">
        <v>176308</v>
      </c>
      <c r="C3" s="7" t="n">
        <v>203253</v>
      </c>
    </row>
    <row r="4" spans="1:3">
      <c r="A4" s="4" t="s">
        <v>959</v>
      </c>
    </row>
    <row r="5" spans="1:3">
      <c r="A5" s="3" t="s">
        <v>957</v>
      </c>
    </row>
    <row r="6" spans="1:3">
      <c r="A6" s="4" t="s">
        <v>958</v>
      </c>
      <c r="B6" s="5" t="n">
        <v>136035</v>
      </c>
      <c r="C6" s="5" t="n">
        <v>178251</v>
      </c>
    </row>
    <row r="7" spans="1:3">
      <c r="A7" s="4" t="s">
        <v>464</v>
      </c>
    </row>
    <row r="8" spans="1:3">
      <c r="A8" s="3" t="s">
        <v>957</v>
      </c>
    </row>
    <row r="9" spans="1:3">
      <c r="A9" s="4" t="s">
        <v>958</v>
      </c>
      <c r="B9" s="5" t="n">
        <v>28744</v>
      </c>
      <c r="C9" s="5" t="n">
        <v>15106</v>
      </c>
    </row>
    <row r="10" spans="1:3">
      <c r="A10" s="4" t="s">
        <v>467</v>
      </c>
    </row>
    <row r="11" spans="1:3">
      <c r="A11" s="3" t="s">
        <v>957</v>
      </c>
    </row>
    <row r="12" spans="1:3">
      <c r="A12" s="4" t="s">
        <v>958</v>
      </c>
      <c r="B12" s="7" t="n">
        <v>11529</v>
      </c>
      <c r="C12" s="7" t="n">
        <v>98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960</v>
      </c>
      <c r="B1" s="2" t="s">
        <v>1</v>
      </c>
    </row>
    <row r="2" spans="1:4">
      <c r="B2" s="2" t="s">
        <v>961</v>
      </c>
      <c r="C2" s="2" t="s">
        <v>419</v>
      </c>
      <c r="D2" s="2" t="s">
        <v>420</v>
      </c>
    </row>
    <row r="3" spans="1:4">
      <c r="A3" s="3" t="s">
        <v>962</v>
      </c>
    </row>
    <row r="4" spans="1:4">
      <c r="A4" s="4" t="s">
        <v>963</v>
      </c>
      <c r="B4" s="7" t="n">
        <v>0</v>
      </c>
    </row>
    <row r="5" spans="1:4">
      <c r="A5" s="4" t="s">
        <v>964</v>
      </c>
    </row>
    <row r="6" spans="1:4">
      <c r="A6" s="3" t="s">
        <v>962</v>
      </c>
    </row>
    <row r="7" spans="1:4">
      <c r="A7" s="4" t="s">
        <v>965</v>
      </c>
      <c r="B7" s="5" t="n">
        <v>0</v>
      </c>
    </row>
    <row r="8" spans="1:4">
      <c r="A8" s="4" t="s">
        <v>966</v>
      </c>
      <c r="C8" s="7" t="n">
        <v>5000000</v>
      </c>
    </row>
    <row r="9" spans="1:4">
      <c r="A9" s="4" t="s">
        <v>967</v>
      </c>
      <c r="B9" s="4" t="s">
        <v>968</v>
      </c>
    </row>
    <row r="10" spans="1:4">
      <c r="A10" s="4" t="s">
        <v>969</v>
      </c>
    </row>
    <row r="11" spans="1:4">
      <c r="A11" s="3" t="s">
        <v>962</v>
      </c>
    </row>
    <row r="12" spans="1:4">
      <c r="A12" s="4" t="s">
        <v>970</v>
      </c>
      <c r="B12" s="7" t="n">
        <v>100000</v>
      </c>
      <c r="C12" s="7" t="n">
        <v>-1200000</v>
      </c>
      <c r="D12" s="7" t="n">
        <v>-7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971</v>
      </c>
      <c r="B1" s="2" t="s">
        <v>972</v>
      </c>
      <c r="C1" s="2" t="s">
        <v>1</v>
      </c>
    </row>
    <row r="2" spans="1:6">
      <c r="B2" s="2" t="s">
        <v>419</v>
      </c>
      <c r="C2" s="2" t="s">
        <v>571</v>
      </c>
      <c r="D2" s="2" t="s">
        <v>419</v>
      </c>
      <c r="E2" s="2" t="s">
        <v>973</v>
      </c>
      <c r="F2" s="2" t="s">
        <v>974</v>
      </c>
    </row>
    <row r="3" spans="1:6">
      <c r="A3" s="3" t="s">
        <v>975</v>
      </c>
    </row>
    <row r="4" spans="1:6">
      <c r="A4" s="4" t="s">
        <v>976</v>
      </c>
      <c r="B4" s="7" t="n">
        <v>6455</v>
      </c>
      <c r="C4" s="7" t="n">
        <v>5323</v>
      </c>
      <c r="D4" s="7" t="n">
        <v>6455</v>
      </c>
      <c r="E4" s="7" t="n">
        <v>4122</v>
      </c>
      <c r="F4" s="7" t="n">
        <v>4644</v>
      </c>
    </row>
    <row r="5" spans="1:6">
      <c r="A5" s="4" t="s">
        <v>977</v>
      </c>
      <c r="C5" s="5" t="n">
        <v>5100</v>
      </c>
      <c r="D5" s="5" t="n">
        <v>8100</v>
      </c>
      <c r="E5" s="5" t="n">
        <v>8900</v>
      </c>
    </row>
    <row r="6" spans="1:6">
      <c r="A6" s="4" t="s">
        <v>111</v>
      </c>
      <c r="C6" s="5" t="n">
        <v>5090</v>
      </c>
      <c r="D6" s="5" t="n">
        <v>8140</v>
      </c>
      <c r="E6" s="5" t="n">
        <v>8896</v>
      </c>
    </row>
    <row r="7" spans="1:6">
      <c r="A7" s="4" t="s">
        <v>978</v>
      </c>
      <c r="C7" s="5" t="n">
        <v>100</v>
      </c>
      <c r="D7" s="5" t="n">
        <v>2600</v>
      </c>
    </row>
    <row r="8" spans="1:6">
      <c r="A8" s="4" t="s">
        <v>979</v>
      </c>
      <c r="E8" s="5" t="n">
        <v>2000</v>
      </c>
    </row>
    <row r="9" spans="1:6">
      <c r="A9" s="4" t="s">
        <v>980</v>
      </c>
      <c r="B9" s="5" t="n">
        <v>1300</v>
      </c>
      <c r="C9" s="5" t="n">
        <v>438</v>
      </c>
      <c r="D9" s="5" t="n">
        <v>12</v>
      </c>
      <c r="E9" s="5" t="n">
        <v>1446</v>
      </c>
    </row>
    <row r="10" spans="1:6">
      <c r="A10" s="4" t="s">
        <v>981</v>
      </c>
    </row>
    <row r="11" spans="1:6">
      <c r="A11" s="3" t="s">
        <v>975</v>
      </c>
    </row>
    <row r="12" spans="1:6">
      <c r="A12" s="4" t="s">
        <v>982</v>
      </c>
      <c r="C12" s="5" t="n">
        <v>3700</v>
      </c>
    </row>
    <row r="13" spans="1:6">
      <c r="A13" s="4" t="s">
        <v>983</v>
      </c>
      <c r="B13" s="7" t="n">
        <v>1100</v>
      </c>
    </row>
    <row r="14" spans="1:6">
      <c r="A14" s="4" t="s">
        <v>984</v>
      </c>
    </row>
    <row r="15" spans="1:6">
      <c r="A15" s="3" t="s">
        <v>975</v>
      </c>
    </row>
    <row r="16" spans="1:6">
      <c r="A16" s="4" t="s">
        <v>985</v>
      </c>
      <c r="C16" s="7" t="n">
        <v>300</v>
      </c>
    </row>
    <row r="17" spans="1:6">
      <c r="A17" s="4" t="s">
        <v>986</v>
      </c>
    </row>
    <row r="18" spans="1:6">
      <c r="A18" s="3" t="s">
        <v>975</v>
      </c>
    </row>
    <row r="19" spans="1:6">
      <c r="A19" s="4" t="s">
        <v>982</v>
      </c>
      <c r="D19" s="5" t="n">
        <v>7900</v>
      </c>
    </row>
    <row r="20" spans="1:6">
      <c r="A20" s="4" t="s">
        <v>987</v>
      </c>
    </row>
    <row r="21" spans="1:6">
      <c r="A21" s="3" t="s">
        <v>975</v>
      </c>
    </row>
    <row r="22" spans="1:6">
      <c r="A22" s="4" t="s">
        <v>985</v>
      </c>
      <c r="D22" s="7" t="n">
        <v>200</v>
      </c>
    </row>
    <row r="23" spans="1:6">
      <c r="A23" s="4" t="s">
        <v>988</v>
      </c>
    </row>
    <row r="24" spans="1:6">
      <c r="A24" s="3" t="s">
        <v>975</v>
      </c>
    </row>
    <row r="25" spans="1:6">
      <c r="A25" s="4" t="s">
        <v>982</v>
      </c>
      <c r="E25" s="7" t="n">
        <v>5600</v>
      </c>
    </row>
    <row r="26" spans="1:6">
      <c r="A26" s="4" t="s">
        <v>989</v>
      </c>
      <c r="E26" s="5" t="n">
        <v>9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0</v>
      </c>
      <c r="B1" s="2" t="s">
        <v>972</v>
      </c>
      <c r="C1" s="2" t="s">
        <v>1</v>
      </c>
    </row>
    <row r="2" spans="1:5">
      <c r="B2" s="2" t="s">
        <v>53</v>
      </c>
      <c r="C2" s="2" t="s">
        <v>2</v>
      </c>
      <c r="D2" s="2" t="s">
        <v>53</v>
      </c>
      <c r="E2" s="2" t="s">
        <v>99</v>
      </c>
    </row>
    <row r="3" spans="1:5">
      <c r="A3" s="3" t="s">
        <v>975</v>
      </c>
    </row>
    <row r="4" spans="1:5">
      <c r="A4" s="4" t="s">
        <v>991</v>
      </c>
      <c r="C4" s="7" t="n">
        <v>6455</v>
      </c>
      <c r="D4" s="7" t="n">
        <v>4122</v>
      </c>
      <c r="E4" s="7" t="n">
        <v>4644</v>
      </c>
    </row>
    <row r="5" spans="1:5">
      <c r="A5" s="4" t="s">
        <v>992</v>
      </c>
      <c r="C5" s="5" t="n">
        <v>5528</v>
      </c>
      <c r="D5" s="5" t="n">
        <v>8152</v>
      </c>
      <c r="E5" s="5" t="n">
        <v>10342</v>
      </c>
    </row>
    <row r="6" spans="1:5">
      <c r="A6" s="4" t="s">
        <v>993</v>
      </c>
      <c r="B6" s="7" t="n">
        <v>-1300</v>
      </c>
      <c r="C6" s="5" t="n">
        <v>-438</v>
      </c>
      <c r="D6" s="5" t="n">
        <v>-12</v>
      </c>
      <c r="E6" s="5" t="n">
        <v>-1446</v>
      </c>
    </row>
    <row r="7" spans="1:5">
      <c r="A7" s="4" t="s">
        <v>994</v>
      </c>
      <c r="E7" s="5" t="n">
        <v>-2578</v>
      </c>
    </row>
    <row r="8" spans="1:5">
      <c r="A8" s="4" t="s">
        <v>995</v>
      </c>
      <c r="C8" s="5" t="n">
        <v>-6222</v>
      </c>
      <c r="D8" s="5" t="n">
        <v>-5807</v>
      </c>
      <c r="E8" s="5" t="n">
        <v>-6840</v>
      </c>
    </row>
    <row r="9" spans="1:5">
      <c r="A9" s="4" t="s">
        <v>996</v>
      </c>
      <c r="B9" s="5" t="n">
        <v>6455</v>
      </c>
      <c r="C9" s="5" t="n">
        <v>5323</v>
      </c>
      <c r="D9" s="5" t="n">
        <v>6455</v>
      </c>
      <c r="E9" s="5" t="n">
        <v>4122</v>
      </c>
    </row>
    <row r="10" spans="1:5">
      <c r="A10" s="4" t="s">
        <v>997</v>
      </c>
      <c r="C10" s="5" t="n">
        <v>4010</v>
      </c>
    </row>
    <row r="11" spans="1:5">
      <c r="A11" s="4" t="s">
        <v>998</v>
      </c>
      <c r="C11" s="5" t="n">
        <v>1313</v>
      </c>
    </row>
    <row r="12" spans="1:5">
      <c r="A12" s="4" t="s">
        <v>999</v>
      </c>
    </row>
    <row r="13" spans="1:5">
      <c r="A13" s="3" t="s">
        <v>975</v>
      </c>
    </row>
    <row r="14" spans="1:5">
      <c r="A14" s="4" t="s">
        <v>991</v>
      </c>
      <c r="C14" s="5" t="n">
        <v>1797</v>
      </c>
      <c r="D14" s="5" t="n">
        <v>2184</v>
      </c>
      <c r="E14" s="5" t="n">
        <v>4644</v>
      </c>
    </row>
    <row r="15" spans="1:5">
      <c r="A15" s="4" t="s">
        <v>992</v>
      </c>
      <c r="C15" s="5" t="n">
        <v>254</v>
      </c>
      <c r="D15" s="5" t="n">
        <v>207</v>
      </c>
      <c r="E15" s="5" t="n">
        <v>1951</v>
      </c>
    </row>
    <row r="16" spans="1:5">
      <c r="A16" s="4" t="s">
        <v>993</v>
      </c>
      <c r="E16" s="5" t="n">
        <v>-1337</v>
      </c>
    </row>
    <row r="17" spans="1:5">
      <c r="A17" s="4" t="s">
        <v>995</v>
      </c>
      <c r="C17" s="5" t="n">
        <v>-287</v>
      </c>
      <c r="D17" s="5" t="n">
        <v>-594</v>
      </c>
      <c r="E17" s="5" t="n">
        <v>-3074</v>
      </c>
    </row>
    <row r="18" spans="1:5">
      <c r="A18" s="4" t="s">
        <v>996</v>
      </c>
      <c r="B18" s="5" t="n">
        <v>1797</v>
      </c>
      <c r="C18" s="5" t="n">
        <v>1764</v>
      </c>
      <c r="D18" s="5" t="n">
        <v>1797</v>
      </c>
      <c r="E18" s="5" t="n">
        <v>2184</v>
      </c>
    </row>
    <row r="19" spans="1:5">
      <c r="A19" s="4" t="s">
        <v>1000</v>
      </c>
    </row>
    <row r="20" spans="1:5">
      <c r="A20" s="3" t="s">
        <v>975</v>
      </c>
    </row>
    <row r="21" spans="1:5">
      <c r="A21" s="4" t="s">
        <v>991</v>
      </c>
      <c r="C21" s="5" t="n">
        <v>4658</v>
      </c>
      <c r="D21" s="5" t="n">
        <v>1853</v>
      </c>
    </row>
    <row r="22" spans="1:5">
      <c r="A22" s="4" t="s">
        <v>992</v>
      </c>
      <c r="C22" s="5" t="n">
        <v>5274</v>
      </c>
      <c r="D22" s="5" t="n">
        <v>7945</v>
      </c>
      <c r="E22" s="5" t="n">
        <v>5728</v>
      </c>
    </row>
    <row r="23" spans="1:5">
      <c r="A23" s="4" t="s">
        <v>993</v>
      </c>
      <c r="C23" s="5" t="n">
        <v>-438</v>
      </c>
      <c r="E23" s="5" t="n">
        <v>-109</v>
      </c>
    </row>
    <row r="24" spans="1:5">
      <c r="A24" s="4" t="s">
        <v>995</v>
      </c>
      <c r="C24" s="5" t="n">
        <v>-5935</v>
      </c>
      <c r="D24" s="5" t="n">
        <v>-5140</v>
      </c>
      <c r="E24" s="5" t="n">
        <v>-3766</v>
      </c>
    </row>
    <row r="25" spans="1:5">
      <c r="A25" s="4" t="s">
        <v>996</v>
      </c>
      <c r="B25" s="7" t="n">
        <v>4658</v>
      </c>
      <c r="C25" s="7" t="n">
        <v>3559</v>
      </c>
      <c r="D25" s="5" t="n">
        <v>4658</v>
      </c>
      <c r="E25" s="5" t="n">
        <v>1853</v>
      </c>
    </row>
    <row r="26" spans="1:5">
      <c r="A26" s="4" t="s">
        <v>172</v>
      </c>
    </row>
    <row r="27" spans="1:5">
      <c r="A27" s="3" t="s">
        <v>975</v>
      </c>
    </row>
    <row r="28" spans="1:5">
      <c r="A28" s="4" t="s">
        <v>991</v>
      </c>
      <c r="D28" s="5" t="n">
        <v>85</v>
      </c>
    </row>
    <row r="29" spans="1:5">
      <c r="A29" s="4" t="s">
        <v>992</v>
      </c>
      <c r="E29" s="5" t="n">
        <v>2663</v>
      </c>
    </row>
    <row r="30" spans="1:5">
      <c r="A30" s="4" t="s">
        <v>993</v>
      </c>
      <c r="D30" s="5" t="n">
        <v>-12</v>
      </c>
    </row>
    <row r="31" spans="1:5">
      <c r="A31" s="4" t="s">
        <v>994</v>
      </c>
      <c r="E31" s="5" t="n">
        <v>-2578</v>
      </c>
    </row>
    <row r="32" spans="1:5">
      <c r="A32" s="4" t="s">
        <v>995</v>
      </c>
      <c r="D32" s="7" t="n">
        <v>-73</v>
      </c>
    </row>
    <row r="33" spans="1:5">
      <c r="A33" s="4" t="s">
        <v>996</v>
      </c>
      <c r="E33" s="7" t="n">
        <v>8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53</v>
      </c>
      <c r="D2" s="2" t="s">
        <v>99</v>
      </c>
    </row>
    <row r="3" spans="1:4">
      <c r="A3" s="3" t="s">
        <v>246</v>
      </c>
    </row>
    <row r="4" spans="1:4">
      <c r="A4" s="4" t="s">
        <v>1002</v>
      </c>
      <c r="B4" s="7" t="n">
        <v>22330</v>
      </c>
      <c r="C4" s="7" t="n">
        <v>-55197</v>
      </c>
      <c r="D4" s="7" t="n">
        <v>-7228</v>
      </c>
    </row>
    <row r="5" spans="1:4">
      <c r="A5" s="4" t="s">
        <v>1003</v>
      </c>
      <c r="B5" s="5" t="n">
        <v>-48204</v>
      </c>
      <c r="C5" s="5" t="n">
        <v>8550</v>
      </c>
      <c r="D5" s="5" t="n">
        <v>9824</v>
      </c>
    </row>
    <row r="6" spans="1:4">
      <c r="A6" s="4" t="s">
        <v>136</v>
      </c>
      <c r="B6" s="7" t="n">
        <v>-25874</v>
      </c>
      <c r="C6" s="7" t="n">
        <v>-46647</v>
      </c>
      <c r="D6" s="7" t="n">
        <v>25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53</v>
      </c>
      <c r="D2" s="2" t="s">
        <v>99</v>
      </c>
    </row>
    <row r="3" spans="1:4">
      <c r="A3" s="3" t="s">
        <v>1005</v>
      </c>
    </row>
    <row r="4" spans="1:4">
      <c r="A4" s="4" t="s">
        <v>1006</v>
      </c>
      <c r="C4" s="7" t="n">
        <v>-155</v>
      </c>
      <c r="D4" s="7" t="n">
        <v>-155</v>
      </c>
    </row>
    <row r="5" spans="1:4">
      <c r="A5" s="4" t="s">
        <v>1007</v>
      </c>
      <c r="B5" s="7" t="n">
        <v>655</v>
      </c>
      <c r="C5" s="5" t="n">
        <v>521</v>
      </c>
      <c r="D5" s="5" t="n">
        <v>168</v>
      </c>
    </row>
    <row r="6" spans="1:4">
      <c r="A6" s="4" t="s">
        <v>1003</v>
      </c>
      <c r="B6" s="5" t="n">
        <v>5100</v>
      </c>
      <c r="C6" s="5" t="n">
        <v>4456</v>
      </c>
      <c r="D6" s="5" t="n">
        <v>2332</v>
      </c>
    </row>
    <row r="7" spans="1:4">
      <c r="A7" s="4" t="s">
        <v>1008</v>
      </c>
      <c r="B7" s="5" t="n">
        <v>5755</v>
      </c>
      <c r="C7" s="5" t="n">
        <v>4822</v>
      </c>
      <c r="D7" s="5" t="n">
        <v>2345</v>
      </c>
    </row>
    <row r="8" spans="1:4">
      <c r="A8" s="3" t="s">
        <v>1009</v>
      </c>
    </row>
    <row r="9" spans="1:4">
      <c r="A9" s="4" t="s">
        <v>1006</v>
      </c>
      <c r="B9" s="5" t="n">
        <v>-3691</v>
      </c>
      <c r="C9" s="5" t="n">
        <v>-6358</v>
      </c>
      <c r="D9" s="5" t="n">
        <v>3063</v>
      </c>
    </row>
    <row r="10" spans="1:4">
      <c r="A10" s="4" t="s">
        <v>1007</v>
      </c>
      <c r="B10" s="5" t="n">
        <v>-488</v>
      </c>
      <c r="C10" s="5" t="n">
        <v>294</v>
      </c>
      <c r="D10" s="5" t="n">
        <v>99</v>
      </c>
    </row>
    <row r="11" spans="1:4">
      <c r="A11" s="4" t="s">
        <v>1003</v>
      </c>
      <c r="B11" s="5" t="n">
        <v>-1597</v>
      </c>
      <c r="C11" s="5" t="n">
        <v>1387</v>
      </c>
      <c r="D11" s="5" t="n">
        <v>-1167</v>
      </c>
    </row>
    <row r="12" spans="1:4">
      <c r="A12" s="4" t="s">
        <v>1010</v>
      </c>
      <c r="B12" s="5" t="n">
        <v>-5776</v>
      </c>
      <c r="C12" s="5" t="n">
        <v>-4677</v>
      </c>
      <c r="D12" s="5" t="n">
        <v>1995</v>
      </c>
    </row>
    <row r="13" spans="1:4">
      <c r="A13" s="4" t="s">
        <v>1011</v>
      </c>
      <c r="B13" s="7" t="n">
        <v>-21</v>
      </c>
      <c r="C13" s="7" t="n">
        <v>145</v>
      </c>
      <c r="D13" s="7" t="n">
        <v>43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2</v>
      </c>
      <c r="B1" s="2" t="s">
        <v>1013</v>
      </c>
      <c r="C1" s="2" t="s">
        <v>1</v>
      </c>
    </row>
    <row r="2" spans="1:5">
      <c r="B2" s="2" t="s">
        <v>1014</v>
      </c>
      <c r="C2" s="2" t="s">
        <v>2</v>
      </c>
      <c r="D2" s="2" t="s">
        <v>53</v>
      </c>
      <c r="E2" s="2" t="s">
        <v>99</v>
      </c>
    </row>
    <row r="3" spans="1:5">
      <c r="A3" s="3" t="s">
        <v>246</v>
      </c>
    </row>
    <row r="4" spans="1:5">
      <c r="A4" s="4" t="s">
        <v>1015</v>
      </c>
      <c r="B4" s="4" t="s">
        <v>482</v>
      </c>
      <c r="C4" s="4" t="s">
        <v>1016</v>
      </c>
      <c r="D4" s="4" t="s">
        <v>1017</v>
      </c>
    </row>
    <row r="5" spans="1:5">
      <c r="A5" s="4" t="s">
        <v>1018</v>
      </c>
      <c r="C5" s="7" t="n">
        <v>-5433</v>
      </c>
      <c r="D5" s="7" t="n">
        <v>-13061</v>
      </c>
      <c r="E5" s="7" t="n">
        <v>909</v>
      </c>
    </row>
    <row r="6" spans="1:5">
      <c r="A6" s="4" t="s">
        <v>1019</v>
      </c>
      <c r="C6" s="5" t="n">
        <v>517</v>
      </c>
      <c r="D6" s="5" t="n">
        <v>521</v>
      </c>
      <c r="E6" s="5" t="n">
        <v>168</v>
      </c>
    </row>
    <row r="7" spans="1:5">
      <c r="A7" s="4" t="s">
        <v>1020</v>
      </c>
      <c r="C7" s="5" t="n">
        <v>-2794</v>
      </c>
    </row>
    <row r="8" spans="1:5">
      <c r="A8" s="4" t="s">
        <v>1021</v>
      </c>
      <c r="C8" s="5" t="n">
        <v>-4680</v>
      </c>
    </row>
    <row r="9" spans="1:5">
      <c r="A9" s="4" t="s">
        <v>1022</v>
      </c>
      <c r="C9" s="5" t="n">
        <v>8642</v>
      </c>
    </row>
    <row r="10" spans="1:5">
      <c r="A10" s="4" t="s">
        <v>1023</v>
      </c>
      <c r="C10" s="5" t="n">
        <v>-4444</v>
      </c>
      <c r="D10" s="5" t="n">
        <v>25302</v>
      </c>
      <c r="E10" s="5" t="n">
        <v>3246</v>
      </c>
    </row>
    <row r="11" spans="1:5">
      <c r="A11" s="4" t="s">
        <v>1024</v>
      </c>
      <c r="C11" s="5" t="n">
        <v>-6598</v>
      </c>
      <c r="D11" s="5" t="n">
        <v>-7311</v>
      </c>
      <c r="E11" s="5" t="n">
        <v>-1355</v>
      </c>
    </row>
    <row r="12" spans="1:5">
      <c r="A12" s="4" t="s">
        <v>1025</v>
      </c>
      <c r="C12" s="5" t="n">
        <v>10562</v>
      </c>
      <c r="D12" s="5" t="n">
        <v>-1065</v>
      </c>
      <c r="E12" s="5" t="n">
        <v>-492</v>
      </c>
    </row>
    <row r="13" spans="1:5">
      <c r="A13" s="4" t="s">
        <v>1026</v>
      </c>
      <c r="C13" s="5" t="n">
        <v>2436</v>
      </c>
      <c r="D13" s="5" t="n">
        <v>-5901</v>
      </c>
      <c r="E13" s="5" t="n">
        <v>-573</v>
      </c>
    </row>
    <row r="14" spans="1:5">
      <c r="A14" s="4" t="s">
        <v>1027</v>
      </c>
      <c r="C14" s="5" t="n">
        <v>834</v>
      </c>
      <c r="D14" s="5" t="n">
        <v>2004</v>
      </c>
      <c r="E14" s="5" t="n">
        <v>1795</v>
      </c>
    </row>
    <row r="15" spans="1:5">
      <c r="A15" s="4" t="s">
        <v>1028</v>
      </c>
      <c r="C15" s="5" t="n">
        <v>713</v>
      </c>
      <c r="D15" s="5" t="n">
        <v>1927</v>
      </c>
      <c r="E15" s="5" t="n">
        <v>470</v>
      </c>
    </row>
    <row r="16" spans="1:5">
      <c r="A16" s="4" t="s">
        <v>1029</v>
      </c>
      <c r="C16" s="5" t="n">
        <v>517</v>
      </c>
      <c r="D16" s="5" t="n">
        <v>510</v>
      </c>
      <c r="E16" s="5" t="n">
        <v>391</v>
      </c>
    </row>
    <row r="17" spans="1:5">
      <c r="A17" s="4" t="s">
        <v>1030</v>
      </c>
      <c r="D17" s="5" t="n">
        <v>-155</v>
      </c>
      <c r="E17" s="5" t="n">
        <v>-155</v>
      </c>
    </row>
    <row r="18" spans="1:5">
      <c r="A18" s="4" t="s">
        <v>1031</v>
      </c>
      <c r="D18" s="5" t="n">
        <v>-2482</v>
      </c>
    </row>
    <row r="19" spans="1:5">
      <c r="A19" s="4" t="s">
        <v>172</v>
      </c>
      <c r="C19" s="5" t="n">
        <v>-293</v>
      </c>
      <c r="D19" s="5" t="n">
        <v>-144</v>
      </c>
      <c r="E19" s="5" t="n">
        <v>-64</v>
      </c>
    </row>
    <row r="20" spans="1:5">
      <c r="A20" s="4" t="s">
        <v>1011</v>
      </c>
      <c r="C20" s="7" t="n">
        <v>-21</v>
      </c>
      <c r="D20" s="7" t="n">
        <v>145</v>
      </c>
      <c r="E20" s="7" t="n">
        <v>434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53</v>
      </c>
      <c r="D1" s="2" t="s">
        <v>99</v>
      </c>
    </row>
    <row r="2" spans="1:4">
      <c r="A2" s="3" t="s">
        <v>1033</v>
      </c>
    </row>
    <row r="3" spans="1:4">
      <c r="A3" s="4" t="s">
        <v>1034</v>
      </c>
      <c r="B3" s="7" t="n">
        <v>36514</v>
      </c>
      <c r="C3" s="7" t="n">
        <v>49429</v>
      </c>
      <c r="D3" s="7" t="n">
        <v>109170</v>
      </c>
    </row>
    <row r="4" spans="1:4">
      <c r="A4" s="4" t="s">
        <v>1035</v>
      </c>
      <c r="B4" s="5" t="n">
        <v>54745</v>
      </c>
      <c r="C4" s="5" t="n">
        <v>48093</v>
      </c>
      <c r="D4" s="5" t="n">
        <v>34444</v>
      </c>
    </row>
    <row r="5" spans="1:4">
      <c r="A5" s="4" t="s">
        <v>164</v>
      </c>
      <c r="B5" s="5" t="n">
        <v>2168</v>
      </c>
      <c r="C5" s="5" t="n">
        <v>1422</v>
      </c>
      <c r="D5" s="5" t="n">
        <v>1312</v>
      </c>
    </row>
    <row r="6" spans="1:4">
      <c r="A6" s="4" t="s">
        <v>1036</v>
      </c>
      <c r="B6" s="5" t="n">
        <v>36882</v>
      </c>
      <c r="C6" s="5" t="n">
        <v>35107</v>
      </c>
      <c r="D6" s="5" t="n">
        <v>32919</v>
      </c>
    </row>
    <row r="7" spans="1:4">
      <c r="A7" s="4" t="s">
        <v>1037</v>
      </c>
      <c r="B7" s="5" t="n">
        <v>1887</v>
      </c>
      <c r="C7" s="5" t="n">
        <v>159</v>
      </c>
      <c r="D7" s="5" t="n">
        <v>3320</v>
      </c>
    </row>
    <row r="8" spans="1:4">
      <c r="A8" s="4" t="s">
        <v>1038</v>
      </c>
      <c r="B8" s="5" t="n">
        <v>10277</v>
      </c>
      <c r="C8" s="5" t="n">
        <v>13682</v>
      </c>
      <c r="D8" s="5" t="n">
        <v>11111</v>
      </c>
    </row>
    <row r="9" spans="1:4">
      <c r="A9" s="4" t="s">
        <v>1039</v>
      </c>
      <c r="B9" s="5" t="n">
        <v>30210</v>
      </c>
      <c r="C9" s="5" t="n">
        <v>25700</v>
      </c>
      <c r="D9" s="5" t="n">
        <v>13002</v>
      </c>
    </row>
    <row r="10" spans="1:4">
      <c r="A10" s="4" t="s">
        <v>1026</v>
      </c>
      <c r="B10" s="5" t="n">
        <v>4114</v>
      </c>
      <c r="C10" s="5" t="n">
        <v>4872</v>
      </c>
      <c r="D10" s="5" t="n">
        <v>3545</v>
      </c>
    </row>
    <row r="11" spans="1:4">
      <c r="A11" s="4" t="s">
        <v>1040</v>
      </c>
      <c r="B11" s="5" t="n">
        <v>3693</v>
      </c>
    </row>
    <row r="12" spans="1:4">
      <c r="A12" s="4" t="s">
        <v>172</v>
      </c>
      <c r="B12" s="5" t="n">
        <v>673</v>
      </c>
      <c r="C12" s="5" t="n">
        <v>3219</v>
      </c>
      <c r="D12" s="5" t="n">
        <v>4270</v>
      </c>
    </row>
    <row r="13" spans="1:4">
      <c r="A13" s="4" t="s">
        <v>1041</v>
      </c>
      <c r="B13" s="5" t="n">
        <v>181163</v>
      </c>
      <c r="C13" s="5" t="n">
        <v>181683</v>
      </c>
      <c r="D13" s="5" t="n">
        <v>213093</v>
      </c>
    </row>
    <row r="14" spans="1:4">
      <c r="A14" s="4" t="s">
        <v>1042</v>
      </c>
      <c r="B14" s="5" t="n">
        <v>-169343</v>
      </c>
      <c r="C14" s="5" t="n">
        <v>-177869</v>
      </c>
      <c r="D14" s="5" t="n">
        <v>-212111</v>
      </c>
    </row>
    <row r="15" spans="1:4">
      <c r="A15" s="4" t="s">
        <v>1043</v>
      </c>
      <c r="B15" s="5" t="n">
        <v>11820</v>
      </c>
      <c r="C15" s="5" t="n">
        <v>3814</v>
      </c>
      <c r="D15" s="5" t="n">
        <v>982</v>
      </c>
    </row>
    <row r="16" spans="1:4">
      <c r="A16" s="3" t="s">
        <v>1044</v>
      </c>
    </row>
    <row r="17" spans="1:4">
      <c r="A17" s="4" t="s">
        <v>1027</v>
      </c>
      <c r="B17" s="5" t="n">
        <v>-4904</v>
      </c>
      <c r="C17" s="5" t="n">
        <v>-3363</v>
      </c>
      <c r="D17" s="5" t="n">
        <v>-6254</v>
      </c>
    </row>
    <row r="18" spans="1:4">
      <c r="A18" s="4" t="s">
        <v>1045</v>
      </c>
      <c r="B18" s="5" t="n">
        <v>-1585</v>
      </c>
      <c r="C18" s="5" t="n">
        <v>-1034</v>
      </c>
    </row>
    <row r="19" spans="1:4">
      <c r="A19" s="4" t="s">
        <v>1046</v>
      </c>
      <c r="B19" s="5" t="n">
        <v>-505</v>
      </c>
      <c r="C19" s="5" t="n">
        <v>-357</v>
      </c>
      <c r="D19" s="5" t="n">
        <v>-321</v>
      </c>
    </row>
    <row r="20" spans="1:4">
      <c r="A20" s="4" t="s">
        <v>1047</v>
      </c>
      <c r="B20" s="5" t="n">
        <v>-6994</v>
      </c>
      <c r="C20" s="5" t="n">
        <v>-4754</v>
      </c>
      <c r="D20" s="5" t="n">
        <v>-6575</v>
      </c>
    </row>
    <row r="21" spans="1:4">
      <c r="A21" s="4" t="s">
        <v>1048</v>
      </c>
      <c r="B21" s="5" t="n">
        <v>4826</v>
      </c>
    </row>
    <row r="22" spans="1:4">
      <c r="A22" s="4" t="s">
        <v>1049</v>
      </c>
      <c r="C22" s="5" t="n">
        <v>-940</v>
      </c>
      <c r="D22" s="5" t="n">
        <v>-5593</v>
      </c>
    </row>
    <row r="23" spans="1:4">
      <c r="A23" s="3" t="s">
        <v>1050</v>
      </c>
    </row>
    <row r="24" spans="1:4">
      <c r="A24" s="4" t="s">
        <v>1051</v>
      </c>
      <c r="B24" s="5" t="n">
        <v>6783</v>
      </c>
      <c r="C24" s="5" t="n">
        <v>5195</v>
      </c>
      <c r="D24" s="5" t="n">
        <v>983</v>
      </c>
    </row>
    <row r="25" spans="1:4">
      <c r="A25" s="4" t="s">
        <v>1052</v>
      </c>
      <c r="B25" s="5" t="n">
        <v>-1957</v>
      </c>
      <c r="C25" s="5" t="n">
        <v>-6135</v>
      </c>
      <c r="D25" s="5" t="n">
        <v>-6576</v>
      </c>
    </row>
    <row r="26" spans="1:4">
      <c r="A26" s="4" t="s">
        <v>1048</v>
      </c>
      <c r="B26" s="7" t="n">
        <v>4826</v>
      </c>
    </row>
    <row r="27" spans="1:4">
      <c r="A27" s="4" t="s">
        <v>1049</v>
      </c>
      <c r="C27" s="7" t="n">
        <v>-940</v>
      </c>
      <c r="D27" s="7" t="n">
        <v>-55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62"/>
    <col customWidth="1" max="4" min="4" width="14"/>
    <col customWidth="1" max="5" min="5" width="14"/>
    <col customWidth="1" max="6" min="6" width="14"/>
    <col customWidth="1" max="7" min="7" width="14"/>
    <col customWidth="1" max="8" min="8" width="14"/>
    <col customWidth="1" max="9" min="9" width="14"/>
  </cols>
  <sheetData>
    <row r="1" spans="1:9">
      <c r="A1" s="1" t="s">
        <v>1053</v>
      </c>
      <c r="B1" s="2" t="s">
        <v>1013</v>
      </c>
      <c r="C1" s="2" t="s">
        <v>1</v>
      </c>
    </row>
    <row r="2" spans="1:9">
      <c r="B2" s="2" t="s">
        <v>1014</v>
      </c>
      <c r="C2" s="2" t="s">
        <v>2</v>
      </c>
      <c r="D2" s="2" t="s">
        <v>53</v>
      </c>
      <c r="E2" s="2" t="s">
        <v>99</v>
      </c>
      <c r="F2" s="2" t="s">
        <v>1054</v>
      </c>
      <c r="G2" s="2" t="s">
        <v>4</v>
      </c>
      <c r="H2" s="2" t="s">
        <v>1055</v>
      </c>
      <c r="I2" s="2" t="s">
        <v>485</v>
      </c>
    </row>
    <row r="3" spans="1:9">
      <c r="A3" s="3" t="s">
        <v>1056</v>
      </c>
    </row>
    <row r="4" spans="1:9">
      <c r="A4" s="4" t="s">
        <v>1057</v>
      </c>
      <c r="C4" s="7" t="n">
        <v>-8500</v>
      </c>
      <c r="D4" s="7" t="n">
        <v>-34200</v>
      </c>
    </row>
    <row r="5" spans="1:9">
      <c r="A5" s="4" t="s">
        <v>1058</v>
      </c>
      <c r="C5" s="5" t="n">
        <v>126600</v>
      </c>
    </row>
    <row r="6" spans="1:9">
      <c r="A6" s="4" t="s">
        <v>1059</v>
      </c>
      <c r="C6" s="5" t="n">
        <v>56700</v>
      </c>
    </row>
    <row r="7" spans="1:9">
      <c r="A7" s="4" t="s">
        <v>1035</v>
      </c>
      <c r="C7" s="5" t="n">
        <v>54745</v>
      </c>
      <c r="D7" s="5" t="n">
        <v>48093</v>
      </c>
      <c r="E7" s="7" t="n">
        <v>34444</v>
      </c>
    </row>
    <row r="8" spans="1:9">
      <c r="A8" s="4" t="s">
        <v>1060</v>
      </c>
      <c r="C8" s="5" t="n">
        <v>6800</v>
      </c>
    </row>
    <row r="9" spans="1:9">
      <c r="A9" s="4" t="s">
        <v>1061</v>
      </c>
      <c r="C9" s="5" t="n">
        <v>505</v>
      </c>
      <c r="D9" s="7" t="n">
        <v>357</v>
      </c>
      <c r="E9" s="5" t="n">
        <v>321</v>
      </c>
    </row>
    <row r="10" spans="1:9">
      <c r="A10" s="4" t="s">
        <v>1062</v>
      </c>
      <c r="C10" s="7" t="n">
        <v>3400</v>
      </c>
    </row>
    <row r="11" spans="1:9">
      <c r="A11" s="4" t="s">
        <v>1063</v>
      </c>
      <c r="C11" s="4" t="s">
        <v>1064</v>
      </c>
    </row>
    <row r="12" spans="1:9">
      <c r="A12" s="4" t="s">
        <v>1015</v>
      </c>
      <c r="B12" s="4" t="s">
        <v>482</v>
      </c>
      <c r="C12" s="4" t="s">
        <v>1016</v>
      </c>
      <c r="D12" s="4" t="s">
        <v>1017</v>
      </c>
    </row>
    <row r="13" spans="1:9">
      <c r="A13" s="4" t="s">
        <v>1065</v>
      </c>
      <c r="D13" s="7" t="n">
        <v>2500</v>
      </c>
    </row>
    <row r="14" spans="1:9">
      <c r="A14" s="4" t="s">
        <v>1066</v>
      </c>
      <c r="G14" s="7" t="n">
        <v>4700</v>
      </c>
    </row>
    <row r="15" spans="1:9">
      <c r="A15" s="4" t="s">
        <v>1040</v>
      </c>
      <c r="C15" s="7" t="n">
        <v>3693</v>
      </c>
    </row>
    <row r="16" spans="1:9">
      <c r="A16" s="4" t="s">
        <v>1067</v>
      </c>
      <c r="C16" s="5" t="n">
        <v>17168</v>
      </c>
      <c r="D16" s="5" t="n">
        <v>17506</v>
      </c>
      <c r="E16" s="5" t="n">
        <v>18913</v>
      </c>
      <c r="I16" s="7" t="n">
        <v>11653</v>
      </c>
    </row>
    <row r="17" spans="1:9">
      <c r="A17" s="4" t="s">
        <v>1068</v>
      </c>
      <c r="C17" s="5" t="n">
        <v>17200</v>
      </c>
    </row>
    <row r="18" spans="1:9">
      <c r="A18" s="4" t="s">
        <v>1069</v>
      </c>
      <c r="C18" s="7" t="n">
        <v>100</v>
      </c>
      <c r="D18" s="7" t="n">
        <v>100</v>
      </c>
      <c r="E18" s="7" t="n">
        <v>100</v>
      </c>
    </row>
    <row r="19" spans="1:9">
      <c r="A19" s="4" t="s">
        <v>1070</v>
      </c>
    </row>
    <row r="20" spans="1:9">
      <c r="A20" s="3" t="s">
        <v>1056</v>
      </c>
    </row>
    <row r="21" spans="1:9">
      <c r="A21" s="4" t="s">
        <v>1071</v>
      </c>
      <c r="F21" s="4" t="s">
        <v>1072</v>
      </c>
    </row>
    <row r="22" spans="1:9">
      <c r="A22" s="4" t="s">
        <v>1073</v>
      </c>
    </row>
    <row r="23" spans="1:9">
      <c r="A23" s="3" t="s">
        <v>1056</v>
      </c>
    </row>
    <row r="24" spans="1:9">
      <c r="A24" s="4" t="s">
        <v>1071</v>
      </c>
      <c r="C24" s="4" t="s">
        <v>1072</v>
      </c>
    </row>
    <row r="25" spans="1:9">
      <c r="A25" s="4" t="s">
        <v>1074</v>
      </c>
    </row>
    <row r="26" spans="1:9">
      <c r="A26" s="3" t="s">
        <v>1056</v>
      </c>
    </row>
    <row r="27" spans="1:9">
      <c r="A27" s="4" t="s">
        <v>1075</v>
      </c>
      <c r="C27" s="7" t="n">
        <v>7700</v>
      </c>
    </row>
    <row r="28" spans="1:9">
      <c r="A28" s="4" t="s">
        <v>1076</v>
      </c>
    </row>
    <row r="29" spans="1:9">
      <c r="A29" s="3" t="s">
        <v>1056</v>
      </c>
    </row>
    <row r="30" spans="1:9">
      <c r="A30" s="4" t="s">
        <v>1077</v>
      </c>
      <c r="C30" s="5" t="n">
        <v>36900</v>
      </c>
    </row>
    <row r="31" spans="1:9">
      <c r="A31" s="4" t="s">
        <v>1078</v>
      </c>
    </row>
    <row r="32" spans="1:9">
      <c r="A32" s="3" t="s">
        <v>1056</v>
      </c>
    </row>
    <row r="33" spans="1:9">
      <c r="A33" s="4" t="s">
        <v>1077</v>
      </c>
      <c r="C33" s="5" t="n">
        <v>7900</v>
      </c>
    </row>
    <row r="34" spans="1:9">
      <c r="A34" s="4" t="s">
        <v>1079</v>
      </c>
    </row>
    <row r="35" spans="1:9">
      <c r="A35" s="3" t="s">
        <v>1056</v>
      </c>
    </row>
    <row r="36" spans="1:9">
      <c r="A36" s="4" t="s">
        <v>1077</v>
      </c>
      <c r="C36" s="5" t="n">
        <v>400</v>
      </c>
    </row>
    <row r="37" spans="1:9">
      <c r="A37" s="4" t="s">
        <v>1080</v>
      </c>
    </row>
    <row r="38" spans="1:9">
      <c r="A38" s="3" t="s">
        <v>1056</v>
      </c>
    </row>
    <row r="39" spans="1:9">
      <c r="A39" s="4" t="s">
        <v>1040</v>
      </c>
      <c r="H39" s="7" t="n">
        <v>3700</v>
      </c>
    </row>
    <row r="40" spans="1:9">
      <c r="A40" s="4" t="s">
        <v>1003</v>
      </c>
    </row>
    <row r="41" spans="1:9">
      <c r="A41" s="3" t="s">
        <v>1056</v>
      </c>
    </row>
    <row r="42" spans="1:9">
      <c r="A42" s="4" t="s">
        <v>1035</v>
      </c>
      <c r="C42" s="5" t="n">
        <v>10700</v>
      </c>
    </row>
    <row r="43" spans="1:9">
      <c r="A43" s="4" t="s">
        <v>1007</v>
      </c>
    </row>
    <row r="44" spans="1:9">
      <c r="A44" s="3" t="s">
        <v>1056</v>
      </c>
    </row>
    <row r="45" spans="1:9">
      <c r="A45" s="4" t="s">
        <v>1035</v>
      </c>
      <c r="C45" s="5" t="n">
        <v>22100</v>
      </c>
    </row>
    <row r="46" spans="1:9">
      <c r="A46" s="4" t="s">
        <v>1081</v>
      </c>
    </row>
    <row r="47" spans="1:9">
      <c r="A47" s="3" t="s">
        <v>1056</v>
      </c>
    </row>
    <row r="48" spans="1:9">
      <c r="A48" s="4" t="s">
        <v>1035</v>
      </c>
      <c r="C48" s="5" t="n">
        <v>900</v>
      </c>
    </row>
    <row r="49" spans="1:9">
      <c r="A49" s="4" t="s">
        <v>1082</v>
      </c>
    </row>
    <row r="50" spans="1:9">
      <c r="A50" s="3" t="s">
        <v>1056</v>
      </c>
    </row>
    <row r="51" spans="1:9">
      <c r="A51" s="4" t="s">
        <v>1035</v>
      </c>
      <c r="C51" s="5" t="n">
        <v>21200</v>
      </c>
    </row>
    <row r="52" spans="1:9">
      <c r="A52" s="4" t="s">
        <v>1006</v>
      </c>
    </row>
    <row r="53" spans="1:9">
      <c r="A53" s="3" t="s">
        <v>1056</v>
      </c>
    </row>
    <row r="54" spans="1:9">
      <c r="A54" s="4" t="s">
        <v>1035</v>
      </c>
      <c r="C54" s="5" t="n">
        <v>37300</v>
      </c>
    </row>
    <row r="55" spans="1:9">
      <c r="A55" s="4" t="s">
        <v>1083</v>
      </c>
    </row>
    <row r="56" spans="1:9">
      <c r="A56" s="3" t="s">
        <v>1056</v>
      </c>
    </row>
    <row r="57" spans="1:9">
      <c r="A57" s="4" t="s">
        <v>1035</v>
      </c>
      <c r="C57" s="7" t="n">
        <v>26600</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53</v>
      </c>
      <c r="D2" s="2" t="s">
        <v>99</v>
      </c>
    </row>
    <row r="3" spans="1:4">
      <c r="A3" s="3" t="s">
        <v>1085</v>
      </c>
    </row>
    <row r="4" spans="1:4">
      <c r="A4" s="4" t="s">
        <v>1086</v>
      </c>
      <c r="B4" s="7" t="n">
        <v>17506</v>
      </c>
      <c r="C4" s="7" t="n">
        <v>18913</v>
      </c>
      <c r="D4" s="7" t="n">
        <v>11653</v>
      </c>
    </row>
    <row r="5" spans="1:4">
      <c r="A5" s="4" t="s">
        <v>1087</v>
      </c>
      <c r="C5" s="5" t="n">
        <v>-1407</v>
      </c>
    </row>
    <row r="6" spans="1:4">
      <c r="A6" s="4" t="s">
        <v>1088</v>
      </c>
      <c r="B6" s="5" t="n">
        <v>26</v>
      </c>
      <c r="D6" s="5" t="n">
        <v>7180</v>
      </c>
    </row>
    <row r="7" spans="1:4">
      <c r="A7" s="4" t="s">
        <v>1089</v>
      </c>
      <c r="D7" s="5" t="n">
        <v>233</v>
      </c>
    </row>
    <row r="8" spans="1:4">
      <c r="A8" s="4" t="s">
        <v>1090</v>
      </c>
      <c r="B8" s="5" t="n">
        <v>-364</v>
      </c>
      <c r="D8" s="5" t="n">
        <v>-153</v>
      </c>
    </row>
    <row r="9" spans="1:4">
      <c r="A9" s="4" t="s">
        <v>1091</v>
      </c>
      <c r="B9" s="7" t="n">
        <v>17168</v>
      </c>
      <c r="C9" s="7" t="n">
        <v>17506</v>
      </c>
      <c r="D9" s="7" t="n">
        <v>189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53</v>
      </c>
      <c r="D2" s="2" t="s">
        <v>99</v>
      </c>
    </row>
    <row r="3" spans="1:4">
      <c r="A3" s="3" t="s">
        <v>1093</v>
      </c>
    </row>
    <row r="4" spans="1:4">
      <c r="A4" s="4" t="s">
        <v>120</v>
      </c>
      <c r="B4" s="7" t="n">
        <v>-25853</v>
      </c>
      <c r="C4" s="7" t="n">
        <v>-46792</v>
      </c>
      <c r="D4" s="7" t="n">
        <v>-1744</v>
      </c>
    </row>
    <row r="5" spans="1:4">
      <c r="A5" s="4" t="s">
        <v>1094</v>
      </c>
      <c r="B5" s="5" t="n">
        <v>117954</v>
      </c>
      <c r="C5" s="5" t="n">
        <v>114221</v>
      </c>
      <c r="D5" s="5" t="n">
        <v>108273</v>
      </c>
    </row>
    <row r="6" spans="1:4">
      <c r="A6" s="4" t="s">
        <v>950</v>
      </c>
      <c r="B6" s="9" t="n">
        <v>-0.22</v>
      </c>
      <c r="C6" s="9" t="n">
        <v>-0.4</v>
      </c>
      <c r="D6" s="9" t="n">
        <v>-0.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53</v>
      </c>
      <c r="D2" s="2" t="s">
        <v>99</v>
      </c>
    </row>
    <row r="3" spans="1:4">
      <c r="A3" s="3" t="s">
        <v>1096</v>
      </c>
    </row>
    <row r="4" spans="1:4">
      <c r="A4" s="4" t="s">
        <v>1097</v>
      </c>
      <c r="B4" s="5" t="n">
        <v>11642</v>
      </c>
      <c r="C4" s="5" t="n">
        <v>11663</v>
      </c>
      <c r="D4" s="5" t="n">
        <v>220</v>
      </c>
    </row>
    <row r="5" spans="1:4">
      <c r="A5" s="4" t="s">
        <v>1098</v>
      </c>
    </row>
    <row r="6" spans="1:4">
      <c r="A6" s="3" t="s">
        <v>1096</v>
      </c>
    </row>
    <row r="7" spans="1:4">
      <c r="A7" s="4" t="s">
        <v>1097</v>
      </c>
      <c r="B7" s="5" t="n">
        <v>2693</v>
      </c>
      <c r="C7" s="5" t="n">
        <v>2547</v>
      </c>
    </row>
    <row r="8" spans="1:4">
      <c r="A8" s="4" t="s">
        <v>1099</v>
      </c>
    </row>
    <row r="9" spans="1:4">
      <c r="A9" s="3" t="s">
        <v>1096</v>
      </c>
    </row>
    <row r="10" spans="1:4">
      <c r="A10" s="4" t="s">
        <v>1097</v>
      </c>
      <c r="B10" s="5" t="n">
        <v>8337</v>
      </c>
      <c r="C10" s="5" t="n">
        <v>7822</v>
      </c>
      <c r="D10" s="5" t="n">
        <v>220</v>
      </c>
    </row>
    <row r="11" spans="1:4">
      <c r="A11" s="4" t="s">
        <v>1100</v>
      </c>
    </row>
    <row r="12" spans="1:4">
      <c r="A12" s="3" t="s">
        <v>1096</v>
      </c>
    </row>
    <row r="13" spans="1:4">
      <c r="A13" s="4" t="s">
        <v>1097</v>
      </c>
      <c r="B13" s="5" t="n">
        <v>612</v>
      </c>
      <c r="C13" s="5" t="n">
        <v>12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1101</v>
      </c>
      <c r="B1" s="2" t="s">
        <v>1102</v>
      </c>
      <c r="C1" s="2" t="s">
        <v>2</v>
      </c>
      <c r="D1" s="2" t="s">
        <v>53</v>
      </c>
      <c r="E1" s="2" t="s">
        <v>99</v>
      </c>
    </row>
    <row r="2" spans="1:5">
      <c r="A2" s="3" t="s">
        <v>1103</v>
      </c>
    </row>
    <row r="3" spans="1:5">
      <c r="A3" s="4" t="s">
        <v>904</v>
      </c>
      <c r="D3" s="7" t="n">
        <v>97581000</v>
      </c>
      <c r="E3" s="7" t="n">
        <v>51088000</v>
      </c>
    </row>
    <row r="4" spans="1:5">
      <c r="A4" s="4" t="s">
        <v>1104</v>
      </c>
    </row>
    <row r="5" spans="1:5">
      <c r="A5" s="3" t="s">
        <v>1103</v>
      </c>
    </row>
    <row r="6" spans="1:5">
      <c r="A6" s="4" t="s">
        <v>1105</v>
      </c>
      <c r="C6" s="7" t="n">
        <v>800000</v>
      </c>
    </row>
    <row r="7" spans="1:5">
      <c r="A7" s="4" t="s">
        <v>1106</v>
      </c>
    </row>
    <row r="8" spans="1:5">
      <c r="A8" s="3" t="s">
        <v>1103</v>
      </c>
    </row>
    <row r="9" spans="1:5">
      <c r="A9" s="4" t="s">
        <v>633</v>
      </c>
      <c r="B9" s="4" t="s">
        <v>634</v>
      </c>
    </row>
    <row r="10" spans="1:5">
      <c r="A10" s="4" t="s">
        <v>637</v>
      </c>
      <c r="B10" s="7" t="n">
        <v>380000000</v>
      </c>
    </row>
    <row r="11" spans="1:5">
      <c r="A11" s="4" t="s">
        <v>1107</v>
      </c>
    </row>
    <row r="12" spans="1:5">
      <c r="A12" s="3" t="s">
        <v>1103</v>
      </c>
    </row>
    <row r="13" spans="1:5">
      <c r="A13" s="4" t="s">
        <v>633</v>
      </c>
      <c r="B13" s="4" t="s">
        <v>634</v>
      </c>
    </row>
    <row r="14" spans="1:5">
      <c r="A14" s="4" t="s">
        <v>637</v>
      </c>
      <c r="B14" s="7" t="n">
        <v>75000000</v>
      </c>
    </row>
    <row r="15" spans="1:5">
      <c r="A15" s="4" t="s">
        <v>1108</v>
      </c>
    </row>
    <row r="16" spans="1:5">
      <c r="A16" s="3" t="s">
        <v>1103</v>
      </c>
    </row>
    <row r="17" spans="1:5">
      <c r="A17" s="4" t="s">
        <v>1109</v>
      </c>
      <c r="B17" s="7" t="n">
        <v>100000000</v>
      </c>
    </row>
    <row r="18" spans="1:5">
      <c r="A18" s="4" t="s">
        <v>926</v>
      </c>
    </row>
    <row r="19" spans="1:5">
      <c r="A19" s="3" t="s">
        <v>1103</v>
      </c>
    </row>
    <row r="20" spans="1:5">
      <c r="A20" s="4" t="s">
        <v>927</v>
      </c>
      <c r="B20" s="4" t="s">
        <v>928</v>
      </c>
    </row>
    <row r="21" spans="1:5">
      <c r="A21" s="4" t="s">
        <v>904</v>
      </c>
      <c r="B21" s="7" t="n">
        <v>264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7:03:16Z</dcterms:created>
  <dcterms:modified xmlns:dcterms="http://purl.org/dc/terms/" xmlns:xsi="http://www.w3.org/2001/XMLSchema-instance" xsi:type="dcterms:W3CDTF">2019-08-29T17:03:16Z</dcterms:modified>
</cp:coreProperties>
</file>